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Basis of Financial Reporting" sheetId="9" state="visible" r:id="rId9"/>
    <sheet xmlns:r="http://schemas.openxmlformats.org/officeDocument/2006/relationships" name="Student Loans Receivable and Al" sheetId="10" state="visible" r:id="rId10"/>
    <sheet xmlns:r="http://schemas.openxmlformats.org/officeDocument/2006/relationships" name="Bonds and Notes Payable" sheetId="11" state="visible" r:id="rId11"/>
    <sheet xmlns:r="http://schemas.openxmlformats.org/officeDocument/2006/relationships" name="Derivative Financial Instrument" sheetId="12" state="visible" r:id="rId12"/>
    <sheet xmlns:r="http://schemas.openxmlformats.org/officeDocument/2006/relationships" name="Investments and Notes Receivabl" sheetId="13" state="visible" r:id="rId13"/>
    <sheet xmlns:r="http://schemas.openxmlformats.org/officeDocument/2006/relationships" name="Intangible Assets Intangible As" sheetId="14" state="visible" r:id="rId14"/>
    <sheet xmlns:r="http://schemas.openxmlformats.org/officeDocument/2006/relationships" name="Goodwill Goodwill (Notes)" sheetId="15" state="visible" r:id="rId15"/>
    <sheet xmlns:r="http://schemas.openxmlformats.org/officeDocument/2006/relationships" name="Property Plant and Equipment Pr" sheetId="16" state="visible" r:id="rId16"/>
    <sheet xmlns:r="http://schemas.openxmlformats.org/officeDocument/2006/relationships" name="Earnings per Common Share" sheetId="17" state="visible" r:id="rId17"/>
    <sheet xmlns:r="http://schemas.openxmlformats.org/officeDocument/2006/relationships" name="Segment Reporting" sheetId="18" state="visible" r:id="rId18"/>
    <sheet xmlns:r="http://schemas.openxmlformats.org/officeDocument/2006/relationships" name="Major Customer" sheetId="19" state="visible" r:id="rId19"/>
    <sheet xmlns:r="http://schemas.openxmlformats.org/officeDocument/2006/relationships" name="Fair Value" sheetId="20" state="visible" r:id="rId20"/>
    <sheet xmlns:r="http://schemas.openxmlformats.org/officeDocument/2006/relationships" name="Basis of Financial Reporting Si" sheetId="21" state="visible" r:id="rId21"/>
    <sheet xmlns:r="http://schemas.openxmlformats.org/officeDocument/2006/relationships" name="Student Loans Receivable and 22" sheetId="22" state="visible" r:id="rId22"/>
    <sheet xmlns:r="http://schemas.openxmlformats.org/officeDocument/2006/relationships" name="Bonds and Notes payable (Tables" sheetId="23" state="visible" r:id="rId23"/>
    <sheet xmlns:r="http://schemas.openxmlformats.org/officeDocument/2006/relationships" name="Derivative Financial Instrume24" sheetId="24" state="visible" r:id="rId24"/>
    <sheet xmlns:r="http://schemas.openxmlformats.org/officeDocument/2006/relationships" name="Investments and Notes Receiva25" sheetId="25" state="visible" r:id="rId25"/>
    <sheet xmlns:r="http://schemas.openxmlformats.org/officeDocument/2006/relationships" name="Intangible Assets Intangible 26" sheetId="26" state="visible" r:id="rId26"/>
    <sheet xmlns:r="http://schemas.openxmlformats.org/officeDocument/2006/relationships" name="Goodwill Goodwil (Tables)" sheetId="27" state="visible" r:id="rId27"/>
    <sheet xmlns:r="http://schemas.openxmlformats.org/officeDocument/2006/relationships" name="Property Plant and Equipment 28" sheetId="28" state="visible" r:id="rId28"/>
    <sheet xmlns:r="http://schemas.openxmlformats.org/officeDocument/2006/relationships" name="Earnings per Common Share (Tabl" sheetId="29" state="visible" r:id="rId29"/>
    <sheet xmlns:r="http://schemas.openxmlformats.org/officeDocument/2006/relationships" name="Segment Reporting (Tables)" sheetId="30" state="visible" r:id="rId30"/>
    <sheet xmlns:r="http://schemas.openxmlformats.org/officeDocument/2006/relationships" name="Fair Value (Tables)" sheetId="31" state="visible" r:id="rId31"/>
    <sheet xmlns:r="http://schemas.openxmlformats.org/officeDocument/2006/relationships" name="Basis of Financial Reporting No" sheetId="32" state="visible" r:id="rId32"/>
    <sheet xmlns:r="http://schemas.openxmlformats.org/officeDocument/2006/relationships" name="Student Loans Receivable (Detai" sheetId="33" state="visible" r:id="rId33"/>
    <sheet xmlns:r="http://schemas.openxmlformats.org/officeDocument/2006/relationships" name="Student Loans Receivable and 34" sheetId="34" state="visible" r:id="rId34"/>
    <sheet xmlns:r="http://schemas.openxmlformats.org/officeDocument/2006/relationships" name="Student Loans Receivable and 35" sheetId="35" state="visible" r:id="rId35"/>
    <sheet xmlns:r="http://schemas.openxmlformats.org/officeDocument/2006/relationships" name="Outstanding Debt Obligations (D" sheetId="36" state="visible" r:id="rId36"/>
    <sheet xmlns:r="http://schemas.openxmlformats.org/officeDocument/2006/relationships" name="Bonds and Notes Payable Outstan" sheetId="37" state="visible" r:id="rId37"/>
    <sheet xmlns:r="http://schemas.openxmlformats.org/officeDocument/2006/relationships" name="Bonds and Notes Payable Gain on" sheetId="38" state="visible" r:id="rId38"/>
    <sheet xmlns:r="http://schemas.openxmlformats.org/officeDocument/2006/relationships" name="Derivative Financial Instrume39" sheetId="39" state="visible" r:id="rId39"/>
    <sheet xmlns:r="http://schemas.openxmlformats.org/officeDocument/2006/relationships" name="Derivative Financial Instrume40" sheetId="40" state="visible" r:id="rId40"/>
    <sheet xmlns:r="http://schemas.openxmlformats.org/officeDocument/2006/relationships" name="Derivative Financial Instrume41" sheetId="41" state="visible" r:id="rId41"/>
    <sheet xmlns:r="http://schemas.openxmlformats.org/officeDocument/2006/relationships" name="Derivative Financial Instrume42" sheetId="42" state="visible" r:id="rId42"/>
    <sheet xmlns:r="http://schemas.openxmlformats.org/officeDocument/2006/relationships" name="Derivative Financial Instrume43" sheetId="43" state="visible" r:id="rId43"/>
    <sheet xmlns:r="http://schemas.openxmlformats.org/officeDocument/2006/relationships" name="Investments and Notes Receiva44" sheetId="44" state="visible" r:id="rId44"/>
    <sheet xmlns:r="http://schemas.openxmlformats.org/officeDocument/2006/relationships" name="Intangible Assets Intangible 45" sheetId="45" state="visible" r:id="rId45"/>
    <sheet xmlns:r="http://schemas.openxmlformats.org/officeDocument/2006/relationships" name="Intangible Assets Amortization " sheetId="46" state="visible" r:id="rId46"/>
    <sheet xmlns:r="http://schemas.openxmlformats.org/officeDocument/2006/relationships" name="Goodwill Goodwill (Details)" sheetId="47" state="visible" r:id="rId47"/>
    <sheet xmlns:r="http://schemas.openxmlformats.org/officeDocument/2006/relationships" name="Property Plant and Equipment 48" sheetId="48" state="visible" r:id="rId48"/>
    <sheet xmlns:r="http://schemas.openxmlformats.org/officeDocument/2006/relationships" name="Earnings per Common Share (Deta" sheetId="49" state="visible" r:id="rId49"/>
    <sheet xmlns:r="http://schemas.openxmlformats.org/officeDocument/2006/relationships" name="Segment Reporting (Details)" sheetId="50" state="visible" r:id="rId50"/>
    <sheet xmlns:r="http://schemas.openxmlformats.org/officeDocument/2006/relationships" name="Major Customer (Details)" sheetId="51" state="visible" r:id="rId51"/>
    <sheet xmlns:r="http://schemas.openxmlformats.org/officeDocument/2006/relationships" name="Assets and Liabilities that are" sheetId="52" state="visible" r:id="rId52"/>
    <sheet xmlns:r="http://schemas.openxmlformats.org/officeDocument/2006/relationships" name="Fair Value of Financial Instrum" sheetId="53" state="visible" r:id="rId53"/>
  </sheets>
  <definedNames/>
  <calcPr calcId="124519" fullCalcOnLoad="1"/>
</workbook>
</file>

<file path=xl/sharedStrings.xml><?xml version="1.0" encoding="utf-8"?>
<sst xmlns="http://schemas.openxmlformats.org/spreadsheetml/2006/main" uniqueCount="755">
  <si>
    <t>Document and Entity Information Document - USD ($)</t>
  </si>
  <si>
    <t>3 Months Ended</t>
  </si>
  <si>
    <t>Mar. 31, 2017</t>
  </si>
  <si>
    <t>Apr. 30, 2017</t>
  </si>
  <si>
    <t>Jun. 30, 2016</t>
  </si>
  <si>
    <t>Document Information [Line Items]</t>
  </si>
  <si>
    <t>Entity Registrant Name</t>
  </si>
  <si>
    <t>NELNET INC</t>
  </si>
  <si>
    <t>Document Type</t>
  </si>
  <si>
    <t>10-Q</t>
  </si>
  <si>
    <t>Current Fiscal Year End Date</t>
  </si>
  <si>
    <t>--12-31</t>
  </si>
  <si>
    <t>Entity Public Float</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Mar. 31,
		2017</t>
  </si>
  <si>
    <t>Document Fiscal Year Focus</t>
  </si>
  <si>
    <t>Document Fiscal Period Focus</t>
  </si>
  <si>
    <t>Q1</t>
  </si>
  <si>
    <t>Common Class A [Member]</t>
  </si>
  <si>
    <t>Entity Common Stock, Shares Outstanding</t>
  </si>
  <si>
    <t>Common Class B [Member]</t>
  </si>
  <si>
    <t>Consolidated Balance Sheets (unaudited) - USD ($) $ in Thousands</t>
  </si>
  <si>
    <t>Dec. 31, 2016</t>
  </si>
  <si>
    <t>Assets:</t>
  </si>
  <si>
    <t>Student loans receivable (net of allowance for loan losses)</t>
  </si>
  <si>
    <t>Cash and cash equivalents:</t>
  </si>
  <si>
    <t>Cash and cash equivalents - not held at a related party</t>
  </si>
  <si>
    <t>Cash and cash equivalents - held at a related party</t>
  </si>
  <si>
    <t>Total cash and cash equivalents</t>
  </si>
  <si>
    <t>Investments and notes receivable</t>
  </si>
  <si>
    <t>Restricted cash</t>
  </si>
  <si>
    <t>Restricted cash - due to customers</t>
  </si>
  <si>
    <t>Accrued interest receivable</t>
  </si>
  <si>
    <t>Accounts receivable (net of allowance for doubtful accounts)</t>
  </si>
  <si>
    <t>Goodwill</t>
  </si>
  <si>
    <t>Intangible assets, net</t>
  </si>
  <si>
    <t>Property and equipment, net</t>
  </si>
  <si>
    <t>Other assets</t>
  </si>
  <si>
    <t>Fair value of derivative instruments</t>
  </si>
  <si>
    <t>Total assets</t>
  </si>
  <si>
    <t>Liabilities:</t>
  </si>
  <si>
    <t>Bonds and notes payable</t>
  </si>
  <si>
    <t>Accrued interest payable</t>
  </si>
  <si>
    <t>Other liabilities</t>
  </si>
  <si>
    <t>Due to customers</t>
  </si>
  <si>
    <t>Total liabilities</t>
  </si>
  <si>
    <t>Nelnet, Inc. shareholders' equity:</t>
  </si>
  <si>
    <t>Preferred stock</t>
  </si>
  <si>
    <t>Additional paid-in capital</t>
  </si>
  <si>
    <t>Retained earnings</t>
  </si>
  <si>
    <t>Accumulated other comprehensive earnings</t>
  </si>
  <si>
    <t>Total Nelnet, Inc. shareholders' equity</t>
  </si>
  <si>
    <t>Noncontrolling interests</t>
  </si>
  <si>
    <t>Total equity</t>
  </si>
  <si>
    <t>Total liabilities and equity</t>
  </si>
  <si>
    <t>Common stock</t>
  </si>
  <si>
    <t>Supplemental information - assets and liabilities of concolidated education lending variable interest entities: [Member]</t>
  </si>
  <si>
    <t>Equity:</t>
  </si>
  <si>
    <t>Net assets of consolidated education lending variable interest entities</t>
  </si>
  <si>
    <t>Consolidated Balance Sheets (unaudited) (Parentheticals) - USD ($) $ in Thousands</t>
  </si>
  <si>
    <t>Allowance for loan losses</t>
  </si>
  <si>
    <t>Allowance for doubtful accounts</t>
  </si>
  <si>
    <t>Preferred stock, par value (in dollars per share)</t>
  </si>
  <si>
    <t>Preferred stock, authorized shares</t>
  </si>
  <si>
    <t>Preferred stock, issued shares</t>
  </si>
  <si>
    <t>Preferred stock, outstanding shares</t>
  </si>
  <si>
    <t>Par Value (in dollars per share)</t>
  </si>
  <si>
    <t>Shares Authorized</t>
  </si>
  <si>
    <t>Shares Issued</t>
  </si>
  <si>
    <t>Shares Outstanding</t>
  </si>
  <si>
    <t>Consolidated Statements of Income (unaudited) - USD ($) $ in Thousands</t>
  </si>
  <si>
    <t>Mar. 31, 2016</t>
  </si>
  <si>
    <t>Interest income:</t>
  </si>
  <si>
    <t>Loan interest</t>
  </si>
  <si>
    <t>Investment interest</t>
  </si>
  <si>
    <t>Total interest income</t>
  </si>
  <si>
    <t>Interest expense:</t>
  </si>
  <si>
    <t>Interest on bonds and notes payable</t>
  </si>
  <si>
    <t>Net interest income</t>
  </si>
  <si>
    <t>Less provision for loan losses</t>
  </si>
  <si>
    <t>Net interest income after provision for loan losses</t>
  </si>
  <si>
    <t>Other income:</t>
  </si>
  <si>
    <t>Loan systems and servicing revenue</t>
  </si>
  <si>
    <t>Tuition payment processing, school information, and campus commerce revenue</t>
  </si>
  <si>
    <t>Communications revenue</t>
  </si>
  <si>
    <t>Enrollment services revenue</t>
  </si>
  <si>
    <t>Other income</t>
  </si>
  <si>
    <t>Gain from debt repurchases</t>
  </si>
  <si>
    <t>Derivative market value and foreign currency transaction adjustments and derivative settlements, net</t>
  </si>
  <si>
    <t>Total other income</t>
  </si>
  <si>
    <t>Operating expenses:</t>
  </si>
  <si>
    <t>Salaries and benefits</t>
  </si>
  <si>
    <t>Depreciation and amortization</t>
  </si>
  <si>
    <t>Loan servicing fees</t>
  </si>
  <si>
    <t>Cost to provide communications services</t>
  </si>
  <si>
    <t>Cost to provide enrollment services</t>
  </si>
  <si>
    <t>Other expenses</t>
  </si>
  <si>
    <t>Total operating expenses</t>
  </si>
  <si>
    <t>Income before income taxes</t>
  </si>
  <si>
    <t>Income tax expense</t>
  </si>
  <si>
    <t>Net income</t>
  </si>
  <si>
    <t>Net loss (income) attributable to noncontrolling interests</t>
  </si>
  <si>
    <t>Net income attributable to Nelnet, Inc.</t>
  </si>
  <si>
    <t>Earnings per common share:</t>
  </si>
  <si>
    <t>Net income attributable to Nelnet, Inc. shareholders - basic and diluted</t>
  </si>
  <si>
    <t>Weighted average common shares outstanding - basic and diluted</t>
  </si>
  <si>
    <t>Consolidated Statements of Comprehensive Income (unaudited) - USD ($) $ in Thousands</t>
  </si>
  <si>
    <t>Available-for-sale securities:</t>
  </si>
  <si>
    <t>Unrealized holding gains (losses) arising during period, net</t>
  </si>
  <si>
    <t>Reclassification adjustment for (gains) losses recognized in net income, net</t>
  </si>
  <si>
    <t>Income tax effect</t>
  </si>
  <si>
    <t>Total other comprehensive income (loss)</t>
  </si>
  <si>
    <t>Comprehensive income</t>
  </si>
  <si>
    <t>Comprehensive loss (income) attributable to noncontrolling interests</t>
  </si>
  <si>
    <t>Comprehensive income attributable to Nelnet, Inc.</t>
  </si>
  <si>
    <t>Consolidated Statements of Shareholders' Equity (unaudited) - USD ($) $ in Thousands</t>
  </si>
  <si>
    <t>Total</t>
  </si>
  <si>
    <t>Preferred Stock [Member]</t>
  </si>
  <si>
    <t>Additional paid-in capital [Member]</t>
  </si>
  <si>
    <t>Retained earnings [Member]</t>
  </si>
  <si>
    <t>Accumulated other comprehensive earnings [Member]</t>
  </si>
  <si>
    <t>Noncontrolling interests [Member]</t>
  </si>
  <si>
    <t>Balance (in Shares) at Dec. 31, 2015</t>
  </si>
  <si>
    <t>Balance at Dec. 31, 2015</t>
  </si>
  <si>
    <t>Increase (Decrease) in Stockholders' Equity [Roll Forward]</t>
  </si>
  <si>
    <t>Issuance of noncontrolling interests</t>
  </si>
  <si>
    <t>Net (loss) income attributable to noncontrolling interests</t>
  </si>
  <si>
    <t>Other comprehensive (loss) income</t>
  </si>
  <si>
    <t>Distribution to noncontrolling interests</t>
  </si>
  <si>
    <t>Cash dividend on Class A and Class B common stock</t>
  </si>
  <si>
    <t>Issuance of common stock, net of forfeitures (in Shares)</t>
  </si>
  <si>
    <t>Issuance of common stock, net of forfeitures</t>
  </si>
  <si>
    <t>Compensation expense for stock based awards</t>
  </si>
  <si>
    <t>Repurchase of common stock (in Shares)</t>
  </si>
  <si>
    <t>Repurchase of common stock</t>
  </si>
  <si>
    <t>Balance (in Shares) at Mar. 31, 2016</t>
  </si>
  <si>
    <t>Balance at Mar. 31, 2016</t>
  </si>
  <si>
    <t>Balance (in Shares) at Dec. 31, 2016</t>
  </si>
  <si>
    <t>Balance at Dec. 31, 2016</t>
  </si>
  <si>
    <t>Balance (in Shares) at Mar. 31, 2017</t>
  </si>
  <si>
    <t>Balance at Mar. 31, 2017</t>
  </si>
  <si>
    <t>Consolidated Statements of Shareholders' Equity (unaudited) (Parentheticals) - $ / shares</t>
  </si>
  <si>
    <t>Dividends paid per common share</t>
  </si>
  <si>
    <t>Consolidated Statements of Cash Flows (unaudited) - USD ($) $ in Thousands</t>
  </si>
  <si>
    <t>Adjustments to reconcile net income to net cash provided by operating activities:</t>
  </si>
  <si>
    <t>Depreciation and amortization, including debt discounts and student loan premiums and deferred origination costs</t>
  </si>
  <si>
    <t>Student loan discount accretion</t>
  </si>
  <si>
    <t>Provision for loan losses</t>
  </si>
  <si>
    <t>Derivative market value adjustment</t>
  </si>
  <si>
    <t>Foreign currency transaction adjustment</t>
  </si>
  <si>
    <t>Proceeds from termination of derivative instruments</t>
  </si>
  <si>
    <t>Payments to enter into derivative instruments</t>
  </si>
  <si>
    <t>(Gain) loss from sales of available-for-sale securities, net</t>
  </si>
  <si>
    <t>Proceeds (purchases) related to trading securities, net</t>
  </si>
  <si>
    <t>Deferred income tax benefit</t>
  </si>
  <si>
    <t>Non-cash compensation expense</t>
  </si>
  <si>
    <t>Other</t>
  </si>
  <si>
    <t>Increase in accrued interest receivable</t>
  </si>
  <si>
    <t>(Increase) decrease in accounts receivable</t>
  </si>
  <si>
    <t>Decrease (increase) in other assets</t>
  </si>
  <si>
    <t>Increase in accrued interest payable</t>
  </si>
  <si>
    <t>Increase in other liabilities</t>
  </si>
  <si>
    <t>Net cash provided by operating activities</t>
  </si>
  <si>
    <t>Cash flows from investing activities:</t>
  </si>
  <si>
    <t>Purchases of student loans</t>
  </si>
  <si>
    <t>Net proceeds from student loan repayments, claims, capitalized interest, and other</t>
  </si>
  <si>
    <t>Proceeds from sale of student loans</t>
  </si>
  <si>
    <t>Purchases of available-for-sale securities</t>
  </si>
  <si>
    <t>Proceeds from sales of available-for-sale securities</t>
  </si>
  <si>
    <t>Purchases of investments and issuance of notes receivable</t>
  </si>
  <si>
    <t>Proceeds from investments and notes receivable</t>
  </si>
  <si>
    <t>Purchases of property and equipment</t>
  </si>
  <si>
    <t>Decrease (increase) in restricted cash, net</t>
  </si>
  <si>
    <t>Net cash provided by investing activities</t>
  </si>
  <si>
    <t>Cash flows from financing activities:</t>
  </si>
  <si>
    <t>Payments on bonds and notes payable</t>
  </si>
  <si>
    <t>Proceeds from issuance of bonds and notes payable</t>
  </si>
  <si>
    <t>Payments of debt issuance costs</t>
  </si>
  <si>
    <t>Dividends paid</t>
  </si>
  <si>
    <t>Repurchases of common stock</t>
  </si>
  <si>
    <t>Proceeds from issuance of common stock</t>
  </si>
  <si>
    <t>Net cash used in financing activities</t>
  </si>
  <si>
    <t>Net increase (decrease) in cash and cash equivalents</t>
  </si>
  <si>
    <t>Cash and cash equivalents, beginning of period</t>
  </si>
  <si>
    <t>Cash and cash equivalents, end of period</t>
  </si>
  <si>
    <t>Cash disbursements made for:</t>
  </si>
  <si>
    <t>Interest</t>
  </si>
  <si>
    <t>Income taxes, net of refunds</t>
  </si>
  <si>
    <t>Supplemental noncash operating activity:</t>
  </si>
  <si>
    <t>Increase in other assets related to centrally cleared variation margin settlements on derivative instruments</t>
  </si>
  <si>
    <t>Basis of Financial Reporting</t>
  </si>
  <si>
    <t>Organization, Consolidation and Presentation of Financial Statements [Abstract]</t>
  </si>
  <si>
    <t>Basis of Financial Reporting The accompanying unaudited consolidated financial statements of Nelnet, Inc. and subsidiaries (the “Company”) as of March 31, 2017 and for the three months ended March 31, 2017 and 2016 have been prepared on the same basis as the audited consolidated financial statements for the year ended December 31, 2016 and, in the opinion of the Company’s management, the unaudited consolidated financial statements reflect all adjustments, consisting of normal recurring adjustments, necessary for a fair presentation of results of operations for the interim periods presented. The preparation of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 Operating results for the three months ended March 31, 2017 are not necessarily indicative of the results for the year ending December 31, 2017 . The unaudited consolidated financial statements should be read in conjunction with the Company’s Annual Report on Form 10-K for the year ended December 31, 2016 (the " 2016 Annual Report"). Noncontrolling Interest Nelnet Servicing, LLC ("Nelnet Servicing"), a subsidiary of the Company, and Great Lakes Educational Loan Services, Inc. ("Great Lakes") created a joint venture to respond to the U.S. Department of Education’s initiative to procure a contract for federal student loan servicing to acquire a single servicing platform to service all loans owned by the Department. The joint venture operates as a new legal entity called GreatNet Solutions, LLC (“GreatNet”). Nelnet Servicing and Great Lakes each own 50 percent of the ownership interests in GreatNet. See note 11 for additional information on the contract procurement process. During the three months ended March 31, 2017 , Nelnet Servicing contributed $12.6 million to GreatNet and GreatNet began to incur certain operating costs. For financial reporting purposes, the balance sheet and operating results of GreatNet are included in the Company’s consolidated financial statements and presented in the Company’s Loan Systems and Servicing operating segment. The proportionate share of membership interest (equity) and net loss of GreatNet that is attributable to Great Lakes is reflected as minority interest in the consolidated financial statements. For a description of other entities in which the Company reflects minority interest in its consolidated financial statements, see note 2 of the notes to consolidated financial statements included in the 2016 Annual Report.</t>
  </si>
  <si>
    <t>Student Loans Receivable and Allowance for Loan Losses</t>
  </si>
  <si>
    <t>Receivables [Abstract]</t>
  </si>
  <si>
    <t>Financing Receivables [Text Block]</t>
  </si>
  <si>
    <t xml:space="preserve">Student Loans Receivable and Allowance for Loan Losses Student loans receivable consisted of the following: As of As of March 31, 2017 December 31, 2016 Federally insured loans: Stafford and other $ 4,927,541 5,186,047 Consolidation 19,012,552 19,643,937 Total 23,940,093 24,829,984 Private education loans 256,816 273,659 24,196,909 25,103,643 Loan discount, net of unamortized loan premiums and deferred origination costs (a) (142,997 ) (148,077 ) Allowance for loan losses – federally insured loans (36,687 ) (37,268 ) Allowance for loan losses – private education loans (13,839 ) (14,574 ) $ 24,003,386 24,903,724 (a) As of March 31, 2017 and December 31, 2016 , "loan discount, net of unamortized loan premiums and deferred origination costs" included $16.6 million and $18.6 million , respectively, of non-accretable discount associated with purchased loans of $8.0 billion and $8.3 billion , respectively. Activity in the Allowance for Loan Losses The provision for loan losses represents the periodic expense of maintaining an allowance sufficient to absorb losses, net of recoveries, inherent in the portfolio of student loans. Activity in the allowance for loan losses is shown below. Three months ended March 31, 2017 2016 Balance at beginning of period $ 51,842 50,498 Provision for loan losses: Federally insured loans 2,000 2,000 Private education loans (1,000 ) 500 Total provision for loan losses 1,000 2,500 Charge-offs: Federally insured loans (2,581 ) (3,049 ) Private education loans (82 ) (401 ) Total charge-offs (2,663 ) (3,450 ) Recoveries - private education loans 197 276 Purchase of private education loans — 160 Transfer from repurchase obligation related to private education loans repurchased 150 100 Balance at end of period $ 50,526 50,084 Allocation of the allowance for loan losses: Federally insured loans $ 36,687 34,441 Private education loans 13,839 15,643 Total allowance for loan losses $ 50,526 50,084 Student Loan Status and Delinquencies Delinquencies have the potential to adversely impact the Company’s earnings through increased servicing and collection costs and account charge-offs. The table below shows the Company’s loan delinquency amounts. As of March 31, 2017 As of December 31, 2016 As of March 31, 2016 Federally insured loans: Loans in-school/grace/deferment $ 1,604,494 $ 1,606,468 $ 2,198,559 Loans in forbearance 2,125,344 2,295,367 2,736,472 Loans in repayment status: Loans current 17,690,083 87.5 % 18,125,768 86.6 % 19,375,813 86.0 % Loans delinquent 31-60 days 732,433 3.6 818,976 3.9 866,207 3.8 Loans delinquent 61-90 days 493,876 2.4 487,647 2.3 538,284 2.4 Loans delinquent 91-120 days 275,711 1.4 335,291 1.6 329,425 1.5 Loans delinquent 121-270 days 763,030 3.8 854,432 4.1 1,008,157 4.5 Loans delinquent 271 days or greater 255,122 1.3 306,035 1.5 396,280 1.8 Total loans in repayment 20,210,255 100.0 % 20,928,149 100.0 % 22,514,166 100.0 % Total federally insured loans $ 23,940,093 $ 24,829,984 $ 27,449,197 Private education loans: Loans in-school/grace/deferment $ 34,138 $ 35,146 $ 55,668 Loans in forbearance 3,811 3,448 722 Loans in repayment status: Loans current 213,081 97.4 % 228,612 97.2 % 231,556 97.2 % Loans delinquent 31-60 days 1,355 0.6 1,677 0.7 968 0.4 Loans delinquent 61-90 days 1,402 0.6 1,110 0.5 1,144 0.5 Loans delinquent 91 days or greater 3,029 1.4 3,666 1.6 4,563 1.9 Total loans in repayment 218,867 100.0 % 235,065 100.0 % 238,231 100.0 % Total private education loans $ 256,816 $ 273,659 $ 294,621 </t>
  </si>
  <si>
    <t>Bonds and Notes Payable</t>
  </si>
  <si>
    <t>Debt Disclosure [Abstract]</t>
  </si>
  <si>
    <t>Bonds and Notes Payable The following tables summarize the Company’s outstanding debt obligations by type of instrument: As of March 31, 2017 Carrying amount Interest rate range Final maturity Variable-rate bonds and notes issued in FFELP loan asset-backed securitizations: Bonds and notes based on indices $ 21,316,429 0.22% - 6.90% 6/25/21 - 9/25/65 Bonds and notes based on auction 800,065 1.69% - 2.32% 3/22/32 - 11/26/46 Total FFELP variable-rate bonds and notes 22,116,494 FFELP warehouse facilities 1,608,569 0.83% - 1.17% 9/7/18 - 12/13/19 Variable-rate bonds and notes issued in private education loan asset-backed securitization 102,585 2.73% 12/26/40 Fixed-rate bonds and notes issued in private education loan asset-backed securitization 105,264 3.60% / 5.35% 12/26/40 / 12/28/43 Unsecured line of credit 35,000 2.29% 12/12/21 Unsecured debt - Junior Subordinated Hybrid Securities 20,526 4.52% 9/15/61 Other borrowings 20,871 1.78% - 3.38% 4/27/17 - 12/15/45 24,009,309 Discount on bonds and notes payable and debt issuance costs (414,793 ) Total $ 23,594,516 As of December 31, 2016 Carrying amount Interest rate range Final maturity Variable-rate bonds and notes issued in FFELP loan asset-backed securitizations: Bonds and notes based on indices $ 22,130,063 0.24% - 6.90% 6/25/21 - 9/25/65 Bonds and notes based on auction 998,415 1.61% - 2.28% 3/22/32 - 11/26/46 Total FFELP variable-rate bonds and notes 23,128,478 FFELP warehouse facilities 1,677,443 0.63% - 1.09% 9/7/18 - 12/13/19 Variable-rate bonds and notes issued in private education loan asset-backed securitization 112,582 2.60% 12/26/40 Fixed-rate bonds and notes issued in private education loan asset-backed securitization 113,378 3.60% / 5.35% 12/26/40 / 12/28/43 Unsecured line of credit — — 12/12/21 Unsecured debt - Junior Subordinated Hybrid Securities 50,184 4.37% 9/15/61 Other borrowings 18,355 3.38% 3/31/23 / 12/15/45 25,100,420 Discount on bonds and notes payable and debt issuance costs (431,930 ) Total $ 24,668,490 FFELP Warehouse Facilities The Company funds a portion of its FFELP loan acquisitions using its FFELP warehouse facilities. Student loan warehousing allows the Company to buy and manage student loans prior to transferring them into more permanent financing arrangements. As of March 31, 2017 , the Company had three FFELP warehouse facilities as summarized below. NFSLW-I NHELP-III (a) NHELP-II Total Maximum financing amount $ 875,000 750,000 500,000 2,125,000 Amount outstanding 619,249 587,741 401,579 1,608,569 Amount available $ 255,751 162,259 98,421 516,431 Expiration of liquidity provisions July 10, 2018 April 28, 2017 December 15, 2017 Final maturity date September 7, 2018 April 26, 2019 December 13, 2019 Maximum advance rates 92.0 - 98.0% 92.2 - 95.0% 85.0 - 95.0% Minimum advance rates 84.0 - 90.0% 92.2 - 95.0% 85.0 - 95.0% Advanced as equity support $ 18,177 30,052 29,689 77,918 (a) On April 3, 2017, the Company entered into a letter agreement for this warehouse facility to decrease the maximum financing amount to $600.0 million . On April 28, 2017, the Company amended the agreement for this warehouse facility which changed the expiration date for the liquidity provisions to April 27, 2018 and changed the final maturity date to April 27, 2020 . On May 5, 2017, the Company decreased the maximum financing amount on this warehouse facility to $400.0 million . Unsecured Line of Credit The Company has a $350.0 million unsecured line of credit that has a maturity date of December 12, 2021 . As of March 31, 2017 , the unsecured line of credit had an outstanding balance of $35.0 million and $315.0 million was available for future use. Debt Repurchases During the three months ended March 31, 2017, the Company initiated a cash tender offer to purchase any and all of its outstanding Hybrid Securities, including a related consent solicitation to effect certain amendments to the indenture governing the notes to eliminate a provision requiring a minimum principal amount of the notes to remain outstanding after a partial redemption. The aggregate principal amount of notes tendered to the Company was $29.7 million . The Company paid $25.3 million to redeem these notes and recognized a gain of $4.4 million . In addition, the amendments described above were made to the indenture. After the completion of this tender offer, the Company has $20.5 million of Hybrid Securities that remain outstanding. In addition, during the first quarter of 2017, the Company recognized a gain of $0.6 million on the repurchase of its own FFELP asset-backed securities.</t>
  </si>
  <si>
    <t>Derivative Financial Instruments</t>
  </si>
  <si>
    <t>Derivative Instruments and Hedging Activities Disclosure [Abstract]</t>
  </si>
  <si>
    <t>Derivative Financial Instruments The Company uses derivative financial instruments primarily to manage interest rate risk and foreign currency exchange risk. Derivative instruments used as part of the Company's risk management strategy are further described in note 5 of the notes to consolidated financial statements included in the 2016 Annual Report. A tabular presentation of such derivatives outstanding as of March 31, 2017 and December 31, 2016 is presented below. Basis Swaps The following table summarizes the Company’s basis swaps outstanding as of March 31, 2017 and December 31, 2016 in which the Company receives three-month LIBOR set discretely in advance and pays one-month LIBOR plus or minus a spread as defined in the agreements (the "1:3 Basis Swaps"). As of March 31, As of December 31, 2017 2016 Maturity Notional amount Notional amount 2018 $ 4,000,000 — 2024 250,000 — 2026 1,150,000 1,150,000 2027 375,000 — 2028 325,000 325,000 2029 100,000 — 2031 300,000 300,000 $ 6,500,000 1,775,000 The weighted average rate paid by the Company on the 1:3 Basis Swaps as of March 31, 2017 and December 31, 2016 was one-month LIBOR plus 15.3 basis points and 10.1 basis points, respectively. Interest Rate Swaps – Floor Income Hedges The following table summarizes the outstanding derivative instruments used by the Company to economically hedge loans earning fixed rate floor income as of March 31, 2017 and December 31, 2016 . Maturity Notional amount Weighted average fixed rate paid by the Company (a) 2017 $ 750,000 0.99 % 2018 1,350,000 1.07 2019 3,250,000 0.97 2020 1,500,000 1.01 2025 100,000 2.32 $ 6,950,000 1.02 % (a) For all interest rate derivatives, the Company receives discrete three-month LIBOR. On August 20, 2014, the Company paid $9.1 million for an interest rate swap option to economically hedge loans earning fixed rate floor income. The interest rate swap option gives the Company the right, but not the obligation, to enter into a $250 million notional interest rate swap in which the Company would pay a fixed amount of 3.30% and receive discrete one-month LIBOR. If the interest rate swap option is exercised, the swap would become effective in 2019 and mature in 2024. Interest Rate Swaps – Unsecured Debt Hedges As of March 31, 2017 and December 31, 2016 , the Company had $20.5 million and $50.2 million , respectively, of unsecured Hybrid Securities outstanding. The interest rate on the Hybrid Securities through September 29, 2036 is equal to three-month LIBOR plus 3.375% , payable quarterly. The Company had the following derivatives outstanding as of March 31, 2017 and December 31, 2016 that are used to effectively convert the variable interest rate on a designated notional amount with respect to the Hybrid Securities to a fixed rate of 7.66% . Maturity Notional amount Weighted average fixed rate paid by the Company (a) 2036 $ 25,000 4.28 % (a) For all interest rate derivatives, the Company receives discrete three-month LIBOR. Interest Rate Caps In June 2015, in conjunction with the entry into a $275.0 million private education loan warehouse facility, the Company paid $2.9 million for two interest rate cap contracts with a total notional amount of $275.0 million . The first interest rate cap had a notional amount of $125.0 million and a one-month LIBOR strike rate of 2.50% , and the second interest rate cap had a notional amount of $150.0 million and a one-month LIBOR strike rate of 4.99% . In the event that the one-month LIBOR rate rose above the applicable strike rate, the Company would receive monthly payments related to the spread difference. Both interest rate cap contracts had a maturity date of July 15, 2020. The private education loan warehouse facility was terminated by the Company on December 21, 2016. During the first quarter of 2017, the Company received $913,000 to terminate the interest rate cap contracts that were held in the private education loan warehouse legal entity and paid $929,000 to enter into new interest rate cap contracts with identical terms at Nelnet, Inc. (the parent company). The Company currently intends to keep these derivatives outstanding to partially mitigate a rise in interest rates and its impact on earnings related to its student loan portfolio earning a fixed rate. Foreign Currency Exchange Risk In 2006, the Company issued €352.7 million of student loan asset-backed Euro Notes (the "Euro Notes") with an interest rate based on a spread to the EURIBOR index. As a result of the Euro Notes, the Company is exposed to market risk related to fluctuations in foreign currency exchange rates between the U.S. dollar and Euro. The principal and accrued interest on these notes are re-measured at each reporting period and recorded in the Company’s consolidated balance sheet in U.S. dollars based on the foreign currency exchange rate on that date. Changes in the principal and accrued interest amounts as a result of foreign currency exchange rate fluctuations are included in the Company’s consolidated statements of income. The Company entered into a cross-currency interest rate swap in connection with the issuance of the Euro Notes. Under the terms of the cross-currency interest rate swap, the Company receives from the counterparty a spread to the EURIBOR index based on a notional amount of €352.7 million and pays a spread to the LIBOR index based on a notional amount of $450.0 million . In addition, under the terms of this agreement, all principal payments on the Euro Notes will effectively be paid at the exchange rate in effect between the U.S. dollar and Euro as of the issuance of the notes. The following table shows the income statement impact as a result of the re-measurement of the Euro Notes and the change in the fair value of the related derivative instrument. Three months ended March 31, 2017 2016 Re-measurement of Euro Notes $ (4,690 ) (18,480 ) Change in fair value of cross-currency interest rate swap 935 32,701 Total impact to consolidated statements of income - (expense) income (a) $ (3,755 ) 14,221 (a) The financial statement impact of the above items is included in "Derivative market value and foreign currency transaction adjustments and derivative settlements, net" in the Company's consolidated statements of income. Management has structured the cross-currency interest rate swap to economically hedge the Euro Notes to effectively convert the Euro Notes to U.S. dollars and pay a spread on these notes based on the LIBOR index. However, the cross-currency interest rate swap does not qualify for hedge accounting. The re-measurement of the Euro-denominated bonds generally correlates with the change in the fair value of the corresponding cross-currency interest rate swap. However, the Company will experience unrealized gains and losses between these financial instruments due to the principal and accrued interest on the Euro Notes being re-measured to U.S. dollars at each reporting date based on the foreign currency exchange rate on that date, while the cross-currency interest rate swap is measured at fair value at each reporting date with the change in fair value recognized in the current period earnings. Consolidated Financial Statement Impact Related to Derivatives Effective June 10, 2013, all over-the-counter derivative contracts executed by the Company are cleared post-execution at the Chicago Mercantile Exchange (“CME”), a regulated clearinghouse. Clearing is a process by which a third-party, the clearinghouse, steps in between the original counterparties and guarantees the performance of both, by requiring that each post liquid collateral on an initial (initial margin) and mark-to-market (variation margin) basis to cover the clearinghouse’s potential future exposure in the event of default. Prior to January 3, 2017, the Company accounted for variation margin payments to the CME as collateral against its derivative position. As such, these payments were treated as a separate unit of account from the derivative instrument and reported as a liability for cash collateral received and an asset (restricted cash) for cash collateral paid. Effective January 3, 2017, the CME amended its rulebooks to legally characterize variation margin payments for over-the-counter derivatives they clear as settlements of the derivatives’ exposure rather than collateral against the exposure. Based on these rulebook changes, for accounting and presentation purposes, the Company considers variation margin and the corresponding derivative instrument a single unit of account. As such, effective January 3, 2017, the variation margin received or paid is no longer accounted for separately as a liability or asset. Instead, these payments are recognized as derivative settlements and considered in determining the fair value of the centrally cleared derivative portfolio. The new clearinghouse requirements did not alter or affect the accounting and presentation of the Company’s derivative instruments executed prior to June 10, 2013 and those derivatives that are not required to be cleared at a clearinghouse (non-centrally cleared derivatives). The Company records these derivative instruments in the consolidated balance sheets on a gross basis as either an asset or liability measured at its fair value. Certain non-centrally cleared derivatives are subject to right of offset provisions with counterparties. For these derivatives, the Company does not offset fair value amounts recognized for derivative instruments and fair value amounts recognized for the right to reclaim cash collateral (a receivable) or the obligation to return cash collateral (a payable) arising from derivative instruments that are recognized at fair value and executed with the same counterparty under a master netting arrangement. The following table summarizes the fair value of the Company’s derivatives as reflected in the consolidated balance sheets: Fair value of asset derivatives Fair value of liability derivatives As of As of As of As of March 31, December 31, March 31, December 31, 1:3 basis swaps $ — — 5,198 2,624 Interest rate swaps - floor income hedges 85,533 81,159 304 256 Interest rate swap option - floor income hedge 2,092 2,977 — — Interest rate swaps - hybrid debt hedges — — 6,923 7,341 Interest rate caps 646 1,152 — — Cross-currency interest rate swap — — 66,670 67,605 Other 1,782 2,243 — — Centrally cleared variation margin (a) (50,401 ) — — — Total $ 39,652 87,531 79,095 77,826 (a) As of March 31, 2017 , the $50.4 million in variation margin due from the CME is included in "other assets" in the Company's consolidated balance sheet. Offsetting of Derivative Assets/Liabilities Gross amounts not offset in the consolidated balance sheets Gross amounts of recognized assets/liabilities presented in the consolidated balance sheets Derivatives subject to enforceable master netting arrangement Cash collateral pledged Net asset (liability) As of March 31, 2017 Derivative assets: Non-centrally cleared derivative assets $ 3,058 — — 3,058 Centrally cleared derivative assets 36,594 — — 36,594 $ 39,652 — — 39,652 Derivative liabilities: Non-centrally cleared derivative liabilities $ (73,593 ) — 7,892 (65,701 ) Centrally cleared derivative liabilities (5,502 ) — — (5,502 ) $ (79,095 ) — 7,892 (71,203 ) As of December 31, 2016 Derivative assets $ 87,531 (2,880 ) 475 85,126 Derivative liabilities $ (77,826 ) 2,880 7,292 (67,654 ) The following table summarizes the effect of derivative instruments in the consolidated statements of income. Three months ended March 31, 2017 2016 Settlements: 1:3 basis swaps $ 698 (329 ) Interest rate swaps - floor income hedges (120 ) (5,243 ) Interest rate swaps - hybrid debt hedges (205 ) (232 ) Cross-currency interest rate swap (1,751 ) (733 ) Centrally cleared variation margin settlements 50,401 — Total settlements - income (expense) 49,023 (6,537 ) Change in fair value: 1:3 basis swaps (2,574 ) 768 Interest rate swaps - floor income hedges 4,324 (32,709 ) Interest rate swap option - floor income hedge (884 ) (1,415 ) Interest rate swaps - hybrid debt hedges 419 (2,549 ) Interest rate caps (522 ) (763 ) Cross-currency interest rate swap 935 32,701 Centrally cleared variation margin (50,401 ) — Other (460 ) 293 Total change in fair value - income (expense) (49,163 ) (3,674 ) Re-measurement of Euro Notes (foreign currency transaction adjustment) - (expense) income (4,690 ) (18,480 ) Derivative market value and foreign currency transaction adjustments and derivative settlements, net - (expense) income $ (4,830 ) (28,691 )</t>
  </si>
  <si>
    <t>Investments and Notes Receivable</t>
  </si>
  <si>
    <t>Investments [Abstract]</t>
  </si>
  <si>
    <t>Investments</t>
  </si>
  <si>
    <t>Investments and Notes Receivable A summary of the Company's investments and notes receivable follows: As of March 31, 2017 As of December 31, 2016 Amortized cost Gross unrealized gains Gross unrealized losses (a) Fair value Amortized cost Gross unrealized gains Gross unrealized losses Fair value Investments (at fair value): Available-for-sale investments: Student loan asset-backed and other debt securities (b) $ 114,315 7,028 (622 ) 120,721 98,260 6,280 (641 ) 103,899 Equity securities 720 2,081 (54 ) 2,747 720 1,930 (61 ) 2,589 Total available-for-sale investments $ 115,035 9,109 (676 ) 123,468 98,980 8,210 (702 ) 106,488 Trading investments - equity securities 98 105 Total available-for-sale and trading investments 123,566 106,593 Other Investments and Notes Receivable (not measured at fair value): Venture capital and funds 73,800 69,789 Real estate 48,480 48,379 Notes receivable 16,563 17,031 Tax liens and affordable housing 11,409 12,352 Total investments and notes receivable $ 273,818 254,144 (a) As of March 31, 2017 , the aggregate fair value of available-for-sale investments with unrealized losses was $34.8 million , of which $11.0 million had been in a continuous unrealized loss position for greater than 12 months. Because the Company currently has the intent and ability to retain these investments for an anticipated recovery in fair value, as of March 31, 2017 , the Company considered the decline in market value of its available-for-sale investments to be temporary in nature and did not consider any of its investments other-than-temporarily impaired. (b) As of March 31, 2017 , the stated maturities of substantially all of the Company's student loan asset-backed and other debt securities classified as available-for-sale were greater than 10 years.</t>
  </si>
  <si>
    <t>Intangible Assets Intangible Assets</t>
  </si>
  <si>
    <t>Intangible Assets, Net (Excluding Goodwill) [Abstract]</t>
  </si>
  <si>
    <t>Intangible Assets Disclosure [Text Block]</t>
  </si>
  <si>
    <t>Intangible Assets Intangible assets consist of the following: Weighted average remaining useful life as of March 31, 2017 (months) As of March 31, 2017 As of December 31, 2016 Amortizable intangible assets: Customer relationships (net of accumulated amortization of $9,623 and $8,548, respectively) 166 $ 27,261 28,335 Trade names (net of accumulated amortization of $1,864 and $1,653, respectively) 186 9,708 9,919 Computer software (net of accumulated amortization of $6,760 and $5,675, respectively) 23 8,211 9,296 Covenants not to compete (net of accumulated amortization of $100 and $91, respectively) 86 254 263 Total - amortizable intangible assets 144 $ 45,434 47,813 The Company recorded amortization expense on its intangible assets of $2.4 million and $2.5 million during the three months ended March 31, 2017 and 2016 , respectively. The Company will continue to amortize intangible assets over their remaining useful lives. As of March 31, 2017 , the Company estimates it will record amortization expense as follows: 2017 (April 1 - December 31) $ 7,007 2018 8,605 2019 5,147 2020 4,231 2021 3,480 2022 and thereafter 16,964 $ 45,434</t>
  </si>
  <si>
    <t>Goodwill Goodwill (Notes)</t>
  </si>
  <si>
    <t>Goodwill [Abstract]</t>
  </si>
  <si>
    <t>Goodwill Disclosure [Text Block]</t>
  </si>
  <si>
    <t xml:space="preserve"> Goodwill The carrying amount of goodwill as of December 31, 2016 and March 31, 2017 by reportable operating segment was as follows: Loan Systems and Servicing Tuition Payment Processing and Campus Commerce Communications Asset Generation and Management Corporate and Other Activities Total Goodwill balance $ 8,596 67,168 21,112 41,883 8,553 147,312</t>
  </si>
  <si>
    <t>Property Plant and Equipment Property Plant and Equipment (Notes)</t>
  </si>
  <si>
    <t>Property, Plant and Equipment [Abstract]</t>
  </si>
  <si>
    <t>Property, Plant and Equipment Disclosure [Text Block]</t>
  </si>
  <si>
    <t>Property and Equipment Property and equipment consisted of the following: As of March 31, 2017 As of December 31, 2016 Useful life Non-communications: Computer equipment and software 1-5 years $ 103,109 97,317 Office furniture and equipment 3-7 years 12,376 12,344 Building and building improvements 5-39 years 13,383 13,363 Transportation equipment 4-10 years 3,813 3,809 Leasehold improvements 5-20 years 3,605 3,579 Land — 1,682 1,682 Construction in progress — 19,284 16,346 157,252 148,440 Accumulated depreciation - non-communications 95,575 91,285 Non-communications, net property and equipment 61,677 57,155 Communications: Network plant and fiber 5-15 years 51,868 40,844 Central office 5-15 years 7,388 6,448 Customer located property 5-10 years 7,385 5,138 Transportation equipment 4-10 years 3,805 2,966 Computer equipment and software 1-5 years 2,344 2,026 Other 1-39 years 1,411 1,268 Land — 70 70 Construction in progress — 13,695 12,537 87,966 71,297 Accumulated depreciation - communications 6,581 4,666 Communications, net property and equipment 81,385 66,631 Total property and equipment, net $ 143,062 123,786 Depreciation expense for the three months ended March 31, 2017 and 2016 related to property and equipment was $6.2 million and $5.1 million , respectively.</t>
  </si>
  <si>
    <t>Earnings per Common Share</t>
  </si>
  <si>
    <t>Earnings Per Share [Abstract]</t>
  </si>
  <si>
    <t>Earnings Per Common Share</t>
  </si>
  <si>
    <t>Earnings per Common Share Presented below is a summary of the components used to calculate basic and diluted earnings per share. The Company applies the two-class method in computing both basic and diluted earnings per share, which requires the calculation of separate earnings per share amounts for common stock and unvested share-based awards. Unvested share-based awards that contain nonforfeitable rights to dividends are considered securities which participate in undistributed earnings with common stock. Three months ended March 31, 2017 2016 Common shareholders Unvested restricted stock shareholders Total Common shareholders Unvested restricted stock shareholders Total Numerator: Net income attributable to Nelnet, Inc. $ 49,505 521 50,026 47,452 509 47,961 Denominator: Weighted-average common shares outstanding - basic and diluted 41,851,064 440,793 42,291,857 42,630,806 457,286 43,088,092 Earnings per share - basic and diluted $ 1.18 1.18 1.18 1.11 1.11 1.11 Unvested restricted stock awards are the Company's only potential common shares and, accordingly, there were no awards that were antidilutive and not included in average shares outstanding for the diluted earnings per share calculation.</t>
  </si>
  <si>
    <t>Segment Reporting</t>
  </si>
  <si>
    <t>Segment Reporting [Abstract]</t>
  </si>
  <si>
    <t>See note 14 of the notes to consolidated financial statements included in the 2016 Annual Report for a description of the Company's operating segments. The following tables include the results of each of the Company's operating segments reconciled to the consolidated financial statements. Three months ended March 31, 2017 Loan Systems and Servicing Tuition Payment Processing and Campus Commerce Communications Asset Corporate and Other Activities Eliminations Total Total interest income $ 94 2 1 182,326 2,761 (1,359 ) 183,824 Interest expense — — 712 106,751 795 (1,359 ) 106,899 Net interest income 94 2 (711 ) 75,575 1,966 — 76,925 Less provision for loan losses — — — 1,000 — — 1,000 Net interest income (loss) after provision for loan losses 94 2 (711 ) 74,575 1,966 — 75,925 Other income: Loan systems and servicing revenue 54,229 — — — — — 54,229 Intersegment servicing revenue 10,323 — — — — (10,323 ) — Tuition payment processing, school information, and campus commerce revenue — 43,620 — — — — 43,620 Communications revenue — — 5,106 — — — 5,106 Other income — — — 3,342 9,290 — 12,632 Gain from debt repurchases — — — 540 4,440 — 4,980 Derivative settlements, net — — — (1,173 ) (205 ) — (1,378 ) Derivative market value and foreign currency transaction adjustments, net — — — (53,811 ) (42 ) — (53,853 ) Centrally cleared variation margin settlements, net — — — 50,401 — — 50,401 Total other income 64,552 43,620 5,106 (701 ) 13,483 (10,323 ) 115,737 Operating expenses: Salaries and benefits 37,992 16,652 2,979 400 13,839 — 71,863 Depreciation and amortization 549 2,391 2,135 — 3,523 — 8,598 Loan servicing fees — — — 6,025 — — 6,025 Cost to provide communications services — — 1,954 — — — 1,954 Other expenses 9,136 4,995 1,372 991 10,054 — 26,547 Intersegment expenses, net 7,398 2,075 506 10,412 (10,068 ) (10,323 ) — Total operating expenses 55,075 26,113 8,946 17,828 17,348 (10,323 ) 114,987 Income (loss) before income taxes 9,571 17,509 (4,551 ) 56,046 (1,899 ) — 76,675 Income tax (expense) benefit (4,555 ) (6,653 ) 1,730 (21,297 ) 2,021 — (28,755 ) Net income (loss) 5,016 10,856 (2,821 ) 34,749 122 — 47,920 Net loss (income) attributable to noncontrolling interests 2,415 — — — (309 ) — 2,106 Net income (loss) attributable to Nelnet, Inc. $ 7,431 10,856 (2,821 ) 34,749 (187 ) — 50,026 Three months ended March 31, 2016 Loan Systems and Servicing Tuition Payment Processing and Campus Commerce Communications Asset Generation and Management Corporate and Other Eliminations Total Total interest income $ 21 3 — 190,723 2,093 (823 ) 192,017 Interest expense — — 147 89,877 1,206 (823 ) 90,408 Net interest income 21 3 (147 ) 100,846 887 — 101,609 Less provision for loan losses — — — 2,500 — — 2,500 Net interest income (loss) after provision for loan losses 21 3 (147 ) 98,346 887 — 99,109 Other income: Loan systems and servicing revenue 52,330 — — — — — 52,330 Intersegment servicing revenue 12,007 — — — — (12,007 ) — Tuition payment processing, school information, and campus commerce revenue — 38,657 — — — — 38,657 Communications revenue — — 4,346 — — — 4,346 Enrollment services revenue — — — — 4,326 — 4,326 Other income — — — 4,263 9,532 — 13,796 Gain from debt repurchases — — — 101 — — 101 Derivative settlements, net — — — (6,304 ) (232 ) — (6,537 ) Derivative market value and foreign currency transaction adjustments, net — — — (19,897 ) (2,256 ) — (22,154 ) Total other income 64,337 38,657 4,346 (21,837 ) 11,370 (12,007 ) 84,865 Operating expenses: . Salaries and benefits 32,967 14,435 1,089 519 14,231 — 63,242 Depreciation and amortization 438 2,271 1,129 — 3,802 — 7,640 Loan servicing fees — — — 6,928 — — 6,928 Cost to provide communications services — — 1,703 — — — 1,703 Cost to provide enrollment services — — — — 3,623 — 3,623 Other expenses 11,470 4,159 753 1,516 10,477 — 28,376 Intersegment expenses, net 6,241 1,512 144 12,107 (7,997 ) (12,007 ) — Total operating expenses 51,116 22,377 4,818 21,070 24,136 (12,007 ) 111,512 Income (loss) before income taxes 13,242 16,283 (619 ) 55,439 (11,879 ) — 72,462 Income tax (expense) benefit (5,032 ) (6,188 ) 235 (21,066 ) 7,617 — (24,433 ) Net income (loss) 8,210 10,095 (384 ) 34,373 (4,262 ) — 48,029 Net loss (income) attributable to noncontrolling interests — — — — (68 ) — (68 ) Net income (loss) attributable to Nelnet, Inc. $ 8,210 10,095 (384 ) 34,373 (4,330 ) — 47,961</t>
  </si>
  <si>
    <t>Major Customer</t>
  </si>
  <si>
    <t>Risks and Uncertainties [Abstract]</t>
  </si>
  <si>
    <t>Concentration Risk Disclosure [Text Block]</t>
  </si>
  <si>
    <t>Major Customer The Company earns loan servicing revenue from a servicing contract with the U.S. Department of Education (the "Department") that currently is set to expire on June 16, 2019. Revenue earned by the Company's Loan Systems and Servicing operating segment related to this contract was $39.0 million and $35.2 million for the three months ended March 31, 2017 and 2016 , respectively. In April 2016, the Department's Office of Federal Student Aid ("FSA") released information regarding a new contract procurement process for the Department to acquire a single servicing platform with multiple customer service providers to manage all student loans owned by the Department. The contract solicitation process was divided into two phases. On May 6, 2016, Nelnet Servicing, a subsidiary of the Company, and Great Lakes submitted a joint response to Phase I as part of a newly created joint venture to respond to the contract solicitation process and to provide services under the new contract in the event that the Department selects it to be awarded with the contract. The joint venture operates as a new legal entity called GreatNet. Nelnet Servicing and Great Lakes each own 50 percent of the ownership interests of GreatNet. In addition to Nelnet Servicing, Great Lakes is currently one of four private sector companies (referred to as Title IV Additional Servicers, or "TIVAS") that has a student loan servicing contract with the Department to provide servicing for loans owned by the Department. On June 30, 2016, the Department announced which entities were selected to respond to Phase II of the procurement selection process. GreatNet was one of three entities selected. Navient Corporation and FedLoan Servicing (Pennsylvania Higher Education Assistance Agency ("PHEAA")), the other two TIVAS, were also selected to respond to Phase II. On January 6, 2017, GreatNet submitted its Phase II response to the Department. On April 11, 2017, the Department announced that it was withdrawing certain policy memos to FSA from the prior administration regarding factors to be considered in the procurement process. GreatNet is currently awaiting announcement from the new administration on the next steps in the procurement process.</t>
  </si>
  <si>
    <t>Fair Value</t>
  </si>
  <si>
    <t>Fair Value Disclosures [Abstract]</t>
  </si>
  <si>
    <t>Fair Value The following tables present the Company’s financial assets and liabilities that are measured at fair value on a recurring basis. There were no transfers into or out of level 1, level 2, or level 3 for the three months ended March 31, 2017 . As of March 31, 2017 As of December 31, 2016 Level 1 Level 2 Total Level 1 Level 2 Total Assets: Investments (available-for-sale and trading): Student loan asset-backed securities $ — 120,506 120,506 — 103,780 103,780 Equity securities 2,845 — 2,845 2,694 — 2,694 Debt securities 215 — 215 119 — 119 Total investments (available-for-sale and trading) 3,060 120,506 123,566 2,813 103,780 106,593 Derivative instruments — 39,652 39,652 — 87,531 87,531 Total assets $ 3,060 160,158 163,218 2,813 191,311 194,124 Liabilities: Derivative instruments $ — 79,095 79,095 — 77,826 77,826 Total liabilities $ — 79,095 79,095 — 77,826 77,826 The following table summarizes the fair values of all of the Company’s financial instruments on the consolidated balance sheets: As of March 31, 2017 Fair value Carrying value Level 1 Level 2 Level 3 Financial assets: Student loans receivable $ 25,036,613 24,003,386 — — 25,036,613 Cash and cash equivalents 108,160 108,160 108,160 — — Investments (available-for-sale and trading) 123,566 123,566 3,060 120,506 — Notes receivable 16,563 16,563 — 16,563 — Restricted cash 787,635 787,635 787,635 — — Restricted cash – due to customers 93,699 93,699 93,699 — — Accrued interest receivable 392,754 392,754 — 392,754 — Derivative instruments 39,652 39,652 — 39,652 — Financial liabilities: Bonds and notes payable 23,526,104 23,594,516 — 23,526,104 — Accrued interest payable 46,427 46,427 — 46,427 — Due to customers 93,699 93,699 93,699 — — Derivative instruments 79,095 79,095 — 79,095 — As of December 31, 2016 Fair value Carrying value Level 1 Level 2 Level 3 Financial assets: Student loans receivable $ 25,653,581 24,903,724 — — 25,653,581 Cash and cash equivalents 69,654 69,654 69,654 — — Investments (available-for-sale and trading) 106,593 106,593 2,813 103,780 — Notes receivable 17,031 17,031 — 17,031 — Restricted cash 980,961 980,961 980,961 — — Restricted cash – due to customers 119,702 119,702 119,702 — — Accrued interest receivable 391,264 391,264 — 391,264 — Derivative instruments 87,531 87,531 — 87,531 — Financial liabilities: Bonds and notes payable 24,220,996 24,668,490 — 24,220,996 — Accrued interest payable 45,677 45,677 — 45,677 — Due to customers 119,702 119,702 119,702 — — Derivative instruments 77,826 77,826 — 77,826 — The methodologies for estimating the fair value of financial assets and liabilities are described in note 20 of the notes to consolidated financial statements included in the 2016 Annual Report.</t>
  </si>
  <si>
    <t>Basis of Financial Reporting Significant Accounting Policies (Policies)</t>
  </si>
  <si>
    <t>Basis of Financial Reporting The accompanying unaudited consolidated financial statements of Nelnet, Inc. and subsidiaries (the “Company”) as of March 31, 2017 and for the three months ended March 31, 2017 and 2016 have been prepared on the same basis as the audited consolidated financial statements for the year ended December 31, 2016 and, in the opinion of the Company’s management, the unaudited consolidated financial statements reflect all adjustments, consisting of normal recurring adjustments, necessary for a fair presentation of results of operations for the interim periods presented. The preparation of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 Operating results for the three months ended March 31, 2017 are not necessarily indicative of the results for the year ending December 31, 2017 . The unaudited consolidated financial statements should be read in conjunction with the Company’s Annual Report on Form 10-K for the year ended December 31, 2016 (the " 2016 Annual Report").</t>
  </si>
  <si>
    <t>Noncontrolling Interest Disclosure [Text Block]</t>
  </si>
  <si>
    <t>Noncontrolling Interest Nelnet Servicing, LLC ("Nelnet Servicing"), a subsidiary of the Company, and Great Lakes Educational Loan Services, Inc. ("Great Lakes") created a joint venture to respond to the U.S. Department of Education’s initiative to procure a contract for federal student loan servicing to acquire a single servicing platform to service all loans owned by the Department. The joint venture operates as a new legal entity called GreatNet Solutions, LLC (“GreatNet”). Nelnet Servicing and Great Lakes each own 50 percent of the ownership interests in GreatNet. See note 11 for additional information on the contract procurement process. During the three months ended March 31, 2017 , Nelnet Servicing contributed $12.6 million to GreatNet and GreatNet began to incur certain operating costs. For financial reporting purposes, the balance sheet and operating results of GreatNet are included in the Company’s consolidated financial statements and presented in the Company’s Loan Systems and Servicing operating segment. The proportionate share of membership interest (equity) and net loss of GreatNet that is attributable to Great Lakes is reflected as minority interest in the consolidated financial statements. For a description of other entities in which the Company reflects minority interest in its consolidated financial statements, see note 2 of the notes to consolidated financial statements included in the 2016 Annual Report.</t>
  </si>
  <si>
    <t>Student Loans Receivable and Allowance for Loan Losses (Tables)</t>
  </si>
  <si>
    <t>Schedule of Accounts, Notes, Loans and Financing Receivable</t>
  </si>
  <si>
    <t>Student loans receivable consisted of the following: As of As of March 31, 2017 December 31, 2016 Federally insured loans: Stafford and other $ 4,927,541 5,186,047 Consolidation 19,012,552 19,643,937 Total 23,940,093 24,829,984 Private education loans 256,816 273,659 24,196,909 25,103,643 Loan discount, net of unamortized loan premiums and deferred origination costs (a) (142,997 ) (148,077 ) Allowance for loan losses – federally insured loans (36,687 ) (37,268 ) Allowance for loan losses – private education loans (13,839 ) (14,574 ) $ 24,003,386 24,903,724 (a) As of March 31, 2017 and December 31, 2016 , "loan discount, net of unamortized loan premiums and deferred origination costs" included $16.6 million and $18.6 million , respectively, of non-accretable discount associated with purchased loans of $8.0 billion and $8.3 billion , respectively.</t>
  </si>
  <si>
    <t>Allowance for Credit Losses on Financing Receivables</t>
  </si>
  <si>
    <t>Activity in the Allowance for Loan Losses The provision for loan losses represents the periodic expense of maintaining an allowance sufficient to absorb losses, net of recoveries, inherent in the portfolio of student loans. Activity in the allowance for loan losses is shown below. Three months ended March 31, 2017 2016 Balance at beginning of period $ 51,842 50,498 Provision for loan losses: Federally insured loans 2,000 2,000 Private education loans (1,000 ) 500 Total provision for loan losses 1,000 2,500 Charge-offs: Federally insured loans (2,581 ) (3,049 ) Private education loans (82 ) (401 ) Total charge-offs (2,663 ) (3,450 ) Recoveries - private education loans 197 276 Purchase of private education loans — 160 Transfer from repurchase obligation related to private education loans repurchased 150 100 Balance at end of period $ 50,526 50,084 Allocation of the allowance for loan losses: Federally insured loans $ 36,687 34,441 Private education loans 13,839 15,643 Total allowance for loan losses $ 50,526 50,084</t>
  </si>
  <si>
    <t>Financing Receivable Credit Quality Indicators</t>
  </si>
  <si>
    <t xml:space="preserve">Student Loan Status and Delinquencies Delinquencies have the potential to adversely impact the Company’s earnings through increased servicing and collection costs and account charge-offs. The table below shows the Company’s loan delinquency amounts. As of March 31, 2017 As of December 31, 2016 As of March 31, 2016 Federally insured loans: Loans in-school/grace/deferment $ 1,604,494 $ 1,606,468 $ 2,198,559 Loans in forbearance 2,125,344 2,295,367 2,736,472 Loans in repayment status: Loans current 17,690,083 87.5 % 18,125,768 86.6 % 19,375,813 86.0 % Loans delinquent 31-60 days 732,433 3.6 818,976 3.9 866,207 3.8 Loans delinquent 61-90 days 493,876 2.4 487,647 2.3 538,284 2.4 Loans delinquent 91-120 days 275,711 1.4 335,291 1.6 329,425 1.5 Loans delinquent 121-270 days 763,030 3.8 854,432 4.1 1,008,157 4.5 Loans delinquent 271 days or greater 255,122 1.3 306,035 1.5 396,280 1.8 Total loans in repayment 20,210,255 100.0 % 20,928,149 100.0 % 22,514,166 100.0 % Total federally insured loans $ 23,940,093 $ 24,829,984 $ 27,449,197 Private education loans: Loans in-school/grace/deferment $ 34,138 $ 35,146 $ 55,668 Loans in forbearance 3,811 3,448 722 Loans in repayment status: Loans current 213,081 97.4 % 228,612 97.2 % 231,556 97.2 % Loans delinquent 31-60 days 1,355 0.6 1,677 0.7 968 0.4 Loans delinquent 61-90 days 1,402 0.6 1,110 0.5 1,144 0.5 Loans delinquent 91 days or greater 3,029 1.4 3,666 1.6 4,563 1.9 Total loans in repayment 218,867 100.0 % 235,065 100.0 % 238,231 100.0 % Total private education loans $ 256,816 $ 273,659 $ 294,621 </t>
  </si>
  <si>
    <t>Bonds and Notes payable (Tables)</t>
  </si>
  <si>
    <t>Bonds and Notes Payable [Abstract]</t>
  </si>
  <si>
    <t>Schedule of Debt</t>
  </si>
  <si>
    <t xml:space="preserve">The following tables summarize the Company’s outstanding debt obligations by type of instrument: As of March 31, 2017 Carrying amount Interest rate range Final maturity Variable-rate bonds and notes issued in FFELP loan asset-backed securitizations: Bonds and notes based on indices $ 21,316,429 0.22% - 6.90% 6/25/21 - 9/25/65 Bonds and notes based on auction 800,065 1.69% - 2.32% 3/22/32 - 11/26/46 Total FFELP variable-rate bonds and notes 22,116,494 FFELP warehouse facilities 1,608,569 0.83% - 1.17% 9/7/18 - 12/13/19 Variable-rate bonds and notes issued in private education loan asset-backed securitization 102,585 2.73% 12/26/40 Fixed-rate bonds and notes issued in private education loan asset-backed securitization 105,264 3.60% / 5.35% 12/26/40 / 12/28/43 Unsecured line of credit 35,000 2.29% 12/12/21 Unsecured debt - Junior Subordinated Hybrid Securities 20,526 4.52% 9/15/61 Other borrowings 20,871 1.78% - 3.38% 4/27/17 - 12/15/45 24,009,309 Discount on bonds and notes payable and debt issuance costs (414,793 ) Total $ 23,594,516 As of December 31, 2016 Carrying amount Interest rate range Final maturity Variable-rate bonds and notes issued in FFELP loan asset-backed securitizations: Bonds and notes based on indices $ 22,130,063 0.24% - 6.90% 6/25/21 - 9/25/65 Bonds and notes based on auction 998,415 1.61% - 2.28% 3/22/32 - 11/26/46 Total FFELP variable-rate bonds and notes 23,128,478 FFELP warehouse facilities 1,677,443 0.63% - 1.09% 9/7/18 - 12/13/19 Variable-rate bonds and notes issued in private education loan asset-backed securitization 112,582 2.60% 12/26/40 Fixed-rate bonds and notes issued in private education loan asset-backed securitization 113,378 3.60% / 5.35% 12/26/40 / 12/28/43 Unsecured line of credit — — 12/12/21 Unsecured debt - Junior Subordinated Hybrid Securities 50,184 4.37% 9/15/61 Other borrowings 18,355 3.38% 3/31/23 / 12/15/45 25,100,420 Discount on bonds and notes payable and debt issuance costs (431,930 ) Total $ 24,668,490 </t>
  </si>
  <si>
    <t>Schedule of Line of Credit Facilities</t>
  </si>
  <si>
    <t>FFELP Warehouse Facilities The Company funds a portion of its FFELP loan acquisitions using its FFELP warehouse facilities. Student loan warehousing allows the Company to buy and manage student loans prior to transferring them into more permanent financing arrangements. As of March 31, 2017 , the Company had three FFELP warehouse facilities as summarized below. NFSLW-I NHELP-III (a) NHELP-II Total Maximum financing amount $ 875,000 750,000 500,000 2,125,000 Amount outstanding 619,249 587,741 401,579 1,608,569 Amount available $ 255,751 162,259 98,421 516,431 Expiration of liquidity provisions July 10, 2018 April 28, 2017 December 15, 2017 Final maturity date September 7, 2018 April 26, 2019 December 13, 2019 Maximum advance rates 92.0 - 98.0% 92.2 - 95.0% 85.0 - 95.0% Minimum advance rates 84.0 - 90.0% 92.2 - 95.0% 85.0 - 95.0% Advanced as equity support $ 18,177 30,052 29,689 77,918 (a) On April 3, 2017, the Company entered into a letter agreement for this warehouse facility to decrease the maximum financing amount to $600.0 million . On April 28, 2017, the Company amended the agreement for this warehouse facility which changed the expiration date for the liquidity provisions to April 27, 2018 and changed the final maturity date to April 27, 2020 . On May 5, 2017, the Company decreased the maximum financing amount on this warehouse facility to $400.0 million .</t>
  </si>
  <si>
    <t>Derivative Financial Instruments (Tables)</t>
  </si>
  <si>
    <t>Interest Rate Swaps - 1:3 Basis swaps</t>
  </si>
  <si>
    <t>Basis Swaps The following table summarizes the Company’s basis swaps outstanding as of March 31, 2017 and December 31, 2016 in which the Company receives three-month LIBOR set discretely in advance and pays one-month LIBOR plus or minus a spread as defined in the agreements (the "1:3 Basis Swaps"). As of March 31, As of December 31, 2017 2016 Maturity Notional amount Notional amount 2018 $ 4,000,000 — 2024 250,000 — 2026 1,150,000 1,150,000 2027 375,000 — 2028 325,000 325,000 2029 100,000 — 2031 300,000 300,000 $ 6,500,000 1,775,000 The weighted average rate paid by the Company on the 1:3 Basis Swaps as of March 31, 2017 and December 31, 2016 was one-month LIBOR plus 15.3 basis points and 10.1 basis points, respectively.</t>
  </si>
  <si>
    <t>Interest Rate Swaps - Floor Income Hedges</t>
  </si>
  <si>
    <t>Interest Rate Swaps – Floor Income Hedges The following table summarizes the outstanding derivative instruments used by the Company to economically hedge loans earning fixed rate floor income as of March 31, 2017 and December 31, 2016 . Maturity Notional amount Weighted average fixed rate paid by the Company (a) 2017 $ 750,000 0.99 % 2018 1,350,000 1.07 2019 3,250,000 0.97 2020 1,500,000 1.01 2025 100,000 2.32 $ 6,950,000 1.02 % (a) For all interest rate derivatives, the Company receives discrete three-month LIBOR.</t>
  </si>
  <si>
    <t>Interest Rate Swaps - Unsecured Debt Hedges</t>
  </si>
  <si>
    <t>nterest Rate Swaps – Unsecured Debt Hedges As of March 31, 2017 and December 31, 2016 , the Company had $20.5 million and $50.2 million , respectively, of unsecured Hybrid Securities outstanding. The interest rate on the Hybrid Securities through September 29, 2036 is equal to three-month LIBOR plus 3.375% , payable quarterly. The Company had the following derivatives outstanding as of March 31, 2017 and December 31, 2016 that are used to effectively convert the variable interest rate on a designated notional amount with respect to the Hybrid Securities to a fixed rate of 7.66% . Maturity Notional amount Weighted average fixed rate paid by the Company (a) 2036 $ 25,000 4.28 % (a) For all interest rate derivatives, the Company receives discrete three-month LIBOR.</t>
  </si>
  <si>
    <t>Impact of Remeasurement of Euro Bonds and Foreign Exchange Contracts on the Statement of Income</t>
  </si>
  <si>
    <t xml:space="preserve">Foreign Currency Exchange Risk In 2006, the Company issued €352.7 million of student loan asset-backed Euro Notes (the "Euro Notes") with an interest rate based on a spread to the EURIBOR index. As a result of the Euro Notes, the Company is exposed to market risk related to fluctuations in foreign currency exchange rates between the U.S. dollar and Euro. The principal and accrued interest on these notes are re-measured at each reporting period and recorded in the Company’s consolidated balance sheet in U.S. dollars based on the foreign currency exchange rate on that date. Changes in the principal and accrued interest amounts as a result of foreign currency exchange rate fluctuations are included in the Company’s consolidated statements of income. The Company entered into a cross-currency interest rate swap in connection with the issuance of the Euro Notes. Under the terms of the cross-currency interest rate swap, the Company receives from the counterparty a spread to the EURIBOR index based on a notional amount of €352.7 million and pays a spread to the LIBOR index based on a notional amount of $450.0 million . In addition, under the terms of this agreement, all principal payments on the Euro Notes will effectively be paid at the exchange rate in effect between the U.S. dollar and Euro as of the issuance of the notes. The following table shows the income statement impact as a result of the re-measurement of the Euro Notes and the change in the fair value of the related derivative instrument. Three months ended March 31, 2017 2016 Re-measurement of Euro Notes $ (4,690 ) (18,480 ) Change in fair value of cross-currency interest rate swap 935 32,701 Total impact to consolidated statements of income - (expense) income (a) $ (3,755 ) 14,221 (a) The financial statement impact of the above items is included in "Derivative market value and foreign currency transaction adjustments and derivative settlements, net" in the Company's consolidated statements of income. Management has structured the cross-currency interest rate swap to economically hedge the Euro Notes to effectively convert the Euro Notes to U.S. dollars and pay a spread on these notes based on the LIBOR index. However, the cross-currency interest rate swap does not qualify for hedge accounting. The re-measurement of the Euro-denominated bonds generally correlates with the change in the fair value of the corresponding cross-currency interest rate swap. However, the Company will experience unrealized gains and losses between these financial instruments due to the principal and accrued interest on the Euro Notes being re-measured to U.S. dollars at each reporting date based on the foreign currency exchange rate on that date, while the cross-currency interest rate swap is measured at fair value at each reporting date with the change in fair value recognized in the current period earnings. </t>
  </si>
  <si>
    <t>Schedule of Derivative Instruments in Statement of Financial Position, Fair Value</t>
  </si>
  <si>
    <t>Consolidated Financial Statement Impact Related to Derivatives Effective June 10, 2013, all over-the-counter derivative contracts executed by the Company are cleared post-execution at the Chicago Mercantile Exchange (“CME”), a regulated clearinghouse. Clearing is a process by which a third-party, the clearinghouse, steps in between the original counterparties and guarantees the performance of both, by requiring that each post liquid collateral on an initial (initial margin) and mark-to-market (variation margin) basis to cover the clearinghouse’s potential future exposure in the event of default. Prior to January 3, 2017, the Company accounted for variation margin payments to the CME as collateral against its derivative position. As such, these payments were treated as a separate unit of account from the derivative instrument and reported as a liability for cash collateral received and an asset (restricted cash) for cash collateral paid. Effective January 3, 2017, the CME amended its rulebooks to legally characterize variation margin payments for over-the-counter derivatives they clear as settlements of the derivatives’ exposure rather than collateral against the exposure. Based on these rulebook changes, for accounting and presentation purposes, the Company considers variation margin and the corresponding derivative instrument a single unit of account. As such, effective January 3, 2017, the variation margin received or paid is no longer accounted for separately as a liability or asset. Instead, these payments are recognized as derivative settlements and considered in determining the fair value of the centrally cleared derivative portfolio. The new clearinghouse requirements did not alter or affect the accounting and presentation of the Company’s derivative instruments executed prior to June 10, 2013 and those derivatives that are not required to be cleared at a clearinghouse (non-centrally cleared derivatives). The Company records these derivative instruments in the consolidated balance sheets on a gross basis as either an asset or liability measured at its fair value. Certain non-centrally cleared derivatives are subject to right of offset provisions with counterparties. For these derivatives, the Company does not offset fair value amounts recognized for derivative instruments and fair value amounts recognized for the right to reclaim cash collateral (a receivable) or the obligation to return cash collateral (a payable) arising from derivative instruments that are recognized at fair value and executed with the same counterparty under a master netting arrangement. The following table summarizes the fair value of the Company’s derivatives as reflected in the consolidated balance sheets: Fair value of asset derivatives Fair value of liability derivatives As of As of As of As of March 31, December 31, March 31, December 31, 1:3 basis swaps $ — — 5,198 2,624 Interest rate swaps - floor income hedges 85,533 81,159 304 256 Interest rate swap option - floor income hedge 2,092 2,977 — — Interest rate swaps - hybrid debt hedges — — 6,923 7,341 Interest rate caps 646 1,152 — — Cross-currency interest rate swap — — 66,670 67,605 Other 1,782 2,243 — — Centrally cleared variation margin (a) (50,401 ) — — — Total $ 39,652 87,531 79,095 77,826 (a) As of March 31, 2017 , the $50.4 million in variation margin due from the CME is included in "other assets" in the Company's consolidated balance sheet.</t>
  </si>
  <si>
    <t>Offsetting Assets and Liabilities [Table Text Block]</t>
  </si>
  <si>
    <t>Offsetting of Derivative Assets/Liabilities Gross amounts not offset in the consolidated balance sheets Gross amounts of recognized assets/liabilities presented in the consolidated balance sheets Derivatives subject to enforceable master netting arrangement Cash collateral pledged Net asset (liability) As of March 31, 2017 Derivative assets: Non-centrally cleared derivative assets $ 3,058 — — 3,058 Centrally cleared derivative assets 36,594 — — 36,594 $ 39,652 — — 39,652 Derivative liabilities: Non-centrally cleared derivative liabilities $ (73,593 ) — 7,892 (65,701 ) Centrally cleared derivative liabilities (5,502 ) — — (5,502 ) $ (79,095 ) — 7,892 (71,203 ) As of December 31, 2016 Derivative assets $ 87,531 (2,880 ) 475 85,126 Derivative liabilities $ (77,826 ) 2,880 7,292 (67,654 )</t>
  </si>
  <si>
    <t>Schedule of Derivative Instruments, Gain (Loss) in Statement of Financial Performance</t>
  </si>
  <si>
    <t>The following table summarizes the effect of derivative instruments in the consolidated statements of income. Three months ended March 31, 2017 2016 Settlements: 1:3 basis swaps $ 698 (329 ) Interest rate swaps - floor income hedges (120 ) (5,243 ) Interest rate swaps - hybrid debt hedges (205 ) (232 ) Cross-currency interest rate swap (1,751 ) (733 ) Centrally cleared variation margin settlements 50,401 — Total settlements - income (expense) 49,023 (6,537 ) Change in fair value: 1:3 basis swaps (2,574 ) 768 Interest rate swaps - floor income hedges 4,324 (32,709 ) Interest rate swap option - floor income hedge (884 ) (1,415 ) Interest rate swaps - hybrid debt hedges 419 (2,549 ) Interest rate caps (522 ) (763 ) Cross-currency interest rate swap 935 32,701 Centrally cleared variation margin (50,401 ) — Other (460 ) 293 Total change in fair value - income (expense) (49,163 ) (3,674 ) Re-measurement of Euro Notes (foreign currency transaction adjustment) - (expense) income (4,690 ) (18,480 ) Derivative market value and foreign currency transaction adjustments and derivative settlements, net - (expense) income $ (4,830 ) (28,691 )</t>
  </si>
  <si>
    <t>Investments and Notes Receivable (Tables)</t>
  </si>
  <si>
    <t>Summary Investment Holdings</t>
  </si>
  <si>
    <t>A summary of the Company's investments and notes receivable follows: As of March 31, 2017 As of December 31, 2016 Amortized cost Gross unrealized gains Gross unrealized losses (a) Fair value Amortized cost Gross unrealized gains Gross unrealized losses Fair value Investments (at fair value): Available-for-sale investments: Student loan asset-backed and other debt securities (b) $ 114,315 7,028 (622 ) 120,721 98,260 6,280 (641 ) 103,899 Equity securities 720 2,081 (54 ) 2,747 720 1,930 (61 ) 2,589 Total available-for-sale investments $ 115,035 9,109 (676 ) 123,468 98,980 8,210 (702 ) 106,488 Trading investments - equity securities 98 105 Total available-for-sale and trading investments 123,566 106,593 Other Investments and Notes Receivable (not measured at fair value): Venture capital and funds 73,800 69,789 Real estate 48,480 48,379 Notes receivable 16,563 17,031 Tax liens and affordable housing 11,409 12,352 Total investments and notes receivable $ 273,818 254,144 (a) As of March 31, 2017 , the aggregate fair value of available-for-sale investments with unrealized losses was $34.8 million , of which $11.0 million had been in a continuous unrealized loss position for greater than 12 months. Because the Company currently has the intent and ability to retain these investments for an anticipated recovery in fair value, as of March 31, 2017 , the Company considered the decline in market value of its available-for-sale investments to be temporary in nature and did not consider any of its investments other-than-temporarily impaired. (b) As of March 31, 2017 , the stated maturities of substantially all of the Company's student loan asset-backed and other debt securities classified as available-for-sale were greater than 10 years.</t>
  </si>
  <si>
    <t>Intangible Assets Intangible Assets (Tables)</t>
  </si>
  <si>
    <t>Schedule of Finite-Lived Intangible Assets [Table Text Block]</t>
  </si>
  <si>
    <t>Intangible assets consist of the following: Weighted average remaining useful life as of March 31, 2017 (months) As of March 31, 2017 As of December 31, 2016 Amortizable intangible assets: Customer relationships (net of accumulated amortization of $9,623 and $8,548, respectively) 166 $ 27,261 28,335 Trade names (net of accumulated amortization of $1,864 and $1,653, respectively) 186 9,708 9,919 Computer software (net of accumulated amortization of $6,760 and $5,675, respectively) 23 8,211 9,296 Covenants not to compete (net of accumulated amortization of $100 and $91, respectively) 86 254 263 Total - amortizable intangible assets 144 $ 45,434 47,813</t>
  </si>
  <si>
    <t>Schedule of Finite-Lived Intangible Assets, Future Amortization Expense [Table Text Block]</t>
  </si>
  <si>
    <t>The Company recorded amortization expense on its intangible assets of $2.4 million and $2.5 million during the three months ended March 31, 2017 and 2016 , respectively. The Company will continue to amortize intangible assets over their remaining useful lives. As of March 31, 2017 , the Company estimates it will record amortization expense as follows: 2017 (April 1 - December 31) $ 7,007 2018 8,605 2019 5,147 2020 4,231 2021 3,480 2022 and thereafter 16,964 $ 45,434</t>
  </si>
  <si>
    <t>Goodwill Goodwil (Tables)</t>
  </si>
  <si>
    <t>Schedule of Goodwill [Table Text Block]</t>
  </si>
  <si>
    <t>The carrying amount of goodwill as of December 31, 2016 and March 31, 2017 by reportable operating segment was as follows: Loan Systems and Servicing Tuition Payment Processing and Campus Commerce Communications Asset Generation and Management Corporate and Other Activities Total Goodwill balance $ 8,596 67,168 21,112 41,883 8,553 147,312</t>
  </si>
  <si>
    <t>Property Plant and Equipment Property Plant and Equipment (Tables)</t>
  </si>
  <si>
    <t>Property, Plant and Equipment [Table Text Block]</t>
  </si>
  <si>
    <t>Property and equipment consisted of the following: As of March 31, 2017 As of December 31, 2016 Useful life Non-communications: Computer equipment and software 1-5 years $ 103,109 97,317 Office furniture and equipment 3-7 years 12,376 12,344 Building and building improvements 5-39 years 13,383 13,363 Transportation equipment 4-10 years 3,813 3,809 Leasehold improvements 5-20 years 3,605 3,579 Land — 1,682 1,682 Construction in progress — 19,284 16,346 157,252 148,440 Accumulated depreciation - non-communications 95,575 91,285 Non-communications, net property and equipment 61,677 57,155 Communications: Network plant and fiber 5-15 years 51,868 40,844 Central office 5-15 years 7,388 6,448 Customer located property 5-10 years 7,385 5,138 Transportation equipment 4-10 years 3,805 2,966 Computer equipment and software 1-5 years 2,344 2,026 Other 1-39 years 1,411 1,268 Land — 70 70 Construction in progress — 13,695 12,537 87,966 71,297 Accumulated depreciation - communications 6,581 4,666 Communications, net property and equipment 81,385 66,631 Total property and equipment, net $ 143,062 123,786</t>
  </si>
  <si>
    <t>Earnings per Common Share (Tables)</t>
  </si>
  <si>
    <t>Schedule of Earnings Per Share, Basic and Diluted</t>
  </si>
  <si>
    <t>Presented below is a summary of the components used to calculate basic and diluted earnings per share. The Company applies the two-class method in computing both basic and diluted earnings per share, which requires the calculation of separate earnings per share amounts for common stock and unvested share-based awards. Unvested share-based awards that contain nonforfeitable rights to dividends are considered securities which participate in undistributed earnings with common stock. Three months ended March 31, 2017 2016 Common shareholders Unvested restricted stock shareholders Total Common shareholders Unvested restricted stock shareholders Total Numerator: Net income attributable to Nelnet, Inc. $ 49,505 521 50,026 47,452 509 47,961 Denominator: Weighted-average common shares outstanding - basic and diluted 41,851,064 440,793 42,291,857 42,630,806 457,286 43,088,092 Earnings per share - basic and diluted $ 1.18 1.18 1.18 1.11 1.11 1.11</t>
  </si>
  <si>
    <t>Segment Reporting (Tables)</t>
  </si>
  <si>
    <t>Schedule of Segment Reporting Information, by Segment</t>
  </si>
  <si>
    <t>Fair Value (Tables)</t>
  </si>
  <si>
    <t>Schedule of Fair Value, Assets and Liabilities Measured on Recurring Basis</t>
  </si>
  <si>
    <t>The following tables present the Company’s financial assets and liabilities that are measured at fair value on a recurring basis. There were no transfers into or out of level 1, level 2, or level 3 for the three months ended March 31, 2017 . As of March 31, 2017 As of December 31, 2016 Level 1 Level 2 Total Level 1 Level 2 Total Assets: Investments (available-for-sale and trading): Student loan asset-backed securities $ — 120,506 120,506 — 103,780 103,780 Equity securities 2,845 — 2,845 2,694 — 2,694 Debt securities 215 — 215 119 — 119 Total investments (available-for-sale and trading) 3,060 120,506 123,566 2,813 103,780 106,593 Derivative instruments — 39,652 39,652 — 87,531 87,531 Total assets $ 3,060 160,158 163,218 2,813 191,311 194,124 Liabilities: Derivative instruments $ — 79,095 79,095 — 77,826 77,826 Total liabilities $ — 79,095 79,095 — 77,826 77,826</t>
  </si>
  <si>
    <t>Fair Value, by Balance Sheet Grouping</t>
  </si>
  <si>
    <t>The following table summarizes the fair values of all of the Company’s financial instruments on the consolidated balance sheets: As of March 31, 2017 Fair value Carrying value Level 1 Level 2 Level 3 Financial assets: Student loans receivable $ 25,036,613 24,003,386 — — 25,036,613 Cash and cash equivalents 108,160 108,160 108,160 — — Investments (available-for-sale and trading) 123,566 123,566 3,060 120,506 — Notes receivable 16,563 16,563 — 16,563 — Restricted cash 787,635 787,635 787,635 — — Restricted cash – due to customers 93,699 93,699 93,699 — — Accrued interest receivable 392,754 392,754 — 392,754 — Derivative instruments 39,652 39,652 — 39,652 — Financial liabilities: Bonds and notes payable 23,526,104 23,594,516 — 23,526,104 — Accrued interest payable 46,427 46,427 — 46,427 — Due to customers 93,699 93,699 93,699 — — Derivative instruments 79,095 79,095 — 79,095 — As of December 31, 2016 Fair value Carrying value Level 1 Level 2 Level 3 Financial assets: Student loans receivable $ 25,653,581 24,903,724 — — 25,653,581 Cash and cash equivalents 69,654 69,654 69,654 — — Investments (available-for-sale and trading) 106,593 106,593 2,813 103,780 — Notes receivable 17,031 17,031 — 17,031 — Restricted cash 980,961 980,961 980,961 — — Restricted cash – due to customers 119,702 119,702 119,702 — — Accrued interest receivable 391,264 391,264 — 391,264 — Derivative instruments 87,531 87,531 — 87,531 — Financial liabilities: Bonds and notes payable 24,220,996 24,668,490 — 24,220,996 — Accrued interest payable 45,677 45,677 — 45,677 — Due to customers 119,702 119,702 119,702 — — Derivative instruments 77,826 77,826 — 77,826 —</t>
  </si>
  <si>
    <t>Basis of Financial Reporting Noncontrolling Interest (Details) - GreatNet, LLC [Member] $ in Millions</t>
  </si>
  <si>
    <t>Mar. 31, 2017USD ($)</t>
  </si>
  <si>
    <t>Noncontrolling Interest [Line Items]</t>
  </si>
  <si>
    <t>Noncontrolling Interest, Ownership Percentage by Parent</t>
  </si>
  <si>
    <t>50.00%</t>
  </si>
  <si>
    <t>Contribution to non-controlling interest</t>
  </si>
  <si>
    <t>Student Loans Receivable (Details) - USD ($) $ in Thousands</t>
  </si>
  <si>
    <t>Dec. 31, 2015</t>
  </si>
  <si>
    <t>Accounts, Notes, Loans and Financing Receivable [Line Items]</t>
  </si>
  <si>
    <t>Student loans receivable</t>
  </si>
  <si>
    <t>Federally insured loans [Member]</t>
  </si>
  <si>
    <t>Private education loans [Member]</t>
  </si>
  <si>
    <t>held for investment [Member]</t>
  </si>
  <si>
    <t>Student loans receivable, gross</t>
  </si>
  <si>
    <t>Loan discount, net of unamortized loan premiums and deferred origination costs</t>
  </si>
  <si>
    <t>[1]</t>
  </si>
  <si>
    <t>held for investment [Member] | Federally insured loans [Member]</t>
  </si>
  <si>
    <t>held for investment [Member] | Private education loans [Member]</t>
  </si>
  <si>
    <t>held for investment [Member] | Stafford and Other [Member] | Federally insured loans [Member]</t>
  </si>
  <si>
    <t>held for investment [Member] | Consolidation Loans [Member] | Federally insured loans [Member]</t>
  </si>
  <si>
    <t>Non-accretable discount [Member] | held for investment [Member]</t>
  </si>
  <si>
    <t>As of March 31, 2017 and December 31, 2016, "loan discount, net of unamortized loan premiums and deferred origination costs" included $16.6 million and $18.6 million, respectively, of non-accretable discount associated with purchased loans of $8.0 billion and $8.3 billion, respectively.</t>
  </si>
  <si>
    <t>Student Loans Receivable and Allowance for Loan Losses Allowance for Loan Losses (Details) - USD ($) $ in Thousands</t>
  </si>
  <si>
    <t>Financing Receivable, Allowance for Credit Losses [Roll Forward]</t>
  </si>
  <si>
    <t>Allowance for loan losses - balance</t>
  </si>
  <si>
    <t>Charge-offs</t>
  </si>
  <si>
    <t>Purchase of private education loans</t>
  </si>
  <si>
    <t>Recoveries - private education loans</t>
  </si>
  <si>
    <t>Transfer from repurchase obligation related to private education loans repurchased</t>
  </si>
  <si>
    <t>Student Loans Receivable and Allowance for Loan Losses Student Loan Status and Delinquency (Details) - USD ($) $ in Thousands</t>
  </si>
  <si>
    <t>12 Months Ended</t>
  </si>
  <si>
    <t>Financing Receivable, Recorded Investment [Line Items]</t>
  </si>
  <si>
    <t>Loans in-school/grace/deferment</t>
  </si>
  <si>
    <t>Loans in forbearance</t>
  </si>
  <si>
    <t>Loans in repayment status:</t>
  </si>
  <si>
    <t>Loans current</t>
  </si>
  <si>
    <t>Loans current, percentage</t>
  </si>
  <si>
    <t>87.50%</t>
  </si>
  <si>
    <t>86.00%</t>
  </si>
  <si>
    <t>86.60%</t>
  </si>
  <si>
    <t>Total loans in repayment</t>
  </si>
  <si>
    <t>Total loans in repayment, percentage</t>
  </si>
  <si>
    <t>100.00%</t>
  </si>
  <si>
    <t>97.40%</t>
  </si>
  <si>
    <t>97.20%</t>
  </si>
  <si>
    <t>Financing Receivables, 31 to 60 Days Past Due [Member] [Member] | Federally insured loans [Member]</t>
  </si>
  <si>
    <t>Financing Receivable, Recorded Investment, Past Due</t>
  </si>
  <si>
    <t>Financing Receivable, Percent Past Due</t>
  </si>
  <si>
    <t>3.60%</t>
  </si>
  <si>
    <t>3.80%</t>
  </si>
  <si>
    <t>3.90%</t>
  </si>
  <si>
    <t>Financing Receivables, 31 to 60 Days Past Due [Member] [Member] | Private education loans [Member]</t>
  </si>
  <si>
    <t>0.60%</t>
  </si>
  <si>
    <t>0.40%</t>
  </si>
  <si>
    <t>0.70%</t>
  </si>
  <si>
    <t>Financing Receivables, 61 to 90 Days Past Due [Member] | Federally insured loans [Member]</t>
  </si>
  <si>
    <t>2.40%</t>
  </si>
  <si>
    <t>2.30%</t>
  </si>
  <si>
    <t>Financing Receivables, 61 to 90 Days Past Due [Member] | Private education loans [Member]</t>
  </si>
  <si>
    <t>0.50%</t>
  </si>
  <si>
    <t>Financing receivables, 91-120 days past due [Member] | Federally insured loans [Member]</t>
  </si>
  <si>
    <t>1.40%</t>
  </si>
  <si>
    <t>1.50%</t>
  </si>
  <si>
    <t>1.60%</t>
  </si>
  <si>
    <t>Financing receivables, 121-270 days past due [Member] | Federally insured loans [Member]</t>
  </si>
  <si>
    <t>4.50%</t>
  </si>
  <si>
    <t>4.10%</t>
  </si>
  <si>
    <t>Financing receivables, 271 days or greater past due [Member] | Federally insured loans [Member]</t>
  </si>
  <si>
    <t>1.30%</t>
  </si>
  <si>
    <t>1.80%</t>
  </si>
  <si>
    <t>Financing Receivables, Equal to Greater than 91 Days Past Due [Member] | Private education loans [Member]</t>
  </si>
  <si>
    <t>1.90%</t>
  </si>
  <si>
    <t>Outstanding Debt Obligations (Details) - USD ($) $ in Thousands</t>
  </si>
  <si>
    <t>Debt Instrument [Line Items]</t>
  </si>
  <si>
    <t>Discount on bonds and notes payable and debt issuance costs</t>
  </si>
  <si>
    <t>Variable-rate bonds and notes [Member] | Private education [Member]</t>
  </si>
  <si>
    <t>Warehouse facilities [Member] | FFELP Warehouse Total [Member]</t>
  </si>
  <si>
    <t>Warehouse facilities [Member] | FFELP Warehouse Total [Member] | Minimum [Member]</t>
  </si>
  <si>
    <t>Debt Instrument, Interest Rate, Stated Percentage</t>
  </si>
  <si>
    <t>0.83%</t>
  </si>
  <si>
    <t>0.63%</t>
  </si>
  <si>
    <t>Debt Instrument, Maturity Date</t>
  </si>
  <si>
    <t>Sep. 7,
		2018</t>
  </si>
  <si>
    <t>Warehouse facilities [Member] | FFELP Warehouse Total [Member] | Maximum [Member]</t>
  </si>
  <si>
    <t>1.17%</t>
  </si>
  <si>
    <t>1.09%</t>
  </si>
  <si>
    <t>Dec. 13,
		2019</t>
  </si>
  <si>
    <t>Line of Credit [Member]</t>
  </si>
  <si>
    <t>Line of Credit [Member] | Minimum [Member]</t>
  </si>
  <si>
    <t>2.29%</t>
  </si>
  <si>
    <t>0.00%</t>
  </si>
  <si>
    <t>Oct. 30,
		2020</t>
  </si>
  <si>
    <t>Dec. 12,
		2021</t>
  </si>
  <si>
    <t>Line of Credit [Member] | Maximum [Member]</t>
  </si>
  <si>
    <t>Junior Subordinated Debt [Member]</t>
  </si>
  <si>
    <t>Junior Subordinated Debt [Member] | Minimum [Member]</t>
  </si>
  <si>
    <t>4.52%</t>
  </si>
  <si>
    <t>4.37%</t>
  </si>
  <si>
    <t>Sep. 15,
		2061</t>
  </si>
  <si>
    <t>Junior Subordinated Debt [Member] | Maximum [Member]</t>
  </si>
  <si>
    <t>Other borrowings [Member]</t>
  </si>
  <si>
    <t>Other borrowings [Member] | Minimum [Member]</t>
  </si>
  <si>
    <t>1.78%</t>
  </si>
  <si>
    <t>3.38%</t>
  </si>
  <si>
    <t>Apr. 27,
		2017</t>
  </si>
  <si>
    <t>Mar. 31,
		2023</t>
  </si>
  <si>
    <t>Other borrowings [Member] | Maximum [Member]</t>
  </si>
  <si>
    <t>Dec. 15,
		2045</t>
  </si>
  <si>
    <t>Bonds and notes payable, gross [Member]</t>
  </si>
  <si>
    <t>Federally insured [Member] | Variable-rate bonds and notes [Member]</t>
  </si>
  <si>
    <t>Federally insured [Member] | Bonds and notes based on indices [Member]</t>
  </si>
  <si>
    <t>Federally insured [Member] | Bonds and notes based on indices [Member] | Minimum [Member]</t>
  </si>
  <si>
    <t>0.22%</t>
  </si>
  <si>
    <t>0.24%</t>
  </si>
  <si>
    <t>Jun. 25,
		2021</t>
  </si>
  <si>
    <t>Federally insured [Member] | Bonds and notes based on indices [Member] | Maximum [Member]</t>
  </si>
  <si>
    <t>6.90%</t>
  </si>
  <si>
    <t>Sep. 25,
		2065</t>
  </si>
  <si>
    <t>Federally insured [Member] | Bonds and notes based on auction or remarketing [Member]</t>
  </si>
  <si>
    <t>Federally insured [Member] | Bonds and notes based on auction or remarketing [Member] | Minimum [Member]</t>
  </si>
  <si>
    <t>1.69%</t>
  </si>
  <si>
    <t>1.61%</t>
  </si>
  <si>
    <t>Mar. 22,
		2032</t>
  </si>
  <si>
    <t>Federally insured [Member] | Bonds and notes based on auction or remarketing [Member] | Maximum [Member]</t>
  </si>
  <si>
    <t>2.32%</t>
  </si>
  <si>
    <t>2.28%</t>
  </si>
  <si>
    <t>Nov. 26,
		2046</t>
  </si>
  <si>
    <t>Private education [Member] | Variable-rate bonds and notes [Member]</t>
  </si>
  <si>
    <t>Private education [Member] | Variable-rate bonds and notes [Member] | Minimum [Member]</t>
  </si>
  <si>
    <t>2.73%</t>
  </si>
  <si>
    <t>2.60%</t>
  </si>
  <si>
    <t>Dec. 26,
		2040</t>
  </si>
  <si>
    <t>Private education [Member] | Variable-rate bonds and notes [Member] | Maximum [Member]</t>
  </si>
  <si>
    <t>Private education [Member] | fixed rate bonds and notes [Member]</t>
  </si>
  <si>
    <t>Private education [Member] | fixed rate bonds and notes [Member] | Minimum [Member]</t>
  </si>
  <si>
    <t>Private education [Member] | fixed rate bonds and notes [Member] | Maximum [Member]</t>
  </si>
  <si>
    <t>5.35%</t>
  </si>
  <si>
    <t>Dec. 28,
		2043</t>
  </si>
  <si>
    <t>Bonds and Notes Payable Outstanding Lines of Credit (Details) - USD ($) $ in Thousands</t>
  </si>
  <si>
    <t>Apr. 28, 2017</t>
  </si>
  <si>
    <t>May 05, 2017</t>
  </si>
  <si>
    <t>Apr. 03, 2017</t>
  </si>
  <si>
    <t>Unsecured Line of Credit [Member]</t>
  </si>
  <si>
    <t>Line of Credit Facility [Line Items]</t>
  </si>
  <si>
    <t>Maximum financing amount</t>
  </si>
  <si>
    <t>Amount outstanding</t>
  </si>
  <si>
    <t>Amount available</t>
  </si>
  <si>
    <t>FFELP Warehouse Total [Member] | Warehouse facilities [Member]</t>
  </si>
  <si>
    <t>Advanced as equity support</t>
  </si>
  <si>
    <t>FFELP Warehouse Total [Member] | Warehouse facilities [Member] | NHELP-III Warehouse [Member]</t>
  </si>
  <si>
    <t>Expiration of liquidity provisions</t>
  </si>
  <si>
    <t>Apr. 28,
		2017</t>
  </si>
  <si>
    <t>Apr. 26,
		2019</t>
  </si>
  <si>
    <t>FFELP Warehouse Total [Member] | Warehouse facilities [Member] | NHELP-III Warehouse [Member] | Subsequent Event [Member]</t>
  </si>
  <si>
    <t>Apr. 27,
		2018</t>
  </si>
  <si>
    <t>Apr. 27,
		2020</t>
  </si>
  <si>
    <t>FFELP Warehouse Total [Member] | Warehouse facilities [Member] | NFSLW-I Warehouse [Member]</t>
  </si>
  <si>
    <t>Jul. 10,
		2018</t>
  </si>
  <si>
    <t>FFELP Warehouse Total [Member] | Warehouse facilities [Member] | NHELP-II Warehouse [Member]</t>
  </si>
  <si>
    <t>Dec. 15,
		2017</t>
  </si>
  <si>
    <t>FFELP Warehouse Total [Member] | Minimum [Member] | Warehouse facilities [Member]</t>
  </si>
  <si>
    <t>FFELP Warehouse Total [Member] | Minimum [Member] | Warehouse facilities [Member] | NHELP-III Warehouse [Member]</t>
  </si>
  <si>
    <t>Minimum advance rates</t>
  </si>
  <si>
    <t>92.15%</t>
  </si>
  <si>
    <t>Maximum advance rates</t>
  </si>
  <si>
    <t>FFELP Warehouse Total [Member] | Minimum [Member] | Warehouse facilities [Member] | NFSLW-I Warehouse [Member]</t>
  </si>
  <si>
    <t>84.00%</t>
  </si>
  <si>
    <t>92.00%</t>
  </si>
  <si>
    <t>FFELP Warehouse Total [Member] | Minimum [Member] | Warehouse facilities [Member] | NHELP-II Warehouse [Member]</t>
  </si>
  <si>
    <t>85.00%</t>
  </si>
  <si>
    <t>FFELP Warehouse Total [Member] | Maximum [Member] | Warehouse facilities [Member]</t>
  </si>
  <si>
    <t>FFELP Warehouse Total [Member] | Maximum [Member] | Warehouse facilities [Member] | NHELP-III Warehouse [Member]</t>
  </si>
  <si>
    <t>95.00%</t>
  </si>
  <si>
    <t>FFELP Warehouse Total [Member] | Maximum [Member] | Warehouse facilities [Member] | NFSLW-I Warehouse [Member]</t>
  </si>
  <si>
    <t>90.00%</t>
  </si>
  <si>
    <t>98.00%</t>
  </si>
  <si>
    <t>FFELP Warehouse Total [Member] | Maximum [Member] | Warehouse facilities [Member] | NHELP-II Warehouse [Member]</t>
  </si>
  <si>
    <t>On April 3, 2017, the Company entered into a letter agreement for this warehouse facility to decrease the maximum financing amount to $600.0 million. On April 28, 2017, the Company amended the agreement for this warehouse facility which changed the expiration date for the liquidity provisions to April 27, 2018 and changed the final maturity date to April 27, 2020.</t>
  </si>
  <si>
    <t>Bonds and Notes Payable Gain on debt repurchases (Details) - USD ($) $ in Thousands</t>
  </si>
  <si>
    <t>Extinguishment of Debt [Line Items]</t>
  </si>
  <si>
    <t>Gain (Loss) on Repurchase of Debt Instrument</t>
  </si>
  <si>
    <t>Debt outstanding after extinguishment</t>
  </si>
  <si>
    <t>Extinguishment of Debt, Amount</t>
  </si>
  <si>
    <t>Debt Instrument, Repurchase price</t>
  </si>
  <si>
    <t>Asset-backed Securities [Member]</t>
  </si>
  <si>
    <t>Derivative Financial Instruments Outstanding (Details) - USD ($)</t>
  </si>
  <si>
    <t>Derivative [Line Items]</t>
  </si>
  <si>
    <t>1:3 basis swaps [Member]</t>
  </si>
  <si>
    <t>Derivative, Type of Interest Rate Paid on Swap</t>
  </si>
  <si>
    <t>one-month LIBOR</t>
  </si>
  <si>
    <t>Derivative, Basis Spread on Variable Rate</t>
  </si>
  <si>
    <t>0.153%</t>
  </si>
  <si>
    <t>0.101%</t>
  </si>
  <si>
    <t>Derivative, Notional Amount</t>
  </si>
  <si>
    <t>Derivative, Type of Interest Rate Received on Swap</t>
  </si>
  <si>
    <t>3-month LIBOR</t>
  </si>
  <si>
    <t>Interest Rate Swap [Member] | Interest rate swaps - floor income hedges [Member]</t>
  </si>
  <si>
    <t>Derivative, Average Fixed Interest Rate</t>
  </si>
  <si>
    <t>1.02%</t>
  </si>
  <si>
    <t>Interest Rate Swap [Member] | Interest rate swaps - floor income hedges [Member] | Maturity 2017 [Member]</t>
  </si>
  <si>
    <t>0.99%</t>
  </si>
  <si>
    <t>Interest Rate Swap [Member] | Interest rate swaps - floor income hedges [Member] | Maturity 2018 [Member]</t>
  </si>
  <si>
    <t>1.07%</t>
  </si>
  <si>
    <t>Interest Rate Swap [Member] | Interest rate swaps - floor income hedges [Member] | Maturity 2019 [Member]</t>
  </si>
  <si>
    <t>0.97%</t>
  </si>
  <si>
    <t>Interest Rate Swap [Member] | Interest rate swaps - floor income hedges [Member] | Maturity 2020 [Member]</t>
  </si>
  <si>
    <t>1.01%</t>
  </si>
  <si>
    <t>Interest Rate Swap [Member] | Interest rate swaps - floor income hedges [Member] | Maturity 2025 [Member]</t>
  </si>
  <si>
    <t>Interest Rate Cap [Member]</t>
  </si>
  <si>
    <t>Proceeds (payments) to terminate and or amend derivative instruments</t>
  </si>
  <si>
    <t>Swaption [Member]</t>
  </si>
  <si>
    <t>1-month LIBOR</t>
  </si>
  <si>
    <t>Derivative, Swaption Interest Rate</t>
  </si>
  <si>
    <t>3.30%</t>
  </si>
  <si>
    <t>Junior Subordinated Debt [Member] | Interest Rate Swap [Member] | unsecured debt hedges [Member] | Maturity 2036 [Member]</t>
  </si>
  <si>
    <t>Weighted average basis spread on variable rate paid on swap</t>
  </si>
  <si>
    <t>3.375%</t>
  </si>
  <si>
    <t>[2]</t>
  </si>
  <si>
    <t>4.28%</t>
  </si>
  <si>
    <t>Fixed interest rate on derivatives and debt, net</t>
  </si>
  <si>
    <t>7.66%</t>
  </si>
  <si>
    <t>Unsecured Debt Scheduled Interest Rate Change Date</t>
  </si>
  <si>
    <t>Sep. 29,
		2036</t>
  </si>
  <si>
    <t>Debt Instrument, Description of Variable Rate Basis</t>
  </si>
  <si>
    <t>three-month LIBOR</t>
  </si>
  <si>
    <t>Private Loan Warehouse Total [Member] | Interest Rate Cap [Member]</t>
  </si>
  <si>
    <t>2015 Interest Rate Cap 1 [Member] | Interest Rate Cap [Member]</t>
  </si>
  <si>
    <t>Derivative, Description of Terms</t>
  </si>
  <si>
    <t>Derivative, Cap Interest Rate</t>
  </si>
  <si>
    <t>2.50%</t>
  </si>
  <si>
    <t>2015 Interest Rate Cap 2 [Member] | Interest Rate Cap [Member]</t>
  </si>
  <si>
    <t>4.99%</t>
  </si>
  <si>
    <t>2017 Interest Rate Cap [Member] | Interest Rate Cap [Member]</t>
  </si>
  <si>
    <t>Maturity 2018 | 1:3 basis swaps [Member]</t>
  </si>
  <si>
    <t>Maturity 2024 | 1:3 basis swaps [Member]</t>
  </si>
  <si>
    <t>Maturity 2026 | 1:3 basis swaps [Member]</t>
  </si>
  <si>
    <t>Maturity 2027 | 1:3 basis swaps [Member]</t>
  </si>
  <si>
    <t>Maturity 2028 | 1:3 basis swaps [Member]</t>
  </si>
  <si>
    <t>Maturity 2029 | 1:3 basis swaps [Member]</t>
  </si>
  <si>
    <t>Maturity 2031 | 1:3 basis swaps [Member]</t>
  </si>
  <si>
    <t>For all interest rate derivatives, the Company receives discrete three-month LIBOR.</t>
  </si>
  <si>
    <t>Derivative Financial Instruments Cross-currency Interest Rate Swaps (Details) $ in Thousands, € in Millions</t>
  </si>
  <si>
    <t>Mar. 31, 2016USD ($)</t>
  </si>
  <si>
    <t>Mar. 31, 2017EUR (€)</t>
  </si>
  <si>
    <t>Dec. 31, 2016USD ($)</t>
  </si>
  <si>
    <t>Derivative Instruments, Gain (Loss) [Line Items]</t>
  </si>
  <si>
    <t>Change in fair value of cross currency interest rate swaps</t>
  </si>
  <si>
    <t>Currency Swap [Member]</t>
  </si>
  <si>
    <t>Bonds and notes payable | €</t>
  </si>
  <si>
    <t>Re-measurement of Euro Notes</t>
  </si>
  <si>
    <t>Total impact to statements of income - income (expense)</t>
  </si>
  <si>
    <t>The financial statement impact of the above items is included in "Derivative market value and foreign currency transaction adjustments and derivative settlements, net" in the Company's consolidated statements of income.</t>
  </si>
  <si>
    <t>Derivative Financial Instruments Fair Value of Derivative Instruments (Details) - USD ($) $ in Thousands</t>
  </si>
  <si>
    <t>Derivatives, Fair Value [Line Items]</t>
  </si>
  <si>
    <t>Derivative Instruments not Designated as Hedging instruments, Asset, at Fair Value</t>
  </si>
  <si>
    <t>Derivative Instruments Not Designated as Hedging Instruments, Liability, at Fair Value</t>
  </si>
  <si>
    <t>Centrally cleared variation margin</t>
  </si>
  <si>
    <t>Derivative Financial Instruments, Assets [Member]</t>
  </si>
  <si>
    <t>Derivative Financial Instruments, Assets [Member] | 1:3 basis swaps [Member]</t>
  </si>
  <si>
    <t>Derivative Financial Instruments, Assets [Member] | Interest rate swaps - floor income hedges [Member]</t>
  </si>
  <si>
    <t>Derivative Financial Instruments, Assets [Member] | Swaption [Member]</t>
  </si>
  <si>
    <t>Derivative Financial Instruments, Assets [Member] | Interest rate swaps - hybrid debt hedges [Member]</t>
  </si>
  <si>
    <t>Derivative Financial Instruments, Assets [Member] | Interest Rate Cap [Member]</t>
  </si>
  <si>
    <t>Derivative Financial Instruments, Assets [Member] | Cross-currency interest rate swap [Member]</t>
  </si>
  <si>
    <t>Derivative Financial Instruments, Assets [Member] | Other Contract [Member]</t>
  </si>
  <si>
    <t>Derivative Financial Instruments, Assets [Member] | Centrally cleared variation margin [Member]</t>
  </si>
  <si>
    <t>Derivative Financial Instruments, Liabilities [Member]</t>
  </si>
  <si>
    <t>Derivative Financial Instruments, Liabilities [Member] | 1:3 basis swaps [Member]</t>
  </si>
  <si>
    <t>Derivative Financial Instruments, Liabilities [Member] | Interest rate swaps - floor income hedges [Member]</t>
  </si>
  <si>
    <t>Derivative Financial Instruments, Liabilities [Member] | Swaption [Member]</t>
  </si>
  <si>
    <t>Derivative Financial Instruments, Liabilities [Member] | Interest rate swaps - hybrid debt hedges [Member]</t>
  </si>
  <si>
    <t>Derivative Financial Instruments, Liabilities [Member] | Interest Rate Cap [Member]</t>
  </si>
  <si>
    <t>Derivative Financial Instruments, Liabilities [Member] | Cross-currency interest rate swap [Member]</t>
  </si>
  <si>
    <t>Derivative Financial Instruments, Liabilities [Member] | Other Contract [Member]</t>
  </si>
  <si>
    <t>Derivative Financial Instruments, Liabilities [Member] | Centrally cleared variation margin [Member]</t>
  </si>
  <si>
    <t>Other Assets [Member] | Centrally cleared variation margin [Member]</t>
  </si>
  <si>
    <t>Derivative Financial Instruments Gross/Net (Details) - USD ($) $ in Thousands</t>
  </si>
  <si>
    <t>Fair value of derivative instruments, asset, net</t>
  </si>
  <si>
    <t>Fair value of derivative instruments, liability, net</t>
  </si>
  <si>
    <t>Derivative Liability, Fair Value, Gross Liability Including Not Subject to Master Netting Arrangement</t>
  </si>
  <si>
    <t>Derivative Liability, Fair Value, Gross Asset and Right to Reclaim Cash, Offset</t>
  </si>
  <si>
    <t>Cash collateral pledged</t>
  </si>
  <si>
    <t>Derivative Asset, Fair Value, Gross Asset Including Not Subject to Master Netting Arrangement</t>
  </si>
  <si>
    <t>Derivative Asset, Fair Value, Gross Liability and Obligation to Return Cash, Offset</t>
  </si>
  <si>
    <t>Cash collateral received</t>
  </si>
  <si>
    <t>Non-centrally cleared [Member]</t>
  </si>
  <si>
    <t>Non-centrally cleared [Member] | Derivative Financial Instruments, Liabilities [Member]</t>
  </si>
  <si>
    <t>Centrally cleared [Member]</t>
  </si>
  <si>
    <t>Centrally cleared [Member] | Derivative Financial Instruments, Liabilities [Member]</t>
  </si>
  <si>
    <t>Derivative Financial Instruments Income Statement Effect of Derivative Instruments (Details) - USD ($) $ in Thousands</t>
  </si>
  <si>
    <t>Derivative settlements, net</t>
  </si>
  <si>
    <t>Other Income [Member]</t>
  </si>
  <si>
    <t>Change in fair value</t>
  </si>
  <si>
    <t>Re-measurement of Euro Notes (foreign currency transaction adjustment) - income (expense)</t>
  </si>
  <si>
    <t>Derivative market value and foreign currency adjustments and derivative settlements - income (expense)</t>
  </si>
  <si>
    <t>1:3 basis swaps [Member] | Other Income [Member]</t>
  </si>
  <si>
    <t>Interest rate swaps - floor income hedges [Member] | Other Income [Member]</t>
  </si>
  <si>
    <t>Interest rate swap option - floor income hedges [Member] | Other Income [Member]</t>
  </si>
  <si>
    <t>Interest rate swaps - hybrid debt hedges [Member] | Other Income [Member]</t>
  </si>
  <si>
    <t>Interest Rate Cap [Member] | Other Income [Member]</t>
  </si>
  <si>
    <t>Cross-currency interest rate swap [Member] | Other Income [Member]</t>
  </si>
  <si>
    <t>Centrally cleared variation margin [Member] | Other Income [Member]</t>
  </si>
  <si>
    <t>Other Contract [Member] | Other Income [Member]</t>
  </si>
  <si>
    <t>Investments and Notes Receivable Summary (Details) - USD ($) $ in Thousands</t>
  </si>
  <si>
    <t>Investment Holdings [Line Items]</t>
  </si>
  <si>
    <t>Investments [Member]</t>
  </si>
  <si>
    <t>Investments, Fair Value Disclosure</t>
  </si>
  <si>
    <t>Investments [Member] | Available-for-sale investments [Member]</t>
  </si>
  <si>
    <t>Amortized cost</t>
  </si>
  <si>
    <t>Gross Unrealized Gain</t>
  </si>
  <si>
    <t>Gross Unrealized Loss</t>
  </si>
  <si>
    <t>Investments [Member] | Available-for-sale investments [Member] | aggregate fair value of available-for-sale investments with unrealized losses [Member]</t>
  </si>
  <si>
    <t>Investments [Member] | Available-for-sale investments [Member] | aggregate fair value of available-for-sale investments with unrealized losses in a continuous unrealized loss position for greater than 12 months [Member]</t>
  </si>
  <si>
    <t>Investments [Member] | Available-for-sale investments [Member] | Student Loan Asset-Backed and Other Debt Securities [Member]</t>
  </si>
  <si>
    <t>Investments [Member] | Available-for-sale investments [Member] | Equity securities [Member]</t>
  </si>
  <si>
    <t>Investments [Member] | Trading investments [Member] | Equity securities [Member]</t>
  </si>
  <si>
    <t>Other Investments and Notes Receivable (not measured at fair value) [Member] | Venture Capital and Funds [Member]</t>
  </si>
  <si>
    <t>Other Investments</t>
  </si>
  <si>
    <t>Other Investments and Notes Receivable (not measured at fair value) [Member] | Real Estate Investment [Member]</t>
  </si>
  <si>
    <t>Other Investments and Notes Receivable (not measured at fair value) [Member] | Notes Receivable [Member]</t>
  </si>
  <si>
    <t>Other Investments and Notes Receivable (not measured at fair value) [Member] | Tax liens and affordable housing investments [Member]</t>
  </si>
  <si>
    <t>As of March 31, 2017, the aggregate fair value of available-for-sale investments with unrealized losses was $34.8 million, of which $11.0 million had been in a continuous unrealized loss position for greater than 12 months. Because the Company currently has the intent and ability to retain these investments for an anticipated recovery in fair value, as of March 31, 2017, the Company considered the decline in market value of its available-for-sale investments to be temporary in nature and did not consider any of its investments other-than-temporarily impaired.</t>
  </si>
  <si>
    <t>As of March 31, 2017, the stated maturities of substantially all of the Company's student loan asset-backed and other debt securities classified as available-for-sale were greater than 10 years.</t>
  </si>
  <si>
    <t>Intangible Assets Intangible Assets (Details) - USD ($) $ in Thousands</t>
  </si>
  <si>
    <t>Finite-Lived Intangible Assets [Line Items]</t>
  </si>
  <si>
    <t>Weighted average remaining useful life (months)</t>
  </si>
  <si>
    <t>144 months</t>
  </si>
  <si>
    <t>Finite-Lived Intangible Assets, Net</t>
  </si>
  <si>
    <t>Customer Relationships [Member]</t>
  </si>
  <si>
    <t>Finite-Lived Intangible Assets, Accumulated Amortization</t>
  </si>
  <si>
    <t>166 months</t>
  </si>
  <si>
    <t>Trade Names [Member]</t>
  </si>
  <si>
    <t>186 months</t>
  </si>
  <si>
    <t>Computer Software, Intangible Asset [Member]</t>
  </si>
  <si>
    <t>23 months</t>
  </si>
  <si>
    <t>Covenants not to compete [Member]</t>
  </si>
  <si>
    <t>86 months</t>
  </si>
  <si>
    <t>Intangible Assets Amortization Expense (Details) - USD ($) $ in Thousands</t>
  </si>
  <si>
    <t>Finite-Lived Intangible Assets, Amortization Expense, Maturity Schedule [Abstract]</t>
  </si>
  <si>
    <t>Amortization of Intangible Asset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Goodwill Goodwill (Details) - USD ($) $ in Thousands</t>
  </si>
  <si>
    <t>Goodwill [Line Items]</t>
  </si>
  <si>
    <t>Loan Systems and Servicing [Member]</t>
  </si>
  <si>
    <t>Tuition Payment Processing and Campus Commerce [Member]</t>
  </si>
  <si>
    <t>Communications [Member]</t>
  </si>
  <si>
    <t>Asset Generation and Management [Member]</t>
  </si>
  <si>
    <t>Corporate and Other Activities [Member]</t>
  </si>
  <si>
    <t>Property Plant and Equipment Property Plant and Equipment (Details) - USD ($) $ in Thousands</t>
  </si>
  <si>
    <t>Property, Plant and Equipment [Line Items]</t>
  </si>
  <si>
    <t>Depreciation</t>
  </si>
  <si>
    <t>non-communications [Member]</t>
  </si>
  <si>
    <t>Property, Plant and Equipment, Gross</t>
  </si>
  <si>
    <t>Accumulated Depreciation, Depletion and Amortization, Property, Plant, and Equipment</t>
  </si>
  <si>
    <t>non-communications [Member] | Computer Equipment and Software [Member]</t>
  </si>
  <si>
    <t>non-communications [Member] | Computer Equipment and Software [Member] | Minimum [Member]</t>
  </si>
  <si>
    <t>Property, Plant and Equipment, Useful Life</t>
  </si>
  <si>
    <t>1 year</t>
  </si>
  <si>
    <t>non-communications [Member] | Computer Equipment and Software [Member] | Maximum [Member]</t>
  </si>
  <si>
    <t>5 years</t>
  </si>
  <si>
    <t>non-communications [Member] | Furniture and Fixtures [Member]</t>
  </si>
  <si>
    <t>non-communications [Member] | Furniture and Fixtures [Member] | Minimum [Member]</t>
  </si>
  <si>
    <t>3 years</t>
  </si>
  <si>
    <t>non-communications [Member] | Furniture and Fixtures [Member] | Maximum [Member]</t>
  </si>
  <si>
    <t>7 years</t>
  </si>
  <si>
    <t>non-communications [Member] | Building [Member]</t>
  </si>
  <si>
    <t>non-communications [Member] | Building [Member] | Minimum [Member]</t>
  </si>
  <si>
    <t>non-communications [Member] | Building [Member] | Maximum [Member]</t>
  </si>
  <si>
    <t>39 years</t>
  </si>
  <si>
    <t>non-communications [Member] | Transportation Equipment [Member]</t>
  </si>
  <si>
    <t>non-communications [Member] | Transportation Equipment [Member] | Minimum [Member]</t>
  </si>
  <si>
    <t>4 years</t>
  </si>
  <si>
    <t>non-communications [Member] | Transportation Equipment [Member] | Maximum [Member]</t>
  </si>
  <si>
    <t>10 years</t>
  </si>
  <si>
    <t>non-communications [Member] | Leasehold Improvements [Member]</t>
  </si>
  <si>
    <t>non-communications [Member] | Leasehold Improvements [Member] | Minimum [Member]</t>
  </si>
  <si>
    <t>non-communications [Member] | Leasehold Improvements [Member] | Maximum [Member]</t>
  </si>
  <si>
    <t>20 years</t>
  </si>
  <si>
    <t>non-communications [Member] | Land [Member]</t>
  </si>
  <si>
    <t>non-communications [Member] | Construction in Progress [Member]</t>
  </si>
  <si>
    <t>Communications [Member] | Computer Equipment and Software [Member]</t>
  </si>
  <si>
    <t>Communications [Member] | Computer Equipment and Software [Member] | Minimum [Member]</t>
  </si>
  <si>
    <t>Communications [Member] | Computer Equipment and Software [Member] | Maximum [Member]</t>
  </si>
  <si>
    <t>Communications [Member] | Transportation Equipment [Member]</t>
  </si>
  <si>
    <t>Communications [Member] | Transportation Equipment [Member] | Minimum [Member]</t>
  </si>
  <si>
    <t>Communications [Member] | Transportation Equipment [Member] | Maximum [Member]</t>
  </si>
  <si>
    <t>Communications [Member] | Land [Member]</t>
  </si>
  <si>
    <t>Communications [Member] | Construction in Progress [Member]</t>
  </si>
  <si>
    <t>Communications [Member] | network plant and fiber [Member]</t>
  </si>
  <si>
    <t>Communications [Member] | network plant and fiber [Member] | Minimum [Member]</t>
  </si>
  <si>
    <t>Communications [Member] | network plant and fiber [Member] | Maximum [Member]</t>
  </si>
  <si>
    <t>15 years</t>
  </si>
  <si>
    <t>Communications [Member] | central office [Member]</t>
  </si>
  <si>
    <t>Communications [Member] | central office [Member] | Minimum [Member]</t>
  </si>
  <si>
    <t>Communications [Member] | central office [Member] | Maximum [Member]</t>
  </si>
  <si>
    <t>Communications [Member] | Customer located property [Member]</t>
  </si>
  <si>
    <t>Communications [Member] | Customer located property [Member] | Minimum [Member]</t>
  </si>
  <si>
    <t>Communications [Member] | Customer located property [Member] | Maximum [Member]</t>
  </si>
  <si>
    <t>Communications [Member] | Other Capitalized Property Plant and Equipment [Member]</t>
  </si>
  <si>
    <t>Communications [Member] | Other Capitalized Property Plant and Equipment [Member] | Minimum [Member]</t>
  </si>
  <si>
    <t>Communications [Member] | Other Capitalized Property Plant and Equipment [Member] | Maximum [Member]</t>
  </si>
  <si>
    <t>Earnings per Common Share (Details) - USD ($) $ / shares in Units, $ in Thousands</t>
  </si>
  <si>
    <t>Earnings Per Share, Diluted, by Common Class, Including Two Class Method [Line Items]</t>
  </si>
  <si>
    <t>Antidilutive Securities Excluded from Computation of Earnings Per Share, Amount</t>
  </si>
  <si>
    <t>Earnings per share - basic and diluted</t>
  </si>
  <si>
    <t>Common shareholders [Member]</t>
  </si>
  <si>
    <t>Unvested restricted stock shareholders [Member]</t>
  </si>
  <si>
    <t>Segment Reporting (Details) - USD ($) $ in Thousands</t>
  </si>
  <si>
    <t>Segment Reporting Information [Line Items]</t>
  </si>
  <si>
    <t>Interest expense</t>
  </si>
  <si>
    <t>Net interest income (loss) after provision for loan losses</t>
  </si>
  <si>
    <t>Intersegment servicing revenue</t>
  </si>
  <si>
    <t>Derivative market value and foreign currency transaction adjustments, net</t>
  </si>
  <si>
    <t>Centrally cleared variation margin settlements, net</t>
  </si>
  <si>
    <t>Intersegment expenses, net</t>
  </si>
  <si>
    <t>Income (loss) before income taxes</t>
  </si>
  <si>
    <t>Income tax (expense) benefit</t>
  </si>
  <si>
    <t>Net income (loss)</t>
  </si>
  <si>
    <t>Net Income (Loss) Attributable to noncontrolling interests</t>
  </si>
  <si>
    <t>Net income (loss) attributable to Nelnet, Inc.</t>
  </si>
  <si>
    <t>Intersegment Eliminations [Member]</t>
  </si>
  <si>
    <t>Major Customer (Details) - USD ($) $ in Millions</t>
  </si>
  <si>
    <t>Concentration Risk [Line Items]</t>
  </si>
  <si>
    <t>Concentration Risk, Customer</t>
  </si>
  <si>
    <t>Department of Education</t>
  </si>
  <si>
    <t>Concentration Risk Dollar Value [Member]</t>
  </si>
  <si>
    <t>GreatNet [Member]</t>
  </si>
  <si>
    <t>Assets and Liabilities that are Measured at Fair Value (Details) - Fair Value, Measurements, Recurring [Member] - USD ($) $ in Thousands</t>
  </si>
  <si>
    <t>Assets, Fair Value Disclosure [Abstract]</t>
  </si>
  <si>
    <t>Liabilities, Fair Value Disclosure [Abstract]</t>
  </si>
  <si>
    <t>Student loan asset-backed securities [Member]</t>
  </si>
  <si>
    <t>Equity securities [Member]</t>
  </si>
  <si>
    <t>Debt securities [Member]</t>
  </si>
  <si>
    <t>Level 1 [Member]</t>
  </si>
  <si>
    <t>Level 1 [Member] | Student loan asset-backed securities [Member]</t>
  </si>
  <si>
    <t>Level 1 [Member] | Equity securities [Member]</t>
  </si>
  <si>
    <t>Level 1 [Member] | Debt securities [Member]</t>
  </si>
  <si>
    <t>Level 2 [Member]</t>
  </si>
  <si>
    <t>Level 2 [Member] | Student loan asset-backed securities [Member]</t>
  </si>
  <si>
    <t>Level 2 [Member] | Equity securities [Member]</t>
  </si>
  <si>
    <t>Level 2 [Member] | Debt securities [Member]</t>
  </si>
  <si>
    <t>Fair Value of Financial Instruments (Details) - USD ($) $ in Thousands</t>
  </si>
  <si>
    <t>Cash and cash equivalents</t>
  </si>
  <si>
    <t>Investments (available-for-sale and trading)</t>
  </si>
  <si>
    <t>Derivative instruments</t>
  </si>
  <si>
    <t>Fair value [Member]</t>
  </si>
  <si>
    <t>Notes Receivable</t>
  </si>
  <si>
    <t>Fair value [Member] | Level 1 [Member]</t>
  </si>
  <si>
    <t>Fair value [Member] | Level 2 [Member]</t>
  </si>
  <si>
    <t>Fair value [Member] | Level 3 [Member]</t>
  </si>
  <si>
    <t>Carrying value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D7" s="5" t="n">
        <v>781008370</v>
      </c>
    </row>
    <row r="8" spans="1:4">
      <c r="A8" s="4" t="s">
        <v>13</v>
      </c>
      <c r="B8" s="4" t="s">
        <v>14</v>
      </c>
    </row>
    <row r="9" spans="1:4">
      <c r="A9" s="4" t="s">
        <v>15</v>
      </c>
      <c r="B9" s="6" t="n">
        <v>1258602</v>
      </c>
    </row>
    <row r="10" spans="1:4">
      <c r="A10" s="4" t="s">
        <v>16</v>
      </c>
      <c r="B10" s="4" t="s">
        <v>17</v>
      </c>
    </row>
    <row r="11" spans="1:4">
      <c r="A11" s="4" t="s">
        <v>18</v>
      </c>
      <c r="B11" s="4" t="s">
        <v>19</v>
      </c>
    </row>
    <row r="12" spans="1:4">
      <c r="A12" s="4" t="s">
        <v>20</v>
      </c>
      <c r="B12" s="4" t="s">
        <v>21</v>
      </c>
    </row>
    <row r="13" spans="1:4">
      <c r="A13" s="4" t="s">
        <v>22</v>
      </c>
      <c r="B13" s="4" t="s">
        <v>17</v>
      </c>
    </row>
    <row r="14" spans="1:4">
      <c r="A14" s="4" t="s">
        <v>23</v>
      </c>
      <c r="B14" s="4" t="s">
        <v>24</v>
      </c>
    </row>
    <row r="15" spans="1:4">
      <c r="A15" s="4" t="s">
        <v>25</v>
      </c>
      <c r="B15" s="6" t="n">
        <v>2017</v>
      </c>
    </row>
    <row r="16" spans="1:4">
      <c r="A16" s="4" t="s">
        <v>26</v>
      </c>
      <c r="B16" s="7" t="s">
        <v>27</v>
      </c>
    </row>
    <row r="17" spans="1:4">
      <c r="A17" s="4" t="s">
        <v>28</v>
      </c>
    </row>
    <row r="18" spans="1:4">
      <c r="A18" s="3" t="s">
        <v>5</v>
      </c>
    </row>
    <row r="19" spans="1:4">
      <c r="A19" s="4" t="s">
        <v>29</v>
      </c>
      <c r="C19" s="6" t="n">
        <v>30738324</v>
      </c>
    </row>
    <row r="20" spans="1:4">
      <c r="A20" s="4" t="s">
        <v>30</v>
      </c>
    </row>
    <row r="21" spans="1:4">
      <c r="A21" s="3" t="s">
        <v>5</v>
      </c>
    </row>
    <row r="22" spans="1:4">
      <c r="A22" s="4" t="s">
        <v>29</v>
      </c>
      <c r="C22" s="6" t="n">
        <v>114769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5" t="n">
        <v>24003386</v>
      </c>
      <c r="C3" s="5" t="n">
        <v>24903724</v>
      </c>
    </row>
    <row r="4" spans="1:3">
      <c r="A4" s="3" t="s">
        <v>35</v>
      </c>
    </row>
    <row r="5" spans="1:3">
      <c r="A5" s="4" t="s">
        <v>36</v>
      </c>
      <c r="B5" s="6" t="n">
        <v>9616</v>
      </c>
      <c r="C5" s="6" t="n">
        <v>7841</v>
      </c>
    </row>
    <row r="6" spans="1:3">
      <c r="A6" s="4" t="s">
        <v>37</v>
      </c>
      <c r="B6" s="6" t="n">
        <v>98544</v>
      </c>
      <c r="C6" s="6" t="n">
        <v>61813</v>
      </c>
    </row>
    <row r="7" spans="1:3">
      <c r="A7" s="4" t="s">
        <v>38</v>
      </c>
      <c r="B7" s="6" t="n">
        <v>108160</v>
      </c>
      <c r="C7" s="6" t="n">
        <v>69654</v>
      </c>
    </row>
    <row r="8" spans="1:3">
      <c r="A8" s="4" t="s">
        <v>39</v>
      </c>
      <c r="B8" s="6" t="n">
        <v>273818</v>
      </c>
      <c r="C8" s="6" t="n">
        <v>254144</v>
      </c>
    </row>
    <row r="9" spans="1:3">
      <c r="A9" s="4" t="s">
        <v>40</v>
      </c>
      <c r="B9" s="6" t="n">
        <v>787635</v>
      </c>
      <c r="C9" s="6" t="n">
        <v>980961</v>
      </c>
    </row>
    <row r="10" spans="1:3">
      <c r="A10" s="4" t="s">
        <v>41</v>
      </c>
      <c r="B10" s="6" t="n">
        <v>93699</v>
      </c>
      <c r="C10" s="6" t="n">
        <v>119702</v>
      </c>
    </row>
    <row r="11" spans="1:3">
      <c r="A11" s="4" t="s">
        <v>42</v>
      </c>
      <c r="B11" s="6" t="n">
        <v>392754</v>
      </c>
      <c r="C11" s="6" t="n">
        <v>391264</v>
      </c>
    </row>
    <row r="12" spans="1:3">
      <c r="A12" s="4" t="s">
        <v>43</v>
      </c>
      <c r="B12" s="6" t="n">
        <v>45944</v>
      </c>
      <c r="C12" s="6" t="n">
        <v>43972</v>
      </c>
    </row>
    <row r="13" spans="1:3">
      <c r="A13" s="4" t="s">
        <v>44</v>
      </c>
      <c r="B13" s="6" t="n">
        <v>147312</v>
      </c>
      <c r="C13" s="6" t="n">
        <v>147312</v>
      </c>
    </row>
    <row r="14" spans="1:3">
      <c r="A14" s="4" t="s">
        <v>45</v>
      </c>
      <c r="B14" s="6" t="n">
        <v>45434</v>
      </c>
      <c r="C14" s="6" t="n">
        <v>47813</v>
      </c>
    </row>
    <row r="15" spans="1:3">
      <c r="A15" s="4" t="s">
        <v>46</v>
      </c>
      <c r="B15" s="6" t="n">
        <v>143062</v>
      </c>
      <c r="C15" s="6" t="n">
        <v>123786</v>
      </c>
    </row>
    <row r="16" spans="1:3">
      <c r="A16" s="4" t="s">
        <v>47</v>
      </c>
      <c r="B16" s="6" t="n">
        <v>60364</v>
      </c>
      <c r="C16" s="6" t="n">
        <v>10245</v>
      </c>
    </row>
    <row r="17" spans="1:3">
      <c r="A17" s="4" t="s">
        <v>48</v>
      </c>
      <c r="B17" s="6" t="n">
        <v>39652</v>
      </c>
      <c r="C17" s="6" t="n">
        <v>87531</v>
      </c>
    </row>
    <row r="18" spans="1:3">
      <c r="A18" s="4" t="s">
        <v>49</v>
      </c>
      <c r="B18" s="6" t="n">
        <v>26141220</v>
      </c>
      <c r="C18" s="6" t="n">
        <v>27180108</v>
      </c>
    </row>
    <row r="19" spans="1:3">
      <c r="A19" s="3" t="s">
        <v>50</v>
      </c>
    </row>
    <row r="20" spans="1:3">
      <c r="A20" s="4" t="s">
        <v>51</v>
      </c>
      <c r="B20" s="6" t="n">
        <v>23594516</v>
      </c>
      <c r="C20" s="6" t="n">
        <v>24668490</v>
      </c>
    </row>
    <row r="21" spans="1:3">
      <c r="A21" s="4" t="s">
        <v>52</v>
      </c>
      <c r="B21" s="6" t="n">
        <v>46427</v>
      </c>
      <c r="C21" s="6" t="n">
        <v>45677</v>
      </c>
    </row>
    <row r="22" spans="1:3">
      <c r="A22" s="4" t="s">
        <v>53</v>
      </c>
      <c r="B22" s="6" t="n">
        <v>199816</v>
      </c>
      <c r="C22" s="6" t="n">
        <v>197488</v>
      </c>
    </row>
    <row r="23" spans="1:3">
      <c r="A23" s="4" t="s">
        <v>54</v>
      </c>
      <c r="B23" s="6" t="n">
        <v>93699</v>
      </c>
      <c r="C23" s="6" t="n">
        <v>119702</v>
      </c>
    </row>
    <row r="24" spans="1:3">
      <c r="A24" s="4" t="s">
        <v>48</v>
      </c>
      <c r="B24" s="6" t="n">
        <v>79095</v>
      </c>
      <c r="C24" s="6" t="n">
        <v>77826</v>
      </c>
    </row>
    <row r="25" spans="1:3">
      <c r="A25" s="4" t="s">
        <v>55</v>
      </c>
      <c r="B25" s="6" t="n">
        <v>24013553</v>
      </c>
      <c r="C25" s="6" t="n">
        <v>25109183</v>
      </c>
    </row>
    <row r="26" spans="1:3">
      <c r="A26" s="3" t="s">
        <v>56</v>
      </c>
    </row>
    <row r="27" spans="1:3">
      <c r="A27" s="4" t="s">
        <v>57</v>
      </c>
      <c r="B27" s="6" t="n">
        <v>0</v>
      </c>
      <c r="C27" s="6" t="n">
        <v>0</v>
      </c>
    </row>
    <row r="28" spans="1:3">
      <c r="A28" s="4" t="s">
        <v>58</v>
      </c>
      <c r="B28" s="6" t="n">
        <v>2236</v>
      </c>
      <c r="C28" s="6" t="n">
        <v>420</v>
      </c>
    </row>
    <row r="29" spans="1:3">
      <c r="A29" s="4" t="s">
        <v>59</v>
      </c>
      <c r="B29" s="6" t="n">
        <v>2100214</v>
      </c>
      <c r="C29" s="6" t="n">
        <v>2056084</v>
      </c>
    </row>
    <row r="30" spans="1:3">
      <c r="A30" s="4" t="s">
        <v>60</v>
      </c>
      <c r="B30" s="6" t="n">
        <v>5315</v>
      </c>
      <c r="C30" s="6" t="n">
        <v>4730</v>
      </c>
    </row>
    <row r="31" spans="1:3">
      <c r="A31" s="4" t="s">
        <v>61</v>
      </c>
      <c r="B31" s="6" t="n">
        <v>2108187</v>
      </c>
      <c r="C31" s="6" t="n">
        <v>2061655</v>
      </c>
    </row>
    <row r="32" spans="1:3">
      <c r="A32" s="4" t="s">
        <v>62</v>
      </c>
      <c r="B32" s="6" t="n">
        <v>19480</v>
      </c>
      <c r="C32" s="6" t="n">
        <v>9270</v>
      </c>
    </row>
    <row r="33" spans="1:3">
      <c r="A33" s="4" t="s">
        <v>63</v>
      </c>
      <c r="B33" s="6" t="n">
        <v>2127667</v>
      </c>
      <c r="C33" s="6" t="n">
        <v>2070925</v>
      </c>
    </row>
    <row r="34" spans="1:3">
      <c r="A34" s="4" t="s">
        <v>64</v>
      </c>
      <c r="B34" s="6" t="n">
        <v>26141220</v>
      </c>
      <c r="C34" s="6" t="n">
        <v>27180108</v>
      </c>
    </row>
    <row r="35" spans="1:3">
      <c r="A35" s="4" t="s">
        <v>28</v>
      </c>
    </row>
    <row r="36" spans="1:3">
      <c r="A36" s="3" t="s">
        <v>56</v>
      </c>
    </row>
    <row r="37" spans="1:3">
      <c r="A37" s="4" t="s">
        <v>65</v>
      </c>
      <c r="B37" s="6" t="n">
        <v>307</v>
      </c>
      <c r="C37" s="6" t="n">
        <v>306</v>
      </c>
    </row>
    <row r="38" spans="1:3">
      <c r="A38" s="4" t="s">
        <v>63</v>
      </c>
      <c r="B38" s="6" t="n">
        <v>307</v>
      </c>
      <c r="C38" s="6" t="n">
        <v>306</v>
      </c>
    </row>
    <row r="39" spans="1:3">
      <c r="A39" s="4" t="s">
        <v>30</v>
      </c>
    </row>
    <row r="40" spans="1:3">
      <c r="A40" s="3" t="s">
        <v>56</v>
      </c>
    </row>
    <row r="41" spans="1:3">
      <c r="A41" s="4" t="s">
        <v>65</v>
      </c>
      <c r="B41" s="6" t="n">
        <v>115</v>
      </c>
      <c r="C41" s="6" t="n">
        <v>115</v>
      </c>
    </row>
    <row r="42" spans="1:3">
      <c r="A42" s="4" t="s">
        <v>63</v>
      </c>
      <c r="B42" s="6" t="n">
        <v>115</v>
      </c>
      <c r="C42" s="6" t="n">
        <v>115</v>
      </c>
    </row>
    <row r="43" spans="1:3">
      <c r="A43" s="4" t="s">
        <v>66</v>
      </c>
    </row>
    <row r="44" spans="1:3">
      <c r="A44" s="3" t="s">
        <v>33</v>
      </c>
    </row>
    <row r="45" spans="1:3">
      <c r="A45" s="4" t="s">
        <v>34</v>
      </c>
      <c r="B45" s="6" t="n">
        <v>24186008</v>
      </c>
      <c r="C45" s="6" t="n">
        <v>25090530</v>
      </c>
    </row>
    <row r="46" spans="1:3">
      <c r="A46" s="3" t="s">
        <v>35</v>
      </c>
    </row>
    <row r="47" spans="1:3">
      <c r="A47" s="4" t="s">
        <v>40</v>
      </c>
      <c r="B47" s="6" t="n">
        <v>778123</v>
      </c>
      <c r="C47" s="6" t="n">
        <v>970306</v>
      </c>
    </row>
    <row r="48" spans="1:3">
      <c r="A48" s="4" t="s">
        <v>47</v>
      </c>
      <c r="B48" s="6" t="n">
        <v>391555</v>
      </c>
      <c r="C48" s="6" t="n">
        <v>390504</v>
      </c>
    </row>
    <row r="49" spans="1:3">
      <c r="A49" s="3" t="s">
        <v>50</v>
      </c>
    </row>
    <row r="50" spans="1:3">
      <c r="A50" s="4" t="s">
        <v>51</v>
      </c>
      <c r="B50" s="6" t="n">
        <v>24002228</v>
      </c>
      <c r="C50" s="6" t="n">
        <v>25105704</v>
      </c>
    </row>
    <row r="51" spans="1:3">
      <c r="A51" s="4" t="s">
        <v>53</v>
      </c>
      <c r="B51" s="6" t="n">
        <v>298104</v>
      </c>
      <c r="C51" s="6" t="n">
        <v>290996</v>
      </c>
    </row>
    <row r="52" spans="1:3">
      <c r="A52" s="4" t="s">
        <v>48</v>
      </c>
      <c r="B52" s="6" t="n">
        <v>66670</v>
      </c>
      <c r="C52" s="6" t="n">
        <v>66453</v>
      </c>
    </row>
    <row r="53" spans="1:3">
      <c r="A53" s="3" t="s">
        <v>67</v>
      </c>
    </row>
    <row r="54" spans="1:3">
      <c r="A54" s="4" t="s">
        <v>68</v>
      </c>
      <c r="B54" s="5" t="n">
        <v>988684</v>
      </c>
      <c r="C54" s="5" t="n">
        <v>9881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01</v>
      </c>
    </row>
    <row r="4" spans="1:2">
      <c r="A4" s="4" t="s">
        <v>200</v>
      </c>
      <c r="B4" s="4" t="s">
        <v>244</v>
      </c>
    </row>
    <row r="5" spans="1:2">
      <c r="A5" s="4" t="s">
        <v>245</v>
      </c>
      <c r="B5"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47</v>
      </c>
      <c r="B1" s="2" t="s">
        <v>1</v>
      </c>
    </row>
    <row r="2" spans="1:2">
      <c r="B2" s="2" t="s">
        <v>2</v>
      </c>
    </row>
    <row r="3" spans="1:2">
      <c r="A3" s="3" t="s">
        <v>204</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1</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5</v>
      </c>
      <c r="B1" s="2" t="s">
        <v>1</v>
      </c>
    </row>
    <row r="2" spans="1:2">
      <c r="B2" s="2" t="s">
        <v>2</v>
      </c>
    </row>
    <row r="3" spans="1:2">
      <c r="A3" s="3" t="s">
        <v>214</v>
      </c>
    </row>
    <row r="4" spans="1:2">
      <c r="A4" s="4" t="s">
        <v>276</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8</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3</v>
      </c>
      <c r="B1" s="2" t="s">
        <v>1</v>
      </c>
    </row>
    <row r="2" spans="1:2">
      <c r="B2" s="2" t="s">
        <v>2</v>
      </c>
    </row>
    <row r="3" spans="1:2">
      <c r="A3" s="3" t="s">
        <v>222</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6</v>
      </c>
      <c r="B1" s="2" t="s">
        <v>1</v>
      </c>
    </row>
    <row r="2" spans="1:2">
      <c r="B2" s="2" t="s">
        <v>2</v>
      </c>
    </row>
    <row r="3" spans="1:2">
      <c r="A3" s="3" t="s">
        <v>226</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9</v>
      </c>
      <c r="B1" s="2" t="s">
        <v>1</v>
      </c>
    </row>
    <row r="2" spans="1:2">
      <c r="B2" s="2" t="s">
        <v>2</v>
      </c>
    </row>
    <row r="3" spans="1:2">
      <c r="A3" s="3" t="s">
        <v>230</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2</v>
      </c>
    </row>
    <row r="2" spans="1:3">
      <c r="A2" s="4" t="s">
        <v>70</v>
      </c>
      <c r="B2" s="5" t="n">
        <v>50526</v>
      </c>
      <c r="C2" s="5" t="n">
        <v>51842</v>
      </c>
    </row>
    <row r="3" spans="1:3">
      <c r="A3" s="4" t="s">
        <v>71</v>
      </c>
      <c r="B3" s="5" t="n">
        <v>1643</v>
      </c>
      <c r="C3" s="5" t="n">
        <v>1549</v>
      </c>
    </row>
    <row r="4" spans="1:3">
      <c r="A4" s="4" t="s">
        <v>72</v>
      </c>
      <c r="B4" s="8" t="n">
        <v>0.01</v>
      </c>
      <c r="C4" s="8" t="n">
        <v>0.01</v>
      </c>
    </row>
    <row r="5" spans="1:3">
      <c r="A5" s="4" t="s">
        <v>73</v>
      </c>
      <c r="B5" s="6" t="n">
        <v>50000000</v>
      </c>
      <c r="C5" s="6" t="n">
        <v>50000000</v>
      </c>
    </row>
    <row r="6" spans="1:3">
      <c r="A6" s="4" t="s">
        <v>74</v>
      </c>
      <c r="B6" s="6" t="n">
        <v>0</v>
      </c>
      <c r="C6" s="6" t="n">
        <v>0</v>
      </c>
    </row>
    <row r="7" spans="1:3">
      <c r="A7" s="4" t="s">
        <v>75</v>
      </c>
      <c r="B7" s="6" t="n">
        <v>0</v>
      </c>
      <c r="C7" s="6" t="n">
        <v>0</v>
      </c>
    </row>
    <row r="8" spans="1:3">
      <c r="A8" s="4" t="s">
        <v>28</v>
      </c>
    </row>
    <row r="9" spans="1:3">
      <c r="A9" s="4" t="s">
        <v>76</v>
      </c>
      <c r="B9" s="8" t="n">
        <v>0.01</v>
      </c>
      <c r="C9" s="8" t="n">
        <v>0.01</v>
      </c>
    </row>
    <row r="10" spans="1:3">
      <c r="A10" s="4" t="s">
        <v>77</v>
      </c>
      <c r="B10" s="6" t="n">
        <v>600000000</v>
      </c>
      <c r="C10" s="6" t="n">
        <v>600000000</v>
      </c>
    </row>
    <row r="11" spans="1:3">
      <c r="A11" s="4" t="s">
        <v>78</v>
      </c>
      <c r="B11" s="6" t="n">
        <v>30740185</v>
      </c>
      <c r="C11" s="6" t="n">
        <v>30628112</v>
      </c>
    </row>
    <row r="12" spans="1:3">
      <c r="A12" s="4" t="s">
        <v>79</v>
      </c>
      <c r="B12" s="6" t="n">
        <v>30740185</v>
      </c>
      <c r="C12" s="6" t="n">
        <v>30628112</v>
      </c>
    </row>
    <row r="13" spans="1:3">
      <c r="A13" s="4" t="s">
        <v>30</v>
      </c>
    </row>
    <row r="14" spans="1:3">
      <c r="A14" s="4" t="s">
        <v>76</v>
      </c>
      <c r="B14" s="8" t="n">
        <v>0.01</v>
      </c>
      <c r="C14" s="8" t="n">
        <v>0.01</v>
      </c>
    </row>
    <row r="15" spans="1:3">
      <c r="A15" s="4" t="s">
        <v>77</v>
      </c>
      <c r="B15" s="6" t="n">
        <v>60000000</v>
      </c>
      <c r="C15" s="6" t="n">
        <v>60000000</v>
      </c>
    </row>
    <row r="16" spans="1:3">
      <c r="A16" s="4" t="s">
        <v>78</v>
      </c>
      <c r="B16" s="6" t="n">
        <v>11476932</v>
      </c>
      <c r="C16" s="6" t="n">
        <v>11476932</v>
      </c>
    </row>
    <row r="17" spans="1:3">
      <c r="A17" s="4" t="s">
        <v>79</v>
      </c>
      <c r="B17" s="6" t="n">
        <v>11476932</v>
      </c>
      <c r="C17" s="6" t="n">
        <v>114769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34</v>
      </c>
    </row>
    <row r="4" spans="1:2">
      <c r="A4" s="4" t="s">
        <v>293</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94</v>
      </c>
      <c r="B1" s="2" t="s">
        <v>1</v>
      </c>
    </row>
    <row r="2" spans="1:2">
      <c r="B2" s="2" t="s">
        <v>2</v>
      </c>
    </row>
    <row r="3" spans="1:2">
      <c r="A3" s="3" t="s">
        <v>241</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1</v>
      </c>
    </row>
    <row r="2" spans="1:2">
      <c r="B2" s="2" t="s">
        <v>300</v>
      </c>
    </row>
    <row r="3" spans="1:2">
      <c r="A3" s="3" t="s">
        <v>301</v>
      </c>
    </row>
    <row r="4" spans="1:2">
      <c r="A4" s="4" t="s">
        <v>302</v>
      </c>
      <c r="B4" s="4" t="s">
        <v>303</v>
      </c>
    </row>
    <row r="5" spans="1:2">
      <c r="A5" s="4" t="s">
        <v>304</v>
      </c>
      <c r="B5" s="9" t="n">
        <v>1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05</v>
      </c>
      <c r="C1" s="2" t="s">
        <v>2</v>
      </c>
      <c r="D1" s="2" t="s">
        <v>32</v>
      </c>
      <c r="E1" s="2" t="s">
        <v>81</v>
      </c>
      <c r="F1" s="2" t="s">
        <v>306</v>
      </c>
    </row>
    <row r="2" spans="1:6">
      <c r="A2" s="3" t="s">
        <v>307</v>
      </c>
    </row>
    <row r="3" spans="1:6">
      <c r="A3" s="4" t="s">
        <v>70</v>
      </c>
      <c r="C3" s="5" t="n">
        <v>-50526</v>
      </c>
      <c r="D3" s="5" t="n">
        <v>-51842</v>
      </c>
      <c r="E3" s="5" t="n">
        <v>-50084</v>
      </c>
      <c r="F3" s="5" t="n">
        <v>-50498</v>
      </c>
    </row>
    <row r="4" spans="1:6">
      <c r="A4" s="4" t="s">
        <v>308</v>
      </c>
      <c r="C4" s="6" t="n">
        <v>24003386</v>
      </c>
      <c r="D4" s="6" t="n">
        <v>24903724</v>
      </c>
    </row>
    <row r="5" spans="1:6">
      <c r="A5" s="4" t="s">
        <v>309</v>
      </c>
    </row>
    <row r="6" spans="1:6">
      <c r="A6" s="3" t="s">
        <v>307</v>
      </c>
    </row>
    <row r="7" spans="1:6">
      <c r="A7" s="4" t="s">
        <v>70</v>
      </c>
      <c r="C7" s="6" t="n">
        <v>-36687</v>
      </c>
      <c r="E7" s="6" t="n">
        <v>-34441</v>
      </c>
    </row>
    <row r="8" spans="1:6">
      <c r="A8" s="4" t="s">
        <v>310</v>
      </c>
    </row>
    <row r="9" spans="1:6">
      <c r="A9" s="3" t="s">
        <v>307</v>
      </c>
    </row>
    <row r="10" spans="1:6">
      <c r="A10" s="4" t="s">
        <v>70</v>
      </c>
      <c r="C10" s="6" t="n">
        <v>-13839</v>
      </c>
      <c r="E10" s="5" t="n">
        <v>-15643</v>
      </c>
    </row>
    <row r="11" spans="1:6">
      <c r="A11" s="4" t="s">
        <v>311</v>
      </c>
    </row>
    <row r="12" spans="1:6">
      <c r="A12" s="3" t="s">
        <v>307</v>
      </c>
    </row>
    <row r="13" spans="1:6">
      <c r="A13" s="4" t="s">
        <v>312</v>
      </c>
      <c r="C13" s="6" t="n">
        <v>24196909</v>
      </c>
      <c r="D13" s="6" t="n">
        <v>25103643</v>
      </c>
    </row>
    <row r="14" spans="1:6">
      <c r="A14" s="4" t="s">
        <v>313</v>
      </c>
      <c r="B14" s="4" t="s">
        <v>314</v>
      </c>
      <c r="C14" s="6" t="n">
        <v>-142997</v>
      </c>
      <c r="D14" s="6" t="n">
        <v>-148077</v>
      </c>
    </row>
    <row r="15" spans="1:6">
      <c r="A15" s="4" t="s">
        <v>308</v>
      </c>
      <c r="C15" s="6" t="n">
        <v>24003386</v>
      </c>
      <c r="D15" s="6" t="n">
        <v>24903724</v>
      </c>
    </row>
    <row r="16" spans="1:6">
      <c r="A16" s="4" t="s">
        <v>315</v>
      </c>
    </row>
    <row r="17" spans="1:6">
      <c r="A17" s="3" t="s">
        <v>307</v>
      </c>
    </row>
    <row r="18" spans="1:6">
      <c r="A18" s="4" t="s">
        <v>312</v>
      </c>
      <c r="C18" s="6" t="n">
        <v>23940093</v>
      </c>
      <c r="D18" s="6" t="n">
        <v>24829984</v>
      </c>
    </row>
    <row r="19" spans="1:6">
      <c r="A19" s="4" t="s">
        <v>70</v>
      </c>
      <c r="C19" s="6" t="n">
        <v>-36687</v>
      </c>
      <c r="D19" s="6" t="n">
        <v>-37268</v>
      </c>
    </row>
    <row r="20" spans="1:6">
      <c r="A20" s="4" t="s">
        <v>316</v>
      </c>
    </row>
    <row r="21" spans="1:6">
      <c r="A21" s="3" t="s">
        <v>307</v>
      </c>
    </row>
    <row r="22" spans="1:6">
      <c r="A22" s="4" t="s">
        <v>312</v>
      </c>
      <c r="C22" s="6" t="n">
        <v>256816</v>
      </c>
      <c r="D22" s="6" t="n">
        <v>273659</v>
      </c>
    </row>
    <row r="23" spans="1:6">
      <c r="A23" s="4" t="s">
        <v>70</v>
      </c>
      <c r="C23" s="6" t="n">
        <v>-13839</v>
      </c>
      <c r="D23" s="6" t="n">
        <v>-14574</v>
      </c>
    </row>
    <row r="24" spans="1:6">
      <c r="A24" s="4" t="s">
        <v>317</v>
      </c>
    </row>
    <row r="25" spans="1:6">
      <c r="A25" s="3" t="s">
        <v>307</v>
      </c>
    </row>
    <row r="26" spans="1:6">
      <c r="A26" s="4" t="s">
        <v>312</v>
      </c>
      <c r="C26" s="6" t="n">
        <v>4927541</v>
      </c>
      <c r="D26" s="6" t="n">
        <v>5186047</v>
      </c>
    </row>
    <row r="27" spans="1:6">
      <c r="A27" s="4" t="s">
        <v>318</v>
      </c>
    </row>
    <row r="28" spans="1:6">
      <c r="A28" s="3" t="s">
        <v>307</v>
      </c>
    </row>
    <row r="29" spans="1:6">
      <c r="A29" s="4" t="s">
        <v>312</v>
      </c>
      <c r="C29" s="6" t="n">
        <v>19012552</v>
      </c>
      <c r="D29" s="6" t="n">
        <v>19643937</v>
      </c>
    </row>
    <row r="30" spans="1:6">
      <c r="A30" s="4" t="s">
        <v>319</v>
      </c>
    </row>
    <row r="31" spans="1:6">
      <c r="A31" s="3" t="s">
        <v>307</v>
      </c>
    </row>
    <row r="32" spans="1:6">
      <c r="A32" s="4" t="s">
        <v>312</v>
      </c>
      <c r="C32" s="6" t="n">
        <v>8000000</v>
      </c>
      <c r="D32" s="6" t="n">
        <v>8300000</v>
      </c>
    </row>
    <row r="33" spans="1:6">
      <c r="A33" s="4" t="s">
        <v>313</v>
      </c>
      <c r="C33" s="5" t="n">
        <v>-16600</v>
      </c>
      <c r="D33" s="5" t="n">
        <v>-18600</v>
      </c>
    </row>
    <row r="34" spans="1:6"/>
    <row r="35" spans="1:6">
      <c r="A35" s="4" t="s">
        <v>314</v>
      </c>
      <c r="B35" s="4" t="s">
        <v>320</v>
      </c>
    </row>
  </sheetData>
  <mergeCells count="3">
    <mergeCell ref="A1:B1"/>
    <mergeCell ref="A34:E34"/>
    <mergeCell ref="B35:E35"/>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81</v>
      </c>
    </row>
    <row r="3" spans="1:3">
      <c r="A3" s="3" t="s">
        <v>322</v>
      </c>
    </row>
    <row r="4" spans="1:3">
      <c r="A4" s="4" t="s">
        <v>323</v>
      </c>
      <c r="B4" s="5" t="n">
        <v>51842</v>
      </c>
      <c r="C4" s="5" t="n">
        <v>50498</v>
      </c>
    </row>
    <row r="5" spans="1:3">
      <c r="A5" s="4" t="s">
        <v>157</v>
      </c>
      <c r="B5" s="6" t="n">
        <v>1000</v>
      </c>
      <c r="C5" s="6" t="n">
        <v>2500</v>
      </c>
    </row>
    <row r="6" spans="1:3">
      <c r="A6" s="4" t="s">
        <v>324</v>
      </c>
      <c r="B6" s="6" t="n">
        <v>-2663</v>
      </c>
      <c r="C6" s="6" t="n">
        <v>-3450</v>
      </c>
    </row>
    <row r="7" spans="1:3">
      <c r="A7" s="4" t="s">
        <v>325</v>
      </c>
      <c r="B7" s="6" t="n">
        <v>0</v>
      </c>
      <c r="C7" s="6" t="n">
        <v>160</v>
      </c>
    </row>
    <row r="8" spans="1:3">
      <c r="A8" s="4" t="s">
        <v>323</v>
      </c>
      <c r="B8" s="6" t="n">
        <v>50526</v>
      </c>
      <c r="C8" s="6" t="n">
        <v>50084</v>
      </c>
    </row>
    <row r="9" spans="1:3">
      <c r="A9" s="4" t="s">
        <v>309</v>
      </c>
    </row>
    <row r="10" spans="1:3">
      <c r="A10" s="3" t="s">
        <v>322</v>
      </c>
    </row>
    <row r="11" spans="1:3">
      <c r="A11" s="4" t="s">
        <v>157</v>
      </c>
      <c r="B11" s="6" t="n">
        <v>2000</v>
      </c>
      <c r="C11" s="6" t="n">
        <v>2000</v>
      </c>
    </row>
    <row r="12" spans="1:3">
      <c r="A12" s="4" t="s">
        <v>324</v>
      </c>
      <c r="B12" s="6" t="n">
        <v>-2581</v>
      </c>
      <c r="C12" s="6" t="n">
        <v>-3049</v>
      </c>
    </row>
    <row r="13" spans="1:3">
      <c r="A13" s="4" t="s">
        <v>323</v>
      </c>
      <c r="B13" s="6" t="n">
        <v>36687</v>
      </c>
      <c r="C13" s="6" t="n">
        <v>34441</v>
      </c>
    </row>
    <row r="14" spans="1:3">
      <c r="A14" s="4" t="s">
        <v>310</v>
      </c>
    </row>
    <row r="15" spans="1:3">
      <c r="A15" s="3" t="s">
        <v>322</v>
      </c>
    </row>
    <row r="16" spans="1:3">
      <c r="A16" s="4" t="s">
        <v>157</v>
      </c>
      <c r="B16" s="6" t="n">
        <v>-1000</v>
      </c>
      <c r="C16" s="6" t="n">
        <v>500</v>
      </c>
    </row>
    <row r="17" spans="1:3">
      <c r="A17" s="4" t="s">
        <v>324</v>
      </c>
      <c r="B17" s="6" t="n">
        <v>-82</v>
      </c>
      <c r="C17" s="6" t="n">
        <v>-401</v>
      </c>
    </row>
    <row r="18" spans="1:3">
      <c r="A18" s="4" t="s">
        <v>326</v>
      </c>
      <c r="B18" s="6" t="n">
        <v>197</v>
      </c>
      <c r="C18" s="6" t="n">
        <v>276</v>
      </c>
    </row>
    <row r="19" spans="1:3">
      <c r="A19" s="4" t="s">
        <v>327</v>
      </c>
      <c r="B19" s="6" t="n">
        <v>150</v>
      </c>
      <c r="C19" s="6" t="n">
        <v>100</v>
      </c>
    </row>
    <row r="20" spans="1:3">
      <c r="A20" s="4" t="s">
        <v>323</v>
      </c>
      <c r="B20" s="5" t="n">
        <v>13839</v>
      </c>
      <c r="C20" s="5" t="n">
        <v>1564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28</v>
      </c>
      <c r="B1" s="2" t="s">
        <v>1</v>
      </c>
      <c r="D1" s="2" t="s">
        <v>329</v>
      </c>
    </row>
    <row r="2" spans="1:4">
      <c r="B2" s="2" t="s">
        <v>2</v>
      </c>
      <c r="C2" s="2" t="s">
        <v>81</v>
      </c>
      <c r="D2" s="2" t="s">
        <v>32</v>
      </c>
    </row>
    <row r="3" spans="1:4">
      <c r="A3" s="4" t="s">
        <v>309</v>
      </c>
    </row>
    <row r="4" spans="1:4">
      <c r="A4" s="3" t="s">
        <v>330</v>
      </c>
    </row>
    <row r="5" spans="1:4">
      <c r="A5" s="4" t="s">
        <v>331</v>
      </c>
      <c r="B5" s="5" t="n">
        <v>1604494</v>
      </c>
      <c r="C5" s="5" t="n">
        <v>2198559</v>
      </c>
      <c r="D5" s="5" t="n">
        <v>1606468</v>
      </c>
    </row>
    <row r="6" spans="1:4">
      <c r="A6" s="4" t="s">
        <v>332</v>
      </c>
      <c r="B6" s="6" t="n">
        <v>2125344</v>
      </c>
      <c r="C6" s="6" t="n">
        <v>2736472</v>
      </c>
      <c r="D6" s="6" t="n">
        <v>2295367</v>
      </c>
    </row>
    <row r="7" spans="1:4">
      <c r="A7" s="4" t="s">
        <v>312</v>
      </c>
      <c r="B7" s="6" t="n">
        <v>23940093</v>
      </c>
      <c r="C7" s="6" t="n">
        <v>27449197</v>
      </c>
      <c r="D7" s="6" t="n">
        <v>24829984</v>
      </c>
    </row>
    <row r="8" spans="1:4">
      <c r="A8" s="3" t="s">
        <v>333</v>
      </c>
    </row>
    <row r="9" spans="1:4">
      <c r="A9" s="4" t="s">
        <v>334</v>
      </c>
      <c r="B9" s="5" t="n">
        <v>17690083</v>
      </c>
      <c r="C9" s="5" t="n">
        <v>19375813</v>
      </c>
      <c r="D9" s="5" t="n">
        <v>18125768</v>
      </c>
    </row>
    <row r="10" spans="1:4">
      <c r="A10" s="4" t="s">
        <v>335</v>
      </c>
      <c r="B10" s="4" t="s">
        <v>336</v>
      </c>
      <c r="C10" s="4" t="s">
        <v>337</v>
      </c>
      <c r="D10" s="4" t="s">
        <v>338</v>
      </c>
    </row>
    <row r="11" spans="1:4">
      <c r="A11" s="4" t="s">
        <v>339</v>
      </c>
      <c r="B11" s="5" t="n">
        <v>20210255</v>
      </c>
      <c r="C11" s="5" t="n">
        <v>22514166</v>
      </c>
      <c r="D11" s="5" t="n">
        <v>20928149</v>
      </c>
    </row>
    <row r="12" spans="1:4">
      <c r="A12" s="4" t="s">
        <v>340</v>
      </c>
      <c r="B12" s="4" t="s">
        <v>341</v>
      </c>
      <c r="C12" s="4" t="s">
        <v>341</v>
      </c>
      <c r="D12" s="4" t="s">
        <v>341</v>
      </c>
    </row>
    <row r="13" spans="1:4">
      <c r="A13" s="4" t="s">
        <v>310</v>
      </c>
    </row>
    <row r="14" spans="1:4">
      <c r="A14" s="3" t="s">
        <v>330</v>
      </c>
    </row>
    <row r="15" spans="1:4">
      <c r="A15" s="4" t="s">
        <v>331</v>
      </c>
      <c r="B15" s="5" t="n">
        <v>34138</v>
      </c>
      <c r="C15" s="5" t="n">
        <v>55668</v>
      </c>
      <c r="D15" s="5" t="n">
        <v>35146</v>
      </c>
    </row>
    <row r="16" spans="1:4">
      <c r="A16" s="4" t="s">
        <v>332</v>
      </c>
      <c r="B16" s="6" t="n">
        <v>3811</v>
      </c>
      <c r="C16" s="6" t="n">
        <v>722</v>
      </c>
      <c r="D16" s="6" t="n">
        <v>3448</v>
      </c>
    </row>
    <row r="17" spans="1:4">
      <c r="A17" s="4" t="s">
        <v>312</v>
      </c>
      <c r="B17" s="6" t="n">
        <v>256816</v>
      </c>
      <c r="C17" s="6" t="n">
        <v>294621</v>
      </c>
      <c r="D17" s="6" t="n">
        <v>273659</v>
      </c>
    </row>
    <row r="18" spans="1:4">
      <c r="A18" s="3" t="s">
        <v>333</v>
      </c>
    </row>
    <row r="19" spans="1:4">
      <c r="A19" s="4" t="s">
        <v>334</v>
      </c>
      <c r="B19" s="5" t="n">
        <v>213081</v>
      </c>
      <c r="C19" s="5" t="n">
        <v>231556</v>
      </c>
      <c r="D19" s="5" t="n">
        <v>228612</v>
      </c>
    </row>
    <row r="20" spans="1:4">
      <c r="A20" s="4" t="s">
        <v>335</v>
      </c>
      <c r="B20" s="4" t="s">
        <v>342</v>
      </c>
      <c r="C20" s="4" t="s">
        <v>343</v>
      </c>
      <c r="D20" s="4" t="s">
        <v>343</v>
      </c>
    </row>
    <row r="21" spans="1:4">
      <c r="A21" s="4" t="s">
        <v>339</v>
      </c>
      <c r="B21" s="5" t="n">
        <v>218867</v>
      </c>
      <c r="C21" s="5" t="n">
        <v>238231</v>
      </c>
      <c r="D21" s="5" t="n">
        <v>235065</v>
      </c>
    </row>
    <row r="22" spans="1:4">
      <c r="A22" s="4" t="s">
        <v>340</v>
      </c>
      <c r="B22" s="4" t="s">
        <v>341</v>
      </c>
      <c r="C22" s="4" t="s">
        <v>341</v>
      </c>
      <c r="D22" s="4" t="s">
        <v>341</v>
      </c>
    </row>
    <row r="23" spans="1:4">
      <c r="A23" s="4" t="s">
        <v>344</v>
      </c>
    </row>
    <row r="24" spans="1:4">
      <c r="A24" s="3" t="s">
        <v>333</v>
      </c>
    </row>
    <row r="25" spans="1:4">
      <c r="A25" s="4" t="s">
        <v>345</v>
      </c>
      <c r="B25" s="5" t="n">
        <v>732433</v>
      </c>
      <c r="C25" s="5" t="n">
        <v>866207</v>
      </c>
      <c r="D25" s="5" t="n">
        <v>818976</v>
      </c>
    </row>
    <row r="26" spans="1:4">
      <c r="A26" s="4" t="s">
        <v>346</v>
      </c>
      <c r="B26" s="4" t="s">
        <v>347</v>
      </c>
      <c r="C26" s="4" t="s">
        <v>348</v>
      </c>
      <c r="D26" s="4" t="s">
        <v>349</v>
      </c>
    </row>
    <row r="27" spans="1:4">
      <c r="A27" s="4" t="s">
        <v>350</v>
      </c>
    </row>
    <row r="28" spans="1:4">
      <c r="A28" s="3" t="s">
        <v>333</v>
      </c>
    </row>
    <row r="29" spans="1:4">
      <c r="A29" s="4" t="s">
        <v>345</v>
      </c>
      <c r="B29" s="5" t="n">
        <v>1355</v>
      </c>
      <c r="C29" s="5" t="n">
        <v>968</v>
      </c>
      <c r="D29" s="5" t="n">
        <v>1677</v>
      </c>
    </row>
    <row r="30" spans="1:4">
      <c r="A30" s="4" t="s">
        <v>346</v>
      </c>
      <c r="B30" s="4" t="s">
        <v>351</v>
      </c>
      <c r="C30" s="4" t="s">
        <v>352</v>
      </c>
      <c r="D30" s="4" t="s">
        <v>353</v>
      </c>
    </row>
    <row r="31" spans="1:4">
      <c r="A31" s="4" t="s">
        <v>354</v>
      </c>
    </row>
    <row r="32" spans="1:4">
      <c r="A32" s="3" t="s">
        <v>333</v>
      </c>
    </row>
    <row r="33" spans="1:4">
      <c r="A33" s="4" t="s">
        <v>345</v>
      </c>
      <c r="B33" s="5" t="n">
        <v>493876</v>
      </c>
      <c r="C33" s="5" t="n">
        <v>538284</v>
      </c>
      <c r="D33" s="5" t="n">
        <v>487647</v>
      </c>
    </row>
    <row r="34" spans="1:4">
      <c r="A34" s="4" t="s">
        <v>346</v>
      </c>
      <c r="B34" s="4" t="s">
        <v>355</v>
      </c>
      <c r="C34" s="4" t="s">
        <v>355</v>
      </c>
      <c r="D34" s="4" t="s">
        <v>356</v>
      </c>
    </row>
    <row r="35" spans="1:4">
      <c r="A35" s="4" t="s">
        <v>357</v>
      </c>
    </row>
    <row r="36" spans="1:4">
      <c r="A36" s="3" t="s">
        <v>333</v>
      </c>
    </row>
    <row r="37" spans="1:4">
      <c r="A37" s="4" t="s">
        <v>345</v>
      </c>
      <c r="B37" s="5" t="n">
        <v>1402</v>
      </c>
      <c r="C37" s="5" t="n">
        <v>1144</v>
      </c>
      <c r="D37" s="5" t="n">
        <v>1110</v>
      </c>
    </row>
    <row r="38" spans="1:4">
      <c r="A38" s="4" t="s">
        <v>346</v>
      </c>
      <c r="B38" s="4" t="s">
        <v>351</v>
      </c>
      <c r="C38" s="4" t="s">
        <v>358</v>
      </c>
      <c r="D38" s="4" t="s">
        <v>358</v>
      </c>
    </row>
    <row r="39" spans="1:4">
      <c r="A39" s="4" t="s">
        <v>359</v>
      </c>
    </row>
    <row r="40" spans="1:4">
      <c r="A40" s="3" t="s">
        <v>333</v>
      </c>
    </row>
    <row r="41" spans="1:4">
      <c r="A41" s="4" t="s">
        <v>345</v>
      </c>
      <c r="B41" s="5" t="n">
        <v>275711</v>
      </c>
      <c r="C41" s="5" t="n">
        <v>329425</v>
      </c>
      <c r="D41" s="5" t="n">
        <v>335291</v>
      </c>
    </row>
    <row r="42" spans="1:4">
      <c r="A42" s="4" t="s">
        <v>346</v>
      </c>
      <c r="B42" s="4" t="s">
        <v>360</v>
      </c>
      <c r="C42" s="4" t="s">
        <v>361</v>
      </c>
      <c r="D42" s="4" t="s">
        <v>362</v>
      </c>
    </row>
    <row r="43" spans="1:4">
      <c r="A43" s="4" t="s">
        <v>363</v>
      </c>
    </row>
    <row r="44" spans="1:4">
      <c r="A44" s="3" t="s">
        <v>333</v>
      </c>
    </row>
    <row r="45" spans="1:4">
      <c r="A45" s="4" t="s">
        <v>345</v>
      </c>
      <c r="B45" s="5" t="n">
        <v>763030</v>
      </c>
      <c r="C45" s="5" t="n">
        <v>1008157</v>
      </c>
      <c r="D45" s="5" t="n">
        <v>854432</v>
      </c>
    </row>
    <row r="46" spans="1:4">
      <c r="A46" s="4" t="s">
        <v>346</v>
      </c>
      <c r="B46" s="4" t="s">
        <v>348</v>
      </c>
      <c r="C46" s="4" t="s">
        <v>364</v>
      </c>
      <c r="D46" s="4" t="s">
        <v>365</v>
      </c>
    </row>
    <row r="47" spans="1:4">
      <c r="A47" s="4" t="s">
        <v>366</v>
      </c>
    </row>
    <row r="48" spans="1:4">
      <c r="A48" s="3" t="s">
        <v>333</v>
      </c>
    </row>
    <row r="49" spans="1:4">
      <c r="A49" s="4" t="s">
        <v>345</v>
      </c>
      <c r="B49" s="5" t="n">
        <v>255122</v>
      </c>
      <c r="C49" s="5" t="n">
        <v>396280</v>
      </c>
      <c r="D49" s="5" t="n">
        <v>306035</v>
      </c>
    </row>
    <row r="50" spans="1:4">
      <c r="A50" s="4" t="s">
        <v>346</v>
      </c>
      <c r="B50" s="4" t="s">
        <v>367</v>
      </c>
      <c r="C50" s="4" t="s">
        <v>368</v>
      </c>
      <c r="D50" s="4" t="s">
        <v>361</v>
      </c>
    </row>
    <row r="51" spans="1:4">
      <c r="A51" s="4" t="s">
        <v>369</v>
      </c>
    </row>
    <row r="52" spans="1:4">
      <c r="A52" s="3" t="s">
        <v>333</v>
      </c>
    </row>
    <row r="53" spans="1:4">
      <c r="A53" s="4" t="s">
        <v>345</v>
      </c>
      <c r="B53" s="5" t="n">
        <v>3029</v>
      </c>
      <c r="C53" s="5" t="n">
        <v>4563</v>
      </c>
      <c r="D53" s="5" t="n">
        <v>3666</v>
      </c>
    </row>
    <row r="54" spans="1:4">
      <c r="A54" s="4" t="s">
        <v>346</v>
      </c>
      <c r="B54" s="4" t="s">
        <v>360</v>
      </c>
      <c r="C54" s="4" t="s">
        <v>370</v>
      </c>
      <c r="D54" s="4" t="s">
        <v>36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71</v>
      </c>
      <c r="B1" s="2" t="s">
        <v>1</v>
      </c>
      <c r="C1" s="2" t="s">
        <v>329</v>
      </c>
    </row>
    <row r="2" spans="1:3">
      <c r="B2" s="2" t="s">
        <v>2</v>
      </c>
      <c r="C2" s="2" t="s">
        <v>32</v>
      </c>
    </row>
    <row r="3" spans="1:3">
      <c r="A3" s="3" t="s">
        <v>372</v>
      </c>
    </row>
    <row r="4" spans="1:3">
      <c r="A4" s="4" t="s">
        <v>51</v>
      </c>
      <c r="B4" s="5" t="n">
        <v>23594516</v>
      </c>
      <c r="C4" s="5" t="n">
        <v>24668490</v>
      </c>
    </row>
    <row r="5" spans="1:3">
      <c r="A5" s="4" t="s">
        <v>373</v>
      </c>
      <c r="B5" s="6" t="n">
        <v>-414793</v>
      </c>
      <c r="C5" s="6" t="n">
        <v>-431930</v>
      </c>
    </row>
    <row r="6" spans="1:3">
      <c r="A6" s="4" t="s">
        <v>374</v>
      </c>
    </row>
    <row r="7" spans="1:3">
      <c r="A7" s="3" t="s">
        <v>372</v>
      </c>
    </row>
    <row r="8" spans="1:3">
      <c r="A8" s="4" t="s">
        <v>51</v>
      </c>
      <c r="C8" s="6" t="n">
        <v>112582</v>
      </c>
    </row>
    <row r="9" spans="1:3">
      <c r="A9" s="4" t="s">
        <v>375</v>
      </c>
    </row>
    <row r="10" spans="1:3">
      <c r="A10" s="3" t="s">
        <v>372</v>
      </c>
    </row>
    <row r="11" spans="1:3">
      <c r="A11" s="4" t="s">
        <v>51</v>
      </c>
      <c r="B11" s="5" t="n">
        <v>1608569</v>
      </c>
      <c r="C11" s="5" t="n">
        <v>1677443</v>
      </c>
    </row>
    <row r="12" spans="1:3">
      <c r="A12" s="4" t="s">
        <v>376</v>
      </c>
    </row>
    <row r="13" spans="1:3">
      <c r="A13" s="3" t="s">
        <v>372</v>
      </c>
    </row>
    <row r="14" spans="1:3">
      <c r="A14" s="4" t="s">
        <v>377</v>
      </c>
      <c r="B14" s="4" t="s">
        <v>378</v>
      </c>
      <c r="C14" s="4" t="s">
        <v>379</v>
      </c>
    </row>
    <row r="15" spans="1:3">
      <c r="A15" s="4" t="s">
        <v>380</v>
      </c>
      <c r="B15" s="4" t="s">
        <v>381</v>
      </c>
      <c r="C15" s="4" t="s">
        <v>381</v>
      </c>
    </row>
    <row r="16" spans="1:3">
      <c r="A16" s="4" t="s">
        <v>382</v>
      </c>
    </row>
    <row r="17" spans="1:3">
      <c r="A17" s="3" t="s">
        <v>372</v>
      </c>
    </row>
    <row r="18" spans="1:3">
      <c r="A18" s="4" t="s">
        <v>377</v>
      </c>
      <c r="B18" s="4" t="s">
        <v>383</v>
      </c>
      <c r="C18" s="4" t="s">
        <v>384</v>
      </c>
    </row>
    <row r="19" spans="1:3">
      <c r="A19" s="4" t="s">
        <v>380</v>
      </c>
      <c r="B19" s="4" t="s">
        <v>385</v>
      </c>
      <c r="C19" s="4" t="s">
        <v>385</v>
      </c>
    </row>
    <row r="20" spans="1:3">
      <c r="A20" s="4" t="s">
        <v>386</v>
      </c>
    </row>
    <row r="21" spans="1:3">
      <c r="A21" s="3" t="s">
        <v>372</v>
      </c>
    </row>
    <row r="22" spans="1:3">
      <c r="A22" s="4" t="s">
        <v>51</v>
      </c>
      <c r="B22" s="5" t="n">
        <v>35000</v>
      </c>
      <c r="C22" s="5" t="n">
        <v>0</v>
      </c>
    </row>
    <row r="23" spans="1:3">
      <c r="A23" s="4" t="s">
        <v>387</v>
      </c>
    </row>
    <row r="24" spans="1:3">
      <c r="A24" s="3" t="s">
        <v>372</v>
      </c>
    </row>
    <row r="25" spans="1:3">
      <c r="A25" s="4" t="s">
        <v>377</v>
      </c>
      <c r="B25" s="4" t="s">
        <v>388</v>
      </c>
      <c r="C25" s="4" t="s">
        <v>389</v>
      </c>
    </row>
    <row r="26" spans="1:3">
      <c r="A26" s="4" t="s">
        <v>380</v>
      </c>
      <c r="B26" s="4" t="s">
        <v>390</v>
      </c>
      <c r="C26" s="4" t="s">
        <v>391</v>
      </c>
    </row>
    <row r="27" spans="1:3">
      <c r="A27" s="4" t="s">
        <v>392</v>
      </c>
    </row>
    <row r="28" spans="1:3">
      <c r="A28" s="3" t="s">
        <v>372</v>
      </c>
    </row>
    <row r="29" spans="1:3">
      <c r="A29" s="4" t="s">
        <v>377</v>
      </c>
      <c r="B29" s="4" t="s">
        <v>388</v>
      </c>
      <c r="C29" s="4" t="s">
        <v>389</v>
      </c>
    </row>
    <row r="30" spans="1:3">
      <c r="A30" s="4" t="s">
        <v>380</v>
      </c>
      <c r="B30" s="4" t="s">
        <v>390</v>
      </c>
      <c r="C30" s="4" t="s">
        <v>391</v>
      </c>
    </row>
    <row r="31" spans="1:3">
      <c r="A31" s="4" t="s">
        <v>393</v>
      </c>
    </row>
    <row r="32" spans="1:3">
      <c r="A32" s="3" t="s">
        <v>372</v>
      </c>
    </row>
    <row r="33" spans="1:3">
      <c r="A33" s="4" t="s">
        <v>51</v>
      </c>
      <c r="B33" s="5" t="n">
        <v>20526</v>
      </c>
      <c r="C33" s="5" t="n">
        <v>50184</v>
      </c>
    </row>
    <row r="34" spans="1:3">
      <c r="A34" s="4" t="s">
        <v>394</v>
      </c>
    </row>
    <row r="35" spans="1:3">
      <c r="A35" s="3" t="s">
        <v>372</v>
      </c>
    </row>
    <row r="36" spans="1:3">
      <c r="A36" s="4" t="s">
        <v>377</v>
      </c>
      <c r="B36" s="4" t="s">
        <v>395</v>
      </c>
      <c r="C36" s="4" t="s">
        <v>396</v>
      </c>
    </row>
    <row r="37" spans="1:3">
      <c r="A37" s="4" t="s">
        <v>380</v>
      </c>
      <c r="B37" s="4" t="s">
        <v>397</v>
      </c>
      <c r="C37" s="4" t="s">
        <v>397</v>
      </c>
    </row>
    <row r="38" spans="1:3">
      <c r="A38" s="4" t="s">
        <v>398</v>
      </c>
    </row>
    <row r="39" spans="1:3">
      <c r="A39" s="3" t="s">
        <v>372</v>
      </c>
    </row>
    <row r="40" spans="1:3">
      <c r="A40" s="4" t="s">
        <v>377</v>
      </c>
      <c r="B40" s="4" t="s">
        <v>395</v>
      </c>
      <c r="C40" s="4" t="s">
        <v>396</v>
      </c>
    </row>
    <row r="41" spans="1:3">
      <c r="A41" s="4" t="s">
        <v>380</v>
      </c>
      <c r="B41" s="4" t="s">
        <v>397</v>
      </c>
      <c r="C41" s="4" t="s">
        <v>397</v>
      </c>
    </row>
    <row r="42" spans="1:3">
      <c r="A42" s="4" t="s">
        <v>399</v>
      </c>
    </row>
    <row r="43" spans="1:3">
      <c r="A43" s="3" t="s">
        <v>372</v>
      </c>
    </row>
    <row r="44" spans="1:3">
      <c r="A44" s="4" t="s">
        <v>51</v>
      </c>
      <c r="B44" s="5" t="n">
        <v>20871</v>
      </c>
      <c r="C44" s="5" t="n">
        <v>18355</v>
      </c>
    </row>
    <row r="45" spans="1:3">
      <c r="A45" s="4" t="s">
        <v>400</v>
      </c>
    </row>
    <row r="46" spans="1:3">
      <c r="A46" s="3" t="s">
        <v>372</v>
      </c>
    </row>
    <row r="47" spans="1:3">
      <c r="A47" s="4" t="s">
        <v>377</v>
      </c>
      <c r="B47" s="4" t="s">
        <v>401</v>
      </c>
      <c r="C47" s="4" t="s">
        <v>402</v>
      </c>
    </row>
    <row r="48" spans="1:3">
      <c r="A48" s="4" t="s">
        <v>380</v>
      </c>
      <c r="B48" s="4" t="s">
        <v>403</v>
      </c>
      <c r="C48" s="4" t="s">
        <v>404</v>
      </c>
    </row>
    <row r="49" spans="1:3">
      <c r="A49" s="4" t="s">
        <v>405</v>
      </c>
    </row>
    <row r="50" spans="1:3">
      <c r="A50" s="3" t="s">
        <v>372</v>
      </c>
    </row>
    <row r="51" spans="1:3">
      <c r="A51" s="4" t="s">
        <v>377</v>
      </c>
      <c r="B51" s="4" t="s">
        <v>402</v>
      </c>
      <c r="C51" s="4" t="s">
        <v>402</v>
      </c>
    </row>
    <row r="52" spans="1:3">
      <c r="A52" s="4" t="s">
        <v>380</v>
      </c>
      <c r="B52" s="4" t="s">
        <v>406</v>
      </c>
      <c r="C52" s="4" t="s">
        <v>406</v>
      </c>
    </row>
    <row r="53" spans="1:3">
      <c r="A53" s="4" t="s">
        <v>407</v>
      </c>
    </row>
    <row r="54" spans="1:3">
      <c r="A54" s="3" t="s">
        <v>372</v>
      </c>
    </row>
    <row r="55" spans="1:3">
      <c r="A55" s="4" t="s">
        <v>51</v>
      </c>
      <c r="B55" s="5" t="n">
        <v>24009309</v>
      </c>
      <c r="C55" s="5" t="n">
        <v>25100420</v>
      </c>
    </row>
    <row r="56" spans="1:3">
      <c r="A56" s="4" t="s">
        <v>408</v>
      </c>
    </row>
    <row r="57" spans="1:3">
      <c r="A57" s="3" t="s">
        <v>372</v>
      </c>
    </row>
    <row r="58" spans="1:3">
      <c r="A58" s="4" t="s">
        <v>51</v>
      </c>
      <c r="B58" s="6" t="n">
        <v>22116494</v>
      </c>
      <c r="C58" s="6" t="n">
        <v>23128478</v>
      </c>
    </row>
    <row r="59" spans="1:3">
      <c r="A59" s="4" t="s">
        <v>409</v>
      </c>
    </row>
    <row r="60" spans="1:3">
      <c r="A60" s="3" t="s">
        <v>372</v>
      </c>
    </row>
    <row r="61" spans="1:3">
      <c r="A61" s="4" t="s">
        <v>51</v>
      </c>
      <c r="B61" s="5" t="n">
        <v>21316429</v>
      </c>
      <c r="C61" s="5" t="n">
        <v>22130063</v>
      </c>
    </row>
    <row r="62" spans="1:3">
      <c r="A62" s="4" t="s">
        <v>410</v>
      </c>
    </row>
    <row r="63" spans="1:3">
      <c r="A63" s="3" t="s">
        <v>372</v>
      </c>
    </row>
    <row r="64" spans="1:3">
      <c r="A64" s="4" t="s">
        <v>377</v>
      </c>
      <c r="B64" s="4" t="s">
        <v>411</v>
      </c>
      <c r="C64" s="4" t="s">
        <v>412</v>
      </c>
    </row>
    <row r="65" spans="1:3">
      <c r="A65" s="4" t="s">
        <v>380</v>
      </c>
      <c r="B65" s="4" t="s">
        <v>413</v>
      </c>
      <c r="C65" s="4" t="s">
        <v>413</v>
      </c>
    </row>
    <row r="66" spans="1:3">
      <c r="A66" s="4" t="s">
        <v>414</v>
      </c>
    </row>
    <row r="67" spans="1:3">
      <c r="A67" s="3" t="s">
        <v>372</v>
      </c>
    </row>
    <row r="68" spans="1:3">
      <c r="A68" s="4" t="s">
        <v>377</v>
      </c>
      <c r="B68" s="4" t="s">
        <v>415</v>
      </c>
      <c r="C68" s="4" t="s">
        <v>415</v>
      </c>
    </row>
    <row r="69" spans="1:3">
      <c r="A69" s="4" t="s">
        <v>380</v>
      </c>
      <c r="B69" s="4" t="s">
        <v>416</v>
      </c>
      <c r="C69" s="4" t="s">
        <v>416</v>
      </c>
    </row>
    <row r="70" spans="1:3">
      <c r="A70" s="4" t="s">
        <v>417</v>
      </c>
    </row>
    <row r="71" spans="1:3">
      <c r="A71" s="3" t="s">
        <v>372</v>
      </c>
    </row>
    <row r="72" spans="1:3">
      <c r="A72" s="4" t="s">
        <v>51</v>
      </c>
      <c r="B72" s="5" t="n">
        <v>800065</v>
      </c>
      <c r="C72" s="5" t="n">
        <v>998415</v>
      </c>
    </row>
    <row r="73" spans="1:3">
      <c r="A73" s="4" t="s">
        <v>418</v>
      </c>
    </row>
    <row r="74" spans="1:3">
      <c r="A74" s="3" t="s">
        <v>372</v>
      </c>
    </row>
    <row r="75" spans="1:3">
      <c r="A75" s="4" t="s">
        <v>377</v>
      </c>
      <c r="B75" s="4" t="s">
        <v>419</v>
      </c>
      <c r="C75" s="4" t="s">
        <v>420</v>
      </c>
    </row>
    <row r="76" spans="1:3">
      <c r="A76" s="4" t="s">
        <v>380</v>
      </c>
      <c r="B76" s="4" t="s">
        <v>421</v>
      </c>
      <c r="C76" s="4" t="s">
        <v>421</v>
      </c>
    </row>
    <row r="77" spans="1:3">
      <c r="A77" s="4" t="s">
        <v>422</v>
      </c>
    </row>
    <row r="78" spans="1:3">
      <c r="A78" s="3" t="s">
        <v>372</v>
      </c>
    </row>
    <row r="79" spans="1:3">
      <c r="A79" s="4" t="s">
        <v>377</v>
      </c>
      <c r="B79" s="4" t="s">
        <v>423</v>
      </c>
      <c r="C79" s="4" t="s">
        <v>424</v>
      </c>
    </row>
    <row r="80" spans="1:3">
      <c r="A80" s="4" t="s">
        <v>380</v>
      </c>
      <c r="B80" s="4" t="s">
        <v>425</v>
      </c>
      <c r="C80" s="4" t="s">
        <v>425</v>
      </c>
    </row>
    <row r="81" spans="1:3">
      <c r="A81" s="4" t="s">
        <v>426</v>
      </c>
    </row>
    <row r="82" spans="1:3">
      <c r="A82" s="3" t="s">
        <v>372</v>
      </c>
    </row>
    <row r="83" spans="1:3">
      <c r="A83" s="4" t="s">
        <v>51</v>
      </c>
      <c r="B83" s="5" t="n">
        <v>102585</v>
      </c>
    </row>
    <row r="84" spans="1:3">
      <c r="A84" s="4" t="s">
        <v>427</v>
      </c>
    </row>
    <row r="85" spans="1:3">
      <c r="A85" s="3" t="s">
        <v>372</v>
      </c>
    </row>
    <row r="86" spans="1:3">
      <c r="A86" s="4" t="s">
        <v>377</v>
      </c>
      <c r="B86" s="4" t="s">
        <v>428</v>
      </c>
      <c r="C86" s="4" t="s">
        <v>429</v>
      </c>
    </row>
    <row r="87" spans="1:3">
      <c r="A87" s="4" t="s">
        <v>380</v>
      </c>
      <c r="B87" s="4" t="s">
        <v>430</v>
      </c>
      <c r="C87" s="4" t="s">
        <v>430</v>
      </c>
    </row>
    <row r="88" spans="1:3">
      <c r="A88" s="4" t="s">
        <v>431</v>
      </c>
    </row>
    <row r="89" spans="1:3">
      <c r="A89" s="3" t="s">
        <v>372</v>
      </c>
    </row>
    <row r="90" spans="1:3">
      <c r="A90" s="4" t="s">
        <v>377</v>
      </c>
      <c r="B90" s="4" t="s">
        <v>428</v>
      </c>
      <c r="C90" s="4" t="s">
        <v>429</v>
      </c>
    </row>
    <row r="91" spans="1:3">
      <c r="A91" s="4" t="s">
        <v>380</v>
      </c>
      <c r="B91" s="4" t="s">
        <v>430</v>
      </c>
      <c r="C91" s="4" t="s">
        <v>430</v>
      </c>
    </row>
    <row r="92" spans="1:3">
      <c r="A92" s="4" t="s">
        <v>432</v>
      </c>
    </row>
    <row r="93" spans="1:3">
      <c r="A93" s="3" t="s">
        <v>372</v>
      </c>
    </row>
    <row r="94" spans="1:3">
      <c r="A94" s="4" t="s">
        <v>51</v>
      </c>
      <c r="B94" s="5" t="n">
        <v>105264</v>
      </c>
      <c r="C94" s="5" t="n">
        <v>113378</v>
      </c>
    </row>
    <row r="95" spans="1:3">
      <c r="A95" s="4" t="s">
        <v>433</v>
      </c>
    </row>
    <row r="96" spans="1:3">
      <c r="A96" s="3" t="s">
        <v>372</v>
      </c>
    </row>
    <row r="97" spans="1:3">
      <c r="A97" s="4" t="s">
        <v>377</v>
      </c>
      <c r="B97" s="4" t="s">
        <v>347</v>
      </c>
      <c r="C97" s="4" t="s">
        <v>347</v>
      </c>
    </row>
    <row r="98" spans="1:3">
      <c r="A98" s="4" t="s">
        <v>380</v>
      </c>
      <c r="B98" s="4" t="s">
        <v>430</v>
      </c>
      <c r="C98" s="4" t="s">
        <v>430</v>
      </c>
    </row>
    <row r="99" spans="1:3">
      <c r="A99" s="4" t="s">
        <v>434</v>
      </c>
    </row>
    <row r="100" spans="1:3">
      <c r="A100" s="3" t="s">
        <v>372</v>
      </c>
    </row>
    <row r="101" spans="1:3">
      <c r="A101" s="4" t="s">
        <v>377</v>
      </c>
      <c r="B101" s="4" t="s">
        <v>435</v>
      </c>
      <c r="C101" s="4" t="s">
        <v>435</v>
      </c>
    </row>
    <row r="102" spans="1:3">
      <c r="A102" s="4" t="s">
        <v>380</v>
      </c>
      <c r="B102" s="4" t="s">
        <v>436</v>
      </c>
      <c r="C102" s="4" t="s">
        <v>4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 customWidth="1" max="6" min="6" width="13"/>
    <col customWidth="1" max="7" min="7" width="14"/>
  </cols>
  <sheetData>
    <row r="1" spans="1:7">
      <c r="A1" s="1" t="s">
        <v>437</v>
      </c>
      <c r="C1" s="2" t="s">
        <v>438</v>
      </c>
      <c r="D1" s="2" t="s">
        <v>2</v>
      </c>
      <c r="E1" s="2" t="s">
        <v>32</v>
      </c>
      <c r="F1" s="2" t="s">
        <v>439</v>
      </c>
      <c r="G1" s="2" t="s">
        <v>440</v>
      </c>
    </row>
    <row r="2" spans="1:7">
      <c r="A2" s="4" t="s">
        <v>441</v>
      </c>
    </row>
    <row r="3" spans="1:7">
      <c r="A3" s="3" t="s">
        <v>442</v>
      </c>
    </row>
    <row r="4" spans="1:7">
      <c r="A4" s="4" t="s">
        <v>443</v>
      </c>
      <c r="D4" s="5" t="n">
        <v>350000</v>
      </c>
    </row>
    <row r="5" spans="1:7">
      <c r="A5" s="4" t="s">
        <v>444</v>
      </c>
      <c r="D5" s="6" t="n">
        <v>35000</v>
      </c>
    </row>
    <row r="6" spans="1:7">
      <c r="A6" s="4" t="s">
        <v>445</v>
      </c>
      <c r="D6" s="5" t="n">
        <v>315000</v>
      </c>
    </row>
    <row r="7" spans="1:7">
      <c r="A7" s="4" t="s">
        <v>380</v>
      </c>
      <c r="D7" s="4" t="s">
        <v>391</v>
      </c>
    </row>
    <row r="8" spans="1:7">
      <c r="A8" s="4" t="s">
        <v>446</v>
      </c>
    </row>
    <row r="9" spans="1:7">
      <c r="A9" s="3" t="s">
        <v>442</v>
      </c>
    </row>
    <row r="10" spans="1:7">
      <c r="A10" s="4" t="s">
        <v>443</v>
      </c>
      <c r="D10" s="5" t="n">
        <v>2125000</v>
      </c>
    </row>
    <row r="11" spans="1:7">
      <c r="A11" s="4" t="s">
        <v>444</v>
      </c>
      <c r="D11" s="6" t="n">
        <v>1608569</v>
      </c>
    </row>
    <row r="12" spans="1:7">
      <c r="A12" s="4" t="s">
        <v>445</v>
      </c>
      <c r="D12" s="6" t="n">
        <v>516431</v>
      </c>
    </row>
    <row r="13" spans="1:7">
      <c r="A13" s="4" t="s">
        <v>447</v>
      </c>
      <c r="D13" s="6" t="n">
        <v>77918</v>
      </c>
    </row>
    <row r="14" spans="1:7">
      <c r="A14" s="4" t="s">
        <v>448</v>
      </c>
    </row>
    <row r="15" spans="1:7">
      <c r="A15" s="3" t="s">
        <v>442</v>
      </c>
    </row>
    <row r="16" spans="1:7">
      <c r="A16" s="4" t="s">
        <v>443</v>
      </c>
      <c r="B16" s="4" t="s">
        <v>314</v>
      </c>
      <c r="D16" s="6" t="n">
        <v>750000</v>
      </c>
    </row>
    <row r="17" spans="1:7">
      <c r="A17" s="4" t="s">
        <v>444</v>
      </c>
      <c r="B17" s="4" t="s">
        <v>314</v>
      </c>
      <c r="D17" s="6" t="n">
        <v>587741</v>
      </c>
    </row>
    <row r="18" spans="1:7">
      <c r="A18" s="4" t="s">
        <v>445</v>
      </c>
      <c r="B18" s="4" t="s">
        <v>314</v>
      </c>
      <c r="D18" s="5" t="n">
        <v>162259</v>
      </c>
    </row>
    <row r="19" spans="1:7">
      <c r="A19" s="4" t="s">
        <v>449</v>
      </c>
      <c r="B19" s="4" t="s">
        <v>314</v>
      </c>
      <c r="D19" s="4" t="s">
        <v>450</v>
      </c>
    </row>
    <row r="20" spans="1:7">
      <c r="A20" s="4" t="s">
        <v>380</v>
      </c>
      <c r="B20" s="4" t="s">
        <v>314</v>
      </c>
      <c r="D20" s="4" t="s">
        <v>451</v>
      </c>
    </row>
    <row r="21" spans="1:7">
      <c r="A21" s="4" t="s">
        <v>447</v>
      </c>
      <c r="B21" s="4" t="s">
        <v>314</v>
      </c>
      <c r="D21" s="5" t="n">
        <v>30052</v>
      </c>
    </row>
    <row r="22" spans="1:7">
      <c r="A22" s="4" t="s">
        <v>452</v>
      </c>
    </row>
    <row r="23" spans="1:7">
      <c r="A23" s="3" t="s">
        <v>442</v>
      </c>
    </row>
    <row r="24" spans="1:7">
      <c r="A24" s="4" t="s">
        <v>443</v>
      </c>
      <c r="B24" s="4" t="s">
        <v>314</v>
      </c>
      <c r="F24" s="5" t="n">
        <v>400000</v>
      </c>
      <c r="G24" s="5" t="n">
        <v>600000</v>
      </c>
    </row>
    <row r="25" spans="1:7">
      <c r="A25" s="4" t="s">
        <v>449</v>
      </c>
      <c r="B25" s="4" t="s">
        <v>314</v>
      </c>
      <c r="C25" s="4" t="s">
        <v>453</v>
      </c>
    </row>
    <row r="26" spans="1:7">
      <c r="A26" s="4" t="s">
        <v>380</v>
      </c>
      <c r="B26" s="4" t="s">
        <v>314</v>
      </c>
      <c r="C26" s="4" t="s">
        <v>454</v>
      </c>
    </row>
    <row r="27" spans="1:7">
      <c r="A27" s="4" t="s">
        <v>455</v>
      </c>
    </row>
    <row r="28" spans="1:7">
      <c r="A28" s="3" t="s">
        <v>442</v>
      </c>
    </row>
    <row r="29" spans="1:7">
      <c r="A29" s="4" t="s">
        <v>443</v>
      </c>
      <c r="D29" s="6" t="n">
        <v>875000</v>
      </c>
    </row>
    <row r="30" spans="1:7">
      <c r="A30" s="4" t="s">
        <v>444</v>
      </c>
      <c r="D30" s="6" t="n">
        <v>619249</v>
      </c>
    </row>
    <row r="31" spans="1:7">
      <c r="A31" s="4" t="s">
        <v>445</v>
      </c>
      <c r="D31" s="5" t="n">
        <v>255751</v>
      </c>
    </row>
    <row r="32" spans="1:7">
      <c r="A32" s="4" t="s">
        <v>449</v>
      </c>
      <c r="D32" s="4" t="s">
        <v>456</v>
      </c>
    </row>
    <row r="33" spans="1:7">
      <c r="A33" s="4" t="s">
        <v>380</v>
      </c>
      <c r="D33" s="4" t="s">
        <v>381</v>
      </c>
    </row>
    <row r="34" spans="1:7">
      <c r="A34" s="4" t="s">
        <v>447</v>
      </c>
      <c r="D34" s="5" t="n">
        <v>18177</v>
      </c>
    </row>
    <row r="35" spans="1:7">
      <c r="A35" s="4" t="s">
        <v>457</v>
      </c>
    </row>
    <row r="36" spans="1:7">
      <c r="A36" s="3" t="s">
        <v>442</v>
      </c>
    </row>
    <row r="37" spans="1:7">
      <c r="A37" s="4" t="s">
        <v>443</v>
      </c>
      <c r="D37" s="6" t="n">
        <v>500000</v>
      </c>
    </row>
    <row r="38" spans="1:7">
      <c r="A38" s="4" t="s">
        <v>444</v>
      </c>
      <c r="D38" s="6" t="n">
        <v>401579</v>
      </c>
    </row>
    <row r="39" spans="1:7">
      <c r="A39" s="4" t="s">
        <v>445</v>
      </c>
      <c r="D39" s="5" t="n">
        <v>98421</v>
      </c>
    </row>
    <row r="40" spans="1:7">
      <c r="A40" s="4" t="s">
        <v>449</v>
      </c>
      <c r="D40" s="4" t="s">
        <v>458</v>
      </c>
    </row>
    <row r="41" spans="1:7">
      <c r="A41" s="4" t="s">
        <v>380</v>
      </c>
      <c r="D41" s="4" t="s">
        <v>385</v>
      </c>
    </row>
    <row r="42" spans="1:7">
      <c r="A42" s="4" t="s">
        <v>447</v>
      </c>
      <c r="D42" s="5" t="n">
        <v>29689</v>
      </c>
    </row>
    <row r="43" spans="1:7">
      <c r="A43" s="4" t="s">
        <v>459</v>
      </c>
    </row>
    <row r="44" spans="1:7">
      <c r="A44" s="3" t="s">
        <v>442</v>
      </c>
    </row>
    <row r="45" spans="1:7">
      <c r="A45" s="4" t="s">
        <v>380</v>
      </c>
      <c r="D45" s="4" t="s">
        <v>381</v>
      </c>
      <c r="E45" s="4" t="s">
        <v>381</v>
      </c>
    </row>
    <row r="46" spans="1:7">
      <c r="A46" s="4" t="s">
        <v>460</v>
      </c>
    </row>
    <row r="47" spans="1:7">
      <c r="A47" s="3" t="s">
        <v>442</v>
      </c>
    </row>
    <row r="48" spans="1:7">
      <c r="A48" s="4" t="s">
        <v>461</v>
      </c>
      <c r="B48" s="4" t="s">
        <v>314</v>
      </c>
      <c r="D48" s="4" t="s">
        <v>462</v>
      </c>
    </row>
    <row r="49" spans="1:7">
      <c r="A49" s="4" t="s">
        <v>463</v>
      </c>
      <c r="B49" s="4" t="s">
        <v>314</v>
      </c>
      <c r="D49" s="4" t="s">
        <v>462</v>
      </c>
    </row>
    <row r="50" spans="1:7">
      <c r="A50" s="4" t="s">
        <v>464</v>
      </c>
    </row>
    <row r="51" spans="1:7">
      <c r="A51" s="3" t="s">
        <v>442</v>
      </c>
    </row>
    <row r="52" spans="1:7">
      <c r="A52" s="4" t="s">
        <v>461</v>
      </c>
      <c r="D52" s="4" t="s">
        <v>465</v>
      </c>
    </row>
    <row r="53" spans="1:7">
      <c r="A53" s="4" t="s">
        <v>463</v>
      </c>
      <c r="D53" s="4" t="s">
        <v>466</v>
      </c>
    </row>
    <row r="54" spans="1:7">
      <c r="A54" s="4" t="s">
        <v>467</v>
      </c>
    </row>
    <row r="55" spans="1:7">
      <c r="A55" s="3" t="s">
        <v>442</v>
      </c>
    </row>
    <row r="56" spans="1:7">
      <c r="A56" s="4" t="s">
        <v>461</v>
      </c>
      <c r="D56" s="4" t="s">
        <v>468</v>
      </c>
    </row>
    <row r="57" spans="1:7">
      <c r="A57" s="4" t="s">
        <v>463</v>
      </c>
      <c r="D57" s="4" t="s">
        <v>468</v>
      </c>
    </row>
    <row r="58" spans="1:7">
      <c r="A58" s="4" t="s">
        <v>469</v>
      </c>
    </row>
    <row r="59" spans="1:7">
      <c r="A59" s="3" t="s">
        <v>442</v>
      </c>
    </row>
    <row r="60" spans="1:7">
      <c r="A60" s="4" t="s">
        <v>380</v>
      </c>
      <c r="D60" s="4" t="s">
        <v>385</v>
      </c>
      <c r="E60" s="4" t="s">
        <v>385</v>
      </c>
    </row>
    <row r="61" spans="1:7">
      <c r="A61" s="4" t="s">
        <v>470</v>
      </c>
    </row>
    <row r="62" spans="1:7">
      <c r="A62" s="3" t="s">
        <v>442</v>
      </c>
    </row>
    <row r="63" spans="1:7">
      <c r="A63" s="4" t="s">
        <v>461</v>
      </c>
      <c r="B63" s="4" t="s">
        <v>314</v>
      </c>
      <c r="D63" s="4" t="s">
        <v>471</v>
      </c>
    </row>
    <row r="64" spans="1:7">
      <c r="A64" s="4" t="s">
        <v>463</v>
      </c>
      <c r="B64" s="4" t="s">
        <v>314</v>
      </c>
      <c r="D64" s="4" t="s">
        <v>471</v>
      </c>
    </row>
    <row r="65" spans="1:7">
      <c r="A65" s="4" t="s">
        <v>472</v>
      </c>
    </row>
    <row r="66" spans="1:7">
      <c r="A66" s="3" t="s">
        <v>442</v>
      </c>
    </row>
    <row r="67" spans="1:7">
      <c r="A67" s="4" t="s">
        <v>461</v>
      </c>
      <c r="D67" s="4" t="s">
        <v>473</v>
      </c>
    </row>
    <row r="68" spans="1:7">
      <c r="A68" s="4" t="s">
        <v>463</v>
      </c>
      <c r="D68" s="4" t="s">
        <v>474</v>
      </c>
    </row>
    <row r="69" spans="1:7">
      <c r="A69" s="4" t="s">
        <v>475</v>
      </c>
    </row>
    <row r="70" spans="1:7">
      <c r="A70" s="3" t="s">
        <v>442</v>
      </c>
    </row>
    <row r="71" spans="1:7">
      <c r="A71" s="4" t="s">
        <v>461</v>
      </c>
      <c r="D71" s="4" t="s">
        <v>471</v>
      </c>
    </row>
    <row r="72" spans="1:7">
      <c r="A72" s="4" t="s">
        <v>463</v>
      </c>
      <c r="D72" s="4" t="s">
        <v>471</v>
      </c>
    </row>
    <row r="73" spans="1:7"/>
    <row r="74" spans="1:7">
      <c r="A74" s="4" t="s">
        <v>314</v>
      </c>
      <c r="B74" s="4" t="s">
        <v>476</v>
      </c>
    </row>
  </sheetData>
  <mergeCells count="3">
    <mergeCell ref="A1:B1"/>
    <mergeCell ref="A73:F73"/>
    <mergeCell ref="B74:F7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7</v>
      </c>
      <c r="B1" s="2" t="s">
        <v>1</v>
      </c>
    </row>
    <row r="2" spans="1:4">
      <c r="B2" s="2" t="s">
        <v>2</v>
      </c>
      <c r="C2" s="2" t="s">
        <v>81</v>
      </c>
      <c r="D2" s="2" t="s">
        <v>32</v>
      </c>
    </row>
    <row r="3" spans="1:4">
      <c r="A3" s="3" t="s">
        <v>478</v>
      </c>
    </row>
    <row r="4" spans="1:4">
      <c r="A4" s="4" t="s">
        <v>479</v>
      </c>
      <c r="B4" s="5" t="n">
        <v>4980</v>
      </c>
      <c r="C4" s="5" t="n">
        <v>101</v>
      </c>
    </row>
    <row r="5" spans="1:4">
      <c r="A5" s="4" t="s">
        <v>480</v>
      </c>
      <c r="B5" s="6" t="n">
        <v>23594516</v>
      </c>
      <c r="D5" s="5" t="n">
        <v>24668490</v>
      </c>
    </row>
    <row r="6" spans="1:4">
      <c r="A6" s="4" t="s">
        <v>393</v>
      </c>
    </row>
    <row r="7" spans="1:4">
      <c r="A7" s="3" t="s">
        <v>478</v>
      </c>
    </row>
    <row r="8" spans="1:4">
      <c r="A8" s="4" t="s">
        <v>481</v>
      </c>
      <c r="B8" s="6" t="n">
        <v>29700</v>
      </c>
    </row>
    <row r="9" spans="1:4">
      <c r="A9" s="4" t="s">
        <v>482</v>
      </c>
      <c r="B9" s="6" t="n">
        <v>25300</v>
      </c>
    </row>
    <row r="10" spans="1:4">
      <c r="A10" s="4" t="s">
        <v>479</v>
      </c>
      <c r="B10" s="6" t="n">
        <v>4400</v>
      </c>
    </row>
    <row r="11" spans="1:4">
      <c r="A11" s="4" t="s">
        <v>480</v>
      </c>
      <c r="B11" s="6" t="n">
        <v>20526</v>
      </c>
      <c r="D11" s="5" t="n">
        <v>50184</v>
      </c>
    </row>
    <row r="12" spans="1:4">
      <c r="A12" s="4" t="s">
        <v>483</v>
      </c>
    </row>
    <row r="13" spans="1:4">
      <c r="A13" s="3" t="s">
        <v>478</v>
      </c>
    </row>
    <row r="14" spans="1:4">
      <c r="A14" s="4" t="s">
        <v>479</v>
      </c>
      <c r="B14" s="5" t="n">
        <v>6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14"/>
    <col customWidth="1" max="5" min="5" width="16"/>
    <col customWidth="1" max="6" min="6" width="14"/>
  </cols>
  <sheetData>
    <row r="1" spans="1:6">
      <c r="A1" s="1" t="s">
        <v>484</v>
      </c>
      <c r="C1" s="2" t="s">
        <v>1</v>
      </c>
      <c r="E1" s="2" t="s">
        <v>329</v>
      </c>
    </row>
    <row r="2" spans="1:6">
      <c r="C2" s="2" t="s">
        <v>2</v>
      </c>
      <c r="D2" s="2" t="s">
        <v>81</v>
      </c>
      <c r="E2" s="2" t="s">
        <v>32</v>
      </c>
      <c r="F2" s="2" t="s">
        <v>306</v>
      </c>
    </row>
    <row r="3" spans="1:6">
      <c r="A3" s="3" t="s">
        <v>485</v>
      </c>
    </row>
    <row r="4" spans="1:6">
      <c r="A4" s="4" t="s">
        <v>161</v>
      </c>
      <c r="C4" s="5" t="n">
        <v>929000</v>
      </c>
      <c r="D4" s="5" t="n">
        <v>0</v>
      </c>
    </row>
    <row r="5" spans="1:6">
      <c r="A5" s="4" t="s">
        <v>51</v>
      </c>
      <c r="C5" s="5" t="n">
        <v>23594516000</v>
      </c>
      <c r="E5" s="5" t="n">
        <v>24668490000</v>
      </c>
    </row>
    <row r="6" spans="1:6">
      <c r="A6" s="4" t="s">
        <v>486</v>
      </c>
    </row>
    <row r="7" spans="1:6">
      <c r="A7" s="3" t="s">
        <v>485</v>
      </c>
    </row>
    <row r="8" spans="1:6">
      <c r="A8" s="4" t="s">
        <v>487</v>
      </c>
      <c r="C8" s="4" t="s">
        <v>488</v>
      </c>
      <c r="E8" s="4" t="s">
        <v>488</v>
      </c>
    </row>
    <row r="9" spans="1:6">
      <c r="A9" s="4" t="s">
        <v>489</v>
      </c>
      <c r="C9" s="4" t="s">
        <v>490</v>
      </c>
      <c r="E9" s="4" t="s">
        <v>491</v>
      </c>
    </row>
    <row r="10" spans="1:6">
      <c r="A10" s="4" t="s">
        <v>492</v>
      </c>
      <c r="C10" s="5" t="n">
        <v>6500000000</v>
      </c>
      <c r="E10" s="5" t="n">
        <v>1775000000</v>
      </c>
    </row>
    <row r="11" spans="1:6">
      <c r="A11" s="4" t="s">
        <v>493</v>
      </c>
      <c r="C11" s="4" t="s">
        <v>494</v>
      </c>
      <c r="E11" s="4" t="s">
        <v>494</v>
      </c>
    </row>
    <row r="12" spans="1:6">
      <c r="A12" s="4" t="s">
        <v>495</v>
      </c>
    </row>
    <row r="13" spans="1:6">
      <c r="A13" s="3" t="s">
        <v>485</v>
      </c>
    </row>
    <row r="14" spans="1:6">
      <c r="A14" s="4" t="s">
        <v>492</v>
      </c>
      <c r="C14" s="5" t="n">
        <v>6950000000</v>
      </c>
      <c r="E14" s="5" t="n">
        <v>6950000000</v>
      </c>
    </row>
    <row r="15" spans="1:6">
      <c r="A15" s="4" t="s">
        <v>496</v>
      </c>
      <c r="B15" s="4" t="s">
        <v>314</v>
      </c>
      <c r="C15" s="4" t="s">
        <v>497</v>
      </c>
      <c r="E15" s="4" t="s">
        <v>497</v>
      </c>
    </row>
    <row r="16" spans="1:6">
      <c r="A16" s="4" t="s">
        <v>493</v>
      </c>
      <c r="C16" s="4" t="s">
        <v>494</v>
      </c>
      <c r="E16" s="4" t="s">
        <v>494</v>
      </c>
    </row>
    <row r="17" spans="1:6">
      <c r="A17" s="4" t="s">
        <v>498</v>
      </c>
    </row>
    <row r="18" spans="1:6">
      <c r="A18" s="3" t="s">
        <v>485</v>
      </c>
    </row>
    <row r="19" spans="1:6">
      <c r="A19" s="4" t="s">
        <v>492</v>
      </c>
      <c r="C19" s="5" t="n">
        <v>750000000</v>
      </c>
      <c r="E19" s="5" t="n">
        <v>750000000</v>
      </c>
    </row>
    <row r="20" spans="1:6">
      <c r="A20" s="4" t="s">
        <v>496</v>
      </c>
      <c r="B20" s="4" t="s">
        <v>314</v>
      </c>
      <c r="C20" s="4" t="s">
        <v>499</v>
      </c>
      <c r="E20" s="4" t="s">
        <v>499</v>
      </c>
    </row>
    <row r="21" spans="1:6">
      <c r="A21" s="4" t="s">
        <v>500</v>
      </c>
    </row>
    <row r="22" spans="1:6">
      <c r="A22" s="3" t="s">
        <v>485</v>
      </c>
    </row>
    <row r="23" spans="1:6">
      <c r="A23" s="4" t="s">
        <v>492</v>
      </c>
      <c r="C23" s="5" t="n">
        <v>1350000000</v>
      </c>
      <c r="E23" s="5" t="n">
        <v>1350000000</v>
      </c>
    </row>
    <row r="24" spans="1:6">
      <c r="A24" s="4" t="s">
        <v>496</v>
      </c>
      <c r="B24" s="4" t="s">
        <v>314</v>
      </c>
      <c r="C24" s="4" t="s">
        <v>501</v>
      </c>
      <c r="E24" s="4" t="s">
        <v>501</v>
      </c>
    </row>
    <row r="25" spans="1:6">
      <c r="A25" s="4" t="s">
        <v>502</v>
      </c>
    </row>
    <row r="26" spans="1:6">
      <c r="A26" s="3" t="s">
        <v>485</v>
      </c>
    </row>
    <row r="27" spans="1:6">
      <c r="A27" s="4" t="s">
        <v>492</v>
      </c>
      <c r="C27" s="5" t="n">
        <v>3250000000</v>
      </c>
      <c r="E27" s="5" t="n">
        <v>3250000000</v>
      </c>
    </row>
    <row r="28" spans="1:6">
      <c r="A28" s="4" t="s">
        <v>496</v>
      </c>
      <c r="B28" s="4" t="s">
        <v>314</v>
      </c>
      <c r="C28" s="4" t="s">
        <v>503</v>
      </c>
      <c r="E28" s="4" t="s">
        <v>503</v>
      </c>
    </row>
    <row r="29" spans="1:6">
      <c r="A29" s="4" t="s">
        <v>504</v>
      </c>
    </row>
    <row r="30" spans="1:6">
      <c r="A30" s="3" t="s">
        <v>485</v>
      </c>
    </row>
    <row r="31" spans="1:6">
      <c r="A31" s="4" t="s">
        <v>492</v>
      </c>
      <c r="C31" s="5" t="n">
        <v>1500000000</v>
      </c>
      <c r="E31" s="5" t="n">
        <v>1500000000</v>
      </c>
    </row>
    <row r="32" spans="1:6">
      <c r="A32" s="4" t="s">
        <v>496</v>
      </c>
      <c r="B32" s="4" t="s">
        <v>314</v>
      </c>
      <c r="C32" s="4" t="s">
        <v>505</v>
      </c>
      <c r="E32" s="4" t="s">
        <v>505</v>
      </c>
    </row>
    <row r="33" spans="1:6">
      <c r="A33" s="4" t="s">
        <v>506</v>
      </c>
    </row>
    <row r="34" spans="1:6">
      <c r="A34" s="3" t="s">
        <v>485</v>
      </c>
    </row>
    <row r="35" spans="1:6">
      <c r="A35" s="4" t="s">
        <v>492</v>
      </c>
      <c r="C35" s="5" t="n">
        <v>100000000</v>
      </c>
      <c r="E35" s="5" t="n">
        <v>100000000</v>
      </c>
    </row>
    <row r="36" spans="1:6">
      <c r="A36" s="4" t="s">
        <v>496</v>
      </c>
      <c r="B36" s="4" t="s">
        <v>314</v>
      </c>
      <c r="C36" s="4" t="s">
        <v>423</v>
      </c>
      <c r="E36" s="4" t="s">
        <v>423</v>
      </c>
    </row>
    <row r="37" spans="1:6">
      <c r="A37" s="4" t="s">
        <v>507</v>
      </c>
    </row>
    <row r="38" spans="1:6">
      <c r="A38" s="3" t="s">
        <v>485</v>
      </c>
    </row>
    <row r="39" spans="1:6">
      <c r="A39" s="4" t="s">
        <v>161</v>
      </c>
      <c r="F39" s="5" t="n">
        <v>2900000</v>
      </c>
    </row>
    <row r="40" spans="1:6">
      <c r="A40" s="4" t="s">
        <v>492</v>
      </c>
      <c r="C40" s="5" t="n">
        <v>275000000</v>
      </c>
    </row>
    <row r="41" spans="1:6">
      <c r="A41" s="4" t="s">
        <v>508</v>
      </c>
      <c r="C41" s="6" t="n">
        <v>913000</v>
      </c>
    </row>
    <row r="42" spans="1:6">
      <c r="A42" s="4" t="s">
        <v>509</v>
      </c>
    </row>
    <row r="43" spans="1:6">
      <c r="A43" s="3" t="s">
        <v>485</v>
      </c>
    </row>
    <row r="44" spans="1:6">
      <c r="A44" s="4" t="s">
        <v>161</v>
      </c>
      <c r="C44" s="6" t="n">
        <v>9100000</v>
      </c>
    </row>
    <row r="45" spans="1:6">
      <c r="A45" s="4" t="s">
        <v>492</v>
      </c>
      <c r="C45" s="5" t="n">
        <v>250000000</v>
      </c>
    </row>
    <row r="46" spans="1:6">
      <c r="A46" s="4" t="s">
        <v>493</v>
      </c>
      <c r="C46" s="4" t="s">
        <v>510</v>
      </c>
      <c r="E46" s="4" t="s">
        <v>510</v>
      </c>
    </row>
    <row r="47" spans="1:6">
      <c r="A47" s="4" t="s">
        <v>511</v>
      </c>
      <c r="C47" s="4" t="s">
        <v>512</v>
      </c>
    </row>
    <row r="48" spans="1:6">
      <c r="A48" s="4" t="s">
        <v>393</v>
      </c>
    </row>
    <row r="49" spans="1:6">
      <c r="A49" s="3" t="s">
        <v>485</v>
      </c>
    </row>
    <row r="50" spans="1:6">
      <c r="A50" s="4" t="s">
        <v>51</v>
      </c>
      <c r="C50" s="5" t="n">
        <v>20526000</v>
      </c>
      <c r="E50" s="5" t="n">
        <v>50184000</v>
      </c>
    </row>
    <row r="51" spans="1:6">
      <c r="A51" s="4" t="s">
        <v>513</v>
      </c>
    </row>
    <row r="52" spans="1:6">
      <c r="A52" s="3" t="s">
        <v>485</v>
      </c>
    </row>
    <row r="53" spans="1:6">
      <c r="A53" s="4" t="s">
        <v>514</v>
      </c>
      <c r="C53" s="4" t="s">
        <v>515</v>
      </c>
    </row>
    <row r="54" spans="1:6">
      <c r="A54" s="4" t="s">
        <v>492</v>
      </c>
      <c r="C54" s="5" t="n">
        <v>25000000</v>
      </c>
      <c r="E54" s="5" t="n">
        <v>25000000</v>
      </c>
    </row>
    <row r="55" spans="1:6">
      <c r="A55" s="4" t="s">
        <v>496</v>
      </c>
      <c r="B55" s="4" t="s">
        <v>516</v>
      </c>
      <c r="C55" s="4" t="s">
        <v>517</v>
      </c>
      <c r="E55" s="4" t="s">
        <v>517</v>
      </c>
    </row>
    <row r="56" spans="1:6">
      <c r="A56" s="4" t="s">
        <v>51</v>
      </c>
      <c r="C56" s="5" t="n">
        <v>20500000</v>
      </c>
      <c r="E56" s="5" t="n">
        <v>50200000</v>
      </c>
    </row>
    <row r="57" spans="1:6">
      <c r="A57" s="4" t="s">
        <v>493</v>
      </c>
      <c r="C57" s="4" t="s">
        <v>494</v>
      </c>
      <c r="E57" s="4" t="s">
        <v>494</v>
      </c>
    </row>
    <row r="58" spans="1:6">
      <c r="A58" s="4" t="s">
        <v>518</v>
      </c>
      <c r="C58" s="4" t="s">
        <v>519</v>
      </c>
      <c r="E58" s="4" t="s">
        <v>519</v>
      </c>
    </row>
    <row r="59" spans="1:6">
      <c r="A59" s="4" t="s">
        <v>520</v>
      </c>
      <c r="C59" s="4" t="s">
        <v>521</v>
      </c>
    </row>
    <row r="60" spans="1:6">
      <c r="A60" s="4" t="s">
        <v>522</v>
      </c>
      <c r="C60" s="4" t="s">
        <v>523</v>
      </c>
    </row>
    <row r="61" spans="1:6">
      <c r="A61" s="4" t="s">
        <v>524</v>
      </c>
    </row>
    <row r="62" spans="1:6">
      <c r="A62" s="3" t="s">
        <v>485</v>
      </c>
    </row>
    <row r="63" spans="1:6">
      <c r="A63" s="4" t="s">
        <v>51</v>
      </c>
      <c r="C63" s="5" t="n">
        <v>275000000</v>
      </c>
    </row>
    <row r="64" spans="1:6">
      <c r="A64" s="4" t="s">
        <v>525</v>
      </c>
    </row>
    <row r="65" spans="1:6">
      <c r="A65" s="3" t="s">
        <v>485</v>
      </c>
    </row>
    <row r="66" spans="1:6">
      <c r="A66" s="4" t="s">
        <v>492</v>
      </c>
      <c r="C66" s="5" t="n">
        <v>125000000</v>
      </c>
    </row>
    <row r="67" spans="1:6">
      <c r="A67" s="4" t="s">
        <v>526</v>
      </c>
      <c r="C67" s="4" t="s">
        <v>488</v>
      </c>
    </row>
    <row r="68" spans="1:6">
      <c r="A68" s="4" t="s">
        <v>527</v>
      </c>
      <c r="C68" s="4" t="s">
        <v>528</v>
      </c>
    </row>
    <row r="69" spans="1:6">
      <c r="A69" s="4" t="s">
        <v>529</v>
      </c>
    </row>
    <row r="70" spans="1:6">
      <c r="A70" s="3" t="s">
        <v>485</v>
      </c>
    </row>
    <row r="71" spans="1:6">
      <c r="A71" s="4" t="s">
        <v>492</v>
      </c>
      <c r="C71" s="5" t="n">
        <v>150000000</v>
      </c>
    </row>
    <row r="72" spans="1:6">
      <c r="A72" s="4" t="s">
        <v>526</v>
      </c>
      <c r="C72" s="4" t="s">
        <v>488</v>
      </c>
    </row>
    <row r="73" spans="1:6">
      <c r="A73" s="4" t="s">
        <v>527</v>
      </c>
      <c r="C73" s="4" t="s">
        <v>530</v>
      </c>
    </row>
    <row r="74" spans="1:6">
      <c r="A74" s="4" t="s">
        <v>531</v>
      </c>
    </row>
    <row r="75" spans="1:6">
      <c r="A75" s="3" t="s">
        <v>485</v>
      </c>
    </row>
    <row r="76" spans="1:6">
      <c r="A76" s="4" t="s">
        <v>161</v>
      </c>
      <c r="C76" s="5" t="n">
        <v>929000</v>
      </c>
    </row>
    <row r="77" spans="1:6">
      <c r="A77" s="4" t="s">
        <v>532</v>
      </c>
    </row>
    <row r="78" spans="1:6">
      <c r="A78" s="3" t="s">
        <v>485</v>
      </c>
    </row>
    <row r="79" spans="1:6">
      <c r="A79" s="4" t="s">
        <v>492</v>
      </c>
      <c r="C79" s="6" t="n">
        <v>4000000000</v>
      </c>
    </row>
    <row r="80" spans="1:6">
      <c r="A80" s="4" t="s">
        <v>533</v>
      </c>
    </row>
    <row r="81" spans="1:6">
      <c r="A81" s="3" t="s">
        <v>485</v>
      </c>
    </row>
    <row r="82" spans="1:6">
      <c r="A82" s="4" t="s">
        <v>492</v>
      </c>
      <c r="C82" s="6" t="n">
        <v>250000000</v>
      </c>
    </row>
    <row r="83" spans="1:6">
      <c r="A83" s="4" t="s">
        <v>534</v>
      </c>
    </row>
    <row r="84" spans="1:6">
      <c r="A84" s="3" t="s">
        <v>485</v>
      </c>
    </row>
    <row r="85" spans="1:6">
      <c r="A85" s="4" t="s">
        <v>492</v>
      </c>
      <c r="C85" s="6" t="n">
        <v>1150000000</v>
      </c>
      <c r="E85" s="5" t="n">
        <v>1150000000</v>
      </c>
    </row>
    <row r="86" spans="1:6">
      <c r="A86" s="4" t="s">
        <v>535</v>
      </c>
    </row>
    <row r="87" spans="1:6">
      <c r="A87" s="3" t="s">
        <v>485</v>
      </c>
    </row>
    <row r="88" spans="1:6">
      <c r="A88" s="4" t="s">
        <v>492</v>
      </c>
      <c r="C88" s="6" t="n">
        <v>375000000</v>
      </c>
    </row>
    <row r="89" spans="1:6">
      <c r="A89" s="4" t="s">
        <v>536</v>
      </c>
    </row>
    <row r="90" spans="1:6">
      <c r="A90" s="3" t="s">
        <v>485</v>
      </c>
    </row>
    <row r="91" spans="1:6">
      <c r="A91" s="4" t="s">
        <v>492</v>
      </c>
      <c r="C91" s="6" t="n">
        <v>325000000</v>
      </c>
      <c r="E91" s="6" t="n">
        <v>325000000</v>
      </c>
    </row>
    <row r="92" spans="1:6">
      <c r="A92" s="4" t="s">
        <v>537</v>
      </c>
    </row>
    <row r="93" spans="1:6">
      <c r="A93" s="3" t="s">
        <v>485</v>
      </c>
    </row>
    <row r="94" spans="1:6">
      <c r="A94" s="4" t="s">
        <v>492</v>
      </c>
      <c r="C94" s="6" t="n">
        <v>100000000</v>
      </c>
    </row>
    <row r="95" spans="1:6">
      <c r="A95" s="4" t="s">
        <v>538</v>
      </c>
    </row>
    <row r="96" spans="1:6">
      <c r="A96" s="3" t="s">
        <v>485</v>
      </c>
    </row>
    <row r="97" spans="1:6">
      <c r="A97" s="4" t="s">
        <v>492</v>
      </c>
      <c r="C97" s="5" t="n">
        <v>300000000</v>
      </c>
      <c r="E97" s="5" t="n">
        <v>300000000</v>
      </c>
    </row>
    <row r="98" spans="1:6"/>
    <row r="99" spans="1:6">
      <c r="A99" s="4" t="s">
        <v>314</v>
      </c>
      <c r="B99" s="4" t="s">
        <v>539</v>
      </c>
    </row>
    <row r="100" spans="1:6">
      <c r="A100" s="4" t="s">
        <v>516</v>
      </c>
      <c r="B100" s="4" t="s">
        <v>539</v>
      </c>
    </row>
  </sheetData>
  <mergeCells count="6">
    <mergeCell ref="A1:B2"/>
    <mergeCell ref="C1:D1"/>
    <mergeCell ref="E1:F1"/>
    <mergeCell ref="A98:E98"/>
    <mergeCell ref="B99:E99"/>
    <mergeCell ref="B100:E10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81</v>
      </c>
    </row>
    <row r="3" spans="1:3">
      <c r="A3" s="3" t="s">
        <v>82</v>
      </c>
    </row>
    <row r="4" spans="1:3">
      <c r="A4" s="4" t="s">
        <v>83</v>
      </c>
      <c r="B4" s="5" t="n">
        <v>181207</v>
      </c>
      <c r="C4" s="5" t="n">
        <v>189988</v>
      </c>
    </row>
    <row r="5" spans="1:3">
      <c r="A5" s="4" t="s">
        <v>84</v>
      </c>
      <c r="B5" s="6" t="n">
        <v>2617</v>
      </c>
      <c r="C5" s="6" t="n">
        <v>2029</v>
      </c>
    </row>
    <row r="6" spans="1:3">
      <c r="A6" s="4" t="s">
        <v>85</v>
      </c>
      <c r="B6" s="6" t="n">
        <v>183824</v>
      </c>
      <c r="C6" s="6" t="n">
        <v>192017</v>
      </c>
    </row>
    <row r="7" spans="1:3">
      <c r="A7" s="3" t="s">
        <v>86</v>
      </c>
    </row>
    <row r="8" spans="1:3">
      <c r="A8" s="4" t="s">
        <v>87</v>
      </c>
      <c r="B8" s="6" t="n">
        <v>106899</v>
      </c>
      <c r="C8" s="6" t="n">
        <v>90408</v>
      </c>
    </row>
    <row r="9" spans="1:3">
      <c r="A9" s="4" t="s">
        <v>88</v>
      </c>
      <c r="B9" s="6" t="n">
        <v>76925</v>
      </c>
      <c r="C9" s="6" t="n">
        <v>101609</v>
      </c>
    </row>
    <row r="10" spans="1:3">
      <c r="A10" s="4" t="s">
        <v>89</v>
      </c>
      <c r="B10" s="6" t="n">
        <v>1000</v>
      </c>
      <c r="C10" s="6" t="n">
        <v>2500</v>
      </c>
    </row>
    <row r="11" spans="1:3">
      <c r="A11" s="4" t="s">
        <v>90</v>
      </c>
      <c r="B11" s="6" t="n">
        <v>75925</v>
      </c>
      <c r="C11" s="6" t="n">
        <v>99109</v>
      </c>
    </row>
    <row r="12" spans="1:3">
      <c r="A12" s="3" t="s">
        <v>91</v>
      </c>
    </row>
    <row r="13" spans="1:3">
      <c r="A13" s="4" t="s">
        <v>92</v>
      </c>
      <c r="B13" s="6" t="n">
        <v>54229</v>
      </c>
      <c r="C13" s="6" t="n">
        <v>52330</v>
      </c>
    </row>
    <row r="14" spans="1:3">
      <c r="A14" s="4" t="s">
        <v>93</v>
      </c>
      <c r="B14" s="6" t="n">
        <v>43620</v>
      </c>
      <c r="C14" s="6" t="n">
        <v>38657</v>
      </c>
    </row>
    <row r="15" spans="1:3">
      <c r="A15" s="4" t="s">
        <v>94</v>
      </c>
      <c r="B15" s="6" t="n">
        <v>5106</v>
      </c>
      <c r="C15" s="6" t="n">
        <v>4346</v>
      </c>
    </row>
    <row r="16" spans="1:3">
      <c r="A16" s="4" t="s">
        <v>95</v>
      </c>
      <c r="B16" s="6" t="n">
        <v>0</v>
      </c>
      <c r="C16" s="6" t="n">
        <v>4326</v>
      </c>
    </row>
    <row r="17" spans="1:3">
      <c r="A17" s="4" t="s">
        <v>96</v>
      </c>
      <c r="B17" s="6" t="n">
        <v>12632</v>
      </c>
      <c r="C17" s="6" t="n">
        <v>13796</v>
      </c>
    </row>
    <row r="18" spans="1:3">
      <c r="A18" s="4" t="s">
        <v>97</v>
      </c>
      <c r="B18" s="6" t="n">
        <v>4980</v>
      </c>
      <c r="C18" s="6" t="n">
        <v>101</v>
      </c>
    </row>
    <row r="19" spans="1:3">
      <c r="A19" s="4" t="s">
        <v>98</v>
      </c>
      <c r="B19" s="6" t="n">
        <v>-4830</v>
      </c>
      <c r="C19" s="6" t="n">
        <v>-28691</v>
      </c>
    </row>
    <row r="20" spans="1:3">
      <c r="A20" s="4" t="s">
        <v>99</v>
      </c>
      <c r="B20" s="6" t="n">
        <v>115737</v>
      </c>
      <c r="C20" s="6" t="n">
        <v>84865</v>
      </c>
    </row>
    <row r="21" spans="1:3">
      <c r="A21" s="3" t="s">
        <v>100</v>
      </c>
    </row>
    <row r="22" spans="1:3">
      <c r="A22" s="4" t="s">
        <v>101</v>
      </c>
      <c r="B22" s="6" t="n">
        <v>71863</v>
      </c>
      <c r="C22" s="6" t="n">
        <v>63242</v>
      </c>
    </row>
    <row r="23" spans="1:3">
      <c r="A23" s="4" t="s">
        <v>102</v>
      </c>
      <c r="B23" s="6" t="n">
        <v>8598</v>
      </c>
      <c r="C23" s="6" t="n">
        <v>7640</v>
      </c>
    </row>
    <row r="24" spans="1:3">
      <c r="A24" s="4" t="s">
        <v>103</v>
      </c>
      <c r="B24" s="6" t="n">
        <v>6025</v>
      </c>
      <c r="C24" s="6" t="n">
        <v>6928</v>
      </c>
    </row>
    <row r="25" spans="1:3">
      <c r="A25" s="4" t="s">
        <v>104</v>
      </c>
      <c r="B25" s="6" t="n">
        <v>1954</v>
      </c>
      <c r="C25" s="6" t="n">
        <v>1703</v>
      </c>
    </row>
    <row r="26" spans="1:3">
      <c r="A26" s="4" t="s">
        <v>105</v>
      </c>
      <c r="B26" s="6" t="n">
        <v>0</v>
      </c>
      <c r="C26" s="6" t="n">
        <v>3623</v>
      </c>
    </row>
    <row r="27" spans="1:3">
      <c r="A27" s="4" t="s">
        <v>106</v>
      </c>
      <c r="B27" s="6" t="n">
        <v>26547</v>
      </c>
      <c r="C27" s="6" t="n">
        <v>28376</v>
      </c>
    </row>
    <row r="28" spans="1:3">
      <c r="A28" s="4" t="s">
        <v>107</v>
      </c>
      <c r="B28" s="6" t="n">
        <v>114987</v>
      </c>
      <c r="C28" s="6" t="n">
        <v>111512</v>
      </c>
    </row>
    <row r="29" spans="1:3">
      <c r="A29" s="4" t="s">
        <v>108</v>
      </c>
      <c r="B29" s="6" t="n">
        <v>76675</v>
      </c>
      <c r="C29" s="6" t="n">
        <v>72462</v>
      </c>
    </row>
    <row r="30" spans="1:3">
      <c r="A30" s="4" t="s">
        <v>109</v>
      </c>
      <c r="B30" s="6" t="n">
        <v>28755</v>
      </c>
      <c r="C30" s="6" t="n">
        <v>24433</v>
      </c>
    </row>
    <row r="31" spans="1:3">
      <c r="A31" s="4" t="s">
        <v>110</v>
      </c>
      <c r="B31" s="6" t="n">
        <v>47920</v>
      </c>
      <c r="C31" s="6" t="n">
        <v>48029</v>
      </c>
    </row>
    <row r="32" spans="1:3">
      <c r="A32" s="4" t="s">
        <v>111</v>
      </c>
      <c r="B32" s="6" t="n">
        <v>2106</v>
      </c>
      <c r="C32" s="6" t="n">
        <v>-68</v>
      </c>
    </row>
    <row r="33" spans="1:3">
      <c r="A33" s="4" t="s">
        <v>112</v>
      </c>
      <c r="B33" s="5" t="n">
        <v>50026</v>
      </c>
      <c r="C33" s="5" t="n">
        <v>47961</v>
      </c>
    </row>
    <row r="34" spans="1:3">
      <c r="A34" s="3" t="s">
        <v>113</v>
      </c>
    </row>
    <row r="35" spans="1:3">
      <c r="A35" s="4" t="s">
        <v>114</v>
      </c>
      <c r="B35" s="8" t="n">
        <v>1.18</v>
      </c>
      <c r="C35" s="8" t="n">
        <v>1.11</v>
      </c>
    </row>
    <row r="36" spans="1:3">
      <c r="A36" s="4" t="s">
        <v>115</v>
      </c>
      <c r="B36" s="6" t="n">
        <v>42291857</v>
      </c>
      <c r="C36" s="6" t="n">
        <v>430880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540</v>
      </c>
      <c r="C1" s="2" t="s">
        <v>1</v>
      </c>
    </row>
    <row r="2" spans="1:6">
      <c r="C2" s="2" t="s">
        <v>300</v>
      </c>
      <c r="D2" s="2" t="s">
        <v>541</v>
      </c>
      <c r="E2" s="2" t="s">
        <v>542</v>
      </c>
      <c r="F2" s="2" t="s">
        <v>543</v>
      </c>
    </row>
    <row r="3" spans="1:6">
      <c r="A3" s="3" t="s">
        <v>544</v>
      </c>
    </row>
    <row r="4" spans="1:6">
      <c r="A4" s="4" t="s">
        <v>51</v>
      </c>
      <c r="C4" s="5" t="n">
        <v>23594516</v>
      </c>
      <c r="F4" s="5" t="n">
        <v>24668490</v>
      </c>
    </row>
    <row r="5" spans="1:6">
      <c r="A5" s="4" t="s">
        <v>545</v>
      </c>
      <c r="C5" s="6" t="n">
        <v>1238</v>
      </c>
      <c r="D5" s="5" t="n">
        <v>-3674</v>
      </c>
    </row>
    <row r="6" spans="1:6">
      <c r="A6" s="4" t="s">
        <v>546</v>
      </c>
    </row>
    <row r="7" spans="1:6">
      <c r="A7" s="3" t="s">
        <v>544</v>
      </c>
    </row>
    <row r="8" spans="1:6">
      <c r="A8" s="4" t="s">
        <v>547</v>
      </c>
      <c r="E8" s="10" t="n">
        <v>352.7</v>
      </c>
    </row>
    <row r="9" spans="1:6">
      <c r="A9" s="4" t="s">
        <v>492</v>
      </c>
      <c r="C9" s="6" t="n">
        <v>450000</v>
      </c>
      <c r="E9" s="10" t="n">
        <v>352.7</v>
      </c>
    </row>
    <row r="10" spans="1:6">
      <c r="A10" s="4" t="s">
        <v>548</v>
      </c>
      <c r="C10" s="6" t="n">
        <v>-4690</v>
      </c>
      <c r="D10" s="6" t="n">
        <v>-18480</v>
      </c>
    </row>
    <row r="11" spans="1:6">
      <c r="A11" s="4" t="s">
        <v>545</v>
      </c>
      <c r="C11" s="6" t="n">
        <v>935</v>
      </c>
      <c r="D11" s="6" t="n">
        <v>32701</v>
      </c>
    </row>
    <row r="12" spans="1:6">
      <c r="A12" s="4" t="s">
        <v>549</v>
      </c>
      <c r="B12" s="4" t="s">
        <v>314</v>
      </c>
      <c r="C12" s="5" t="n">
        <v>-3755</v>
      </c>
      <c r="D12" s="5" t="n">
        <v>14221</v>
      </c>
    </row>
    <row r="13" spans="1:6"/>
    <row r="14" spans="1:6">
      <c r="A14" s="4" t="s">
        <v>314</v>
      </c>
      <c r="B14" s="4" t="s">
        <v>550</v>
      </c>
    </row>
  </sheetData>
  <mergeCells count="4">
    <mergeCell ref="A1:B2"/>
    <mergeCell ref="C1:D1"/>
    <mergeCell ref="A13:E13"/>
    <mergeCell ref="B14:E1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1</v>
      </c>
      <c r="B1" s="2" t="s">
        <v>1</v>
      </c>
      <c r="C1" s="2" t="s">
        <v>329</v>
      </c>
    </row>
    <row r="2" spans="1:3">
      <c r="B2" s="2" t="s">
        <v>2</v>
      </c>
      <c r="C2" s="2" t="s">
        <v>32</v>
      </c>
    </row>
    <row r="3" spans="1:3">
      <c r="A3" s="3" t="s">
        <v>552</v>
      </c>
    </row>
    <row r="4" spans="1:3">
      <c r="A4" s="4" t="s">
        <v>553</v>
      </c>
      <c r="B4" s="5" t="n">
        <v>39652</v>
      </c>
      <c r="C4" s="5" t="n">
        <v>87531</v>
      </c>
    </row>
    <row r="5" spans="1:3">
      <c r="A5" s="4" t="s">
        <v>554</v>
      </c>
      <c r="B5" s="6" t="n">
        <v>79095</v>
      </c>
      <c r="C5" s="6" t="n">
        <v>77826</v>
      </c>
    </row>
    <row r="6" spans="1:3">
      <c r="A6" s="4" t="s">
        <v>555</v>
      </c>
      <c r="B6" s="6" t="n">
        <v>50401</v>
      </c>
    </row>
    <row r="7" spans="1:3">
      <c r="A7" s="4" t="s">
        <v>556</v>
      </c>
    </row>
    <row r="8" spans="1:3">
      <c r="A8" s="3" t="s">
        <v>552</v>
      </c>
    </row>
    <row r="9" spans="1:3">
      <c r="A9" s="4" t="s">
        <v>553</v>
      </c>
      <c r="B9" s="6" t="n">
        <v>39652</v>
      </c>
      <c r="C9" s="6" t="n">
        <v>87531</v>
      </c>
    </row>
    <row r="10" spans="1:3">
      <c r="A10" s="4" t="s">
        <v>557</v>
      </c>
    </row>
    <row r="11" spans="1:3">
      <c r="A11" s="3" t="s">
        <v>552</v>
      </c>
    </row>
    <row r="12" spans="1:3">
      <c r="A12" s="4" t="s">
        <v>553</v>
      </c>
      <c r="B12" s="6" t="n">
        <v>0</v>
      </c>
      <c r="C12" s="6" t="n">
        <v>0</v>
      </c>
    </row>
    <row r="13" spans="1:3">
      <c r="A13" s="4" t="s">
        <v>558</v>
      </c>
    </row>
    <row r="14" spans="1:3">
      <c r="A14" s="3" t="s">
        <v>552</v>
      </c>
    </row>
    <row r="15" spans="1:3">
      <c r="A15" s="4" t="s">
        <v>553</v>
      </c>
      <c r="B15" s="6" t="n">
        <v>85533</v>
      </c>
      <c r="C15" s="6" t="n">
        <v>81159</v>
      </c>
    </row>
    <row r="16" spans="1:3">
      <c r="A16" s="4" t="s">
        <v>559</v>
      </c>
    </row>
    <row r="17" spans="1:3">
      <c r="A17" s="3" t="s">
        <v>552</v>
      </c>
    </row>
    <row r="18" spans="1:3">
      <c r="A18" s="4" t="s">
        <v>553</v>
      </c>
      <c r="B18" s="6" t="n">
        <v>2092</v>
      </c>
      <c r="C18" s="6" t="n">
        <v>2977</v>
      </c>
    </row>
    <row r="19" spans="1:3">
      <c r="A19" s="4" t="s">
        <v>560</v>
      </c>
    </row>
    <row r="20" spans="1:3">
      <c r="A20" s="3" t="s">
        <v>552</v>
      </c>
    </row>
    <row r="21" spans="1:3">
      <c r="A21" s="4" t="s">
        <v>553</v>
      </c>
      <c r="B21" s="6" t="n">
        <v>0</v>
      </c>
      <c r="C21" s="6" t="n">
        <v>0</v>
      </c>
    </row>
    <row r="22" spans="1:3">
      <c r="A22" s="4" t="s">
        <v>561</v>
      </c>
    </row>
    <row r="23" spans="1:3">
      <c r="A23" s="3" t="s">
        <v>552</v>
      </c>
    </row>
    <row r="24" spans="1:3">
      <c r="A24" s="4" t="s">
        <v>553</v>
      </c>
      <c r="B24" s="6" t="n">
        <v>646</v>
      </c>
      <c r="C24" s="6" t="n">
        <v>1152</v>
      </c>
    </row>
    <row r="25" spans="1:3">
      <c r="A25" s="4" t="s">
        <v>562</v>
      </c>
    </row>
    <row r="26" spans="1:3">
      <c r="A26" s="3" t="s">
        <v>552</v>
      </c>
    </row>
    <row r="27" spans="1:3">
      <c r="A27" s="4" t="s">
        <v>553</v>
      </c>
      <c r="B27" s="6" t="n">
        <v>0</v>
      </c>
      <c r="C27" s="6" t="n">
        <v>0</v>
      </c>
    </row>
    <row r="28" spans="1:3">
      <c r="A28" s="4" t="s">
        <v>563</v>
      </c>
    </row>
    <row r="29" spans="1:3">
      <c r="A29" s="3" t="s">
        <v>552</v>
      </c>
    </row>
    <row r="30" spans="1:3">
      <c r="A30" s="4" t="s">
        <v>553</v>
      </c>
      <c r="B30" s="6" t="n">
        <v>1782</v>
      </c>
      <c r="C30" s="6" t="n">
        <v>2243</v>
      </c>
    </row>
    <row r="31" spans="1:3">
      <c r="A31" s="4" t="s">
        <v>564</v>
      </c>
    </row>
    <row r="32" spans="1:3">
      <c r="A32" s="3" t="s">
        <v>552</v>
      </c>
    </row>
    <row r="33" spans="1:3">
      <c r="A33" s="4" t="s">
        <v>555</v>
      </c>
      <c r="B33" s="6" t="n">
        <v>-50401</v>
      </c>
      <c r="C33" s="6" t="n">
        <v>0</v>
      </c>
    </row>
    <row r="34" spans="1:3">
      <c r="A34" s="4" t="s">
        <v>565</v>
      </c>
    </row>
    <row r="35" spans="1:3">
      <c r="A35" s="3" t="s">
        <v>552</v>
      </c>
    </row>
    <row r="36" spans="1:3">
      <c r="A36" s="4" t="s">
        <v>554</v>
      </c>
      <c r="B36" s="6" t="n">
        <v>79095</v>
      </c>
      <c r="C36" s="6" t="n">
        <v>77826</v>
      </c>
    </row>
    <row r="37" spans="1:3">
      <c r="A37" s="4" t="s">
        <v>566</v>
      </c>
    </row>
    <row r="38" spans="1:3">
      <c r="A38" s="3" t="s">
        <v>552</v>
      </c>
    </row>
    <row r="39" spans="1:3">
      <c r="A39" s="4" t="s">
        <v>554</v>
      </c>
      <c r="B39" s="6" t="n">
        <v>5198</v>
      </c>
      <c r="C39" s="6" t="n">
        <v>2624</v>
      </c>
    </row>
    <row r="40" spans="1:3">
      <c r="A40" s="4" t="s">
        <v>567</v>
      </c>
    </row>
    <row r="41" spans="1:3">
      <c r="A41" s="3" t="s">
        <v>552</v>
      </c>
    </row>
    <row r="42" spans="1:3">
      <c r="A42" s="4" t="s">
        <v>554</v>
      </c>
      <c r="B42" s="6" t="n">
        <v>304</v>
      </c>
      <c r="C42" s="6" t="n">
        <v>256</v>
      </c>
    </row>
    <row r="43" spans="1:3">
      <c r="A43" s="4" t="s">
        <v>568</v>
      </c>
    </row>
    <row r="44" spans="1:3">
      <c r="A44" s="3" t="s">
        <v>552</v>
      </c>
    </row>
    <row r="45" spans="1:3">
      <c r="A45" s="4" t="s">
        <v>554</v>
      </c>
      <c r="B45" s="6" t="n">
        <v>0</v>
      </c>
      <c r="C45" s="6" t="n">
        <v>0</v>
      </c>
    </row>
    <row r="46" spans="1:3">
      <c r="A46" s="4" t="s">
        <v>569</v>
      </c>
    </row>
    <row r="47" spans="1:3">
      <c r="A47" s="3" t="s">
        <v>552</v>
      </c>
    </row>
    <row r="48" spans="1:3">
      <c r="A48" s="4" t="s">
        <v>554</v>
      </c>
      <c r="B48" s="6" t="n">
        <v>6923</v>
      </c>
      <c r="C48" s="6" t="n">
        <v>7341</v>
      </c>
    </row>
    <row r="49" spans="1:3">
      <c r="A49" s="4" t="s">
        <v>570</v>
      </c>
    </row>
    <row r="50" spans="1:3">
      <c r="A50" s="3" t="s">
        <v>552</v>
      </c>
    </row>
    <row r="51" spans="1:3">
      <c r="A51" s="4" t="s">
        <v>554</v>
      </c>
      <c r="B51" s="6" t="n">
        <v>0</v>
      </c>
      <c r="C51" s="6" t="n">
        <v>0</v>
      </c>
    </row>
    <row r="52" spans="1:3">
      <c r="A52" s="4" t="s">
        <v>571</v>
      </c>
    </row>
    <row r="53" spans="1:3">
      <c r="A53" s="3" t="s">
        <v>552</v>
      </c>
    </row>
    <row r="54" spans="1:3">
      <c r="A54" s="4" t="s">
        <v>554</v>
      </c>
      <c r="B54" s="6" t="n">
        <v>66670</v>
      </c>
      <c r="C54" s="6" t="n">
        <v>67605</v>
      </c>
    </row>
    <row r="55" spans="1:3">
      <c r="A55" s="4" t="s">
        <v>572</v>
      </c>
    </row>
    <row r="56" spans="1:3">
      <c r="A56" s="3" t="s">
        <v>552</v>
      </c>
    </row>
    <row r="57" spans="1:3">
      <c r="A57" s="4" t="s">
        <v>554</v>
      </c>
      <c r="B57" s="6" t="n">
        <v>0</v>
      </c>
      <c r="C57" s="6" t="n">
        <v>0</v>
      </c>
    </row>
    <row r="58" spans="1:3">
      <c r="A58" s="4" t="s">
        <v>573</v>
      </c>
    </row>
    <row r="59" spans="1:3">
      <c r="A59" s="3" t="s">
        <v>552</v>
      </c>
    </row>
    <row r="60" spans="1:3">
      <c r="A60" s="4" t="s">
        <v>555</v>
      </c>
      <c r="B60" s="6" t="n">
        <v>0</v>
      </c>
      <c r="C60" s="5" t="n">
        <v>0</v>
      </c>
    </row>
    <row r="61" spans="1:3">
      <c r="A61" s="4" t="s">
        <v>574</v>
      </c>
    </row>
    <row r="62" spans="1:3">
      <c r="A62" s="3" t="s">
        <v>552</v>
      </c>
    </row>
    <row r="63" spans="1:3">
      <c r="A63" s="4" t="s">
        <v>553</v>
      </c>
      <c r="B63" s="5" t="n">
        <v>50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2</v>
      </c>
    </row>
    <row r="2" spans="1:3">
      <c r="A2" s="3" t="s">
        <v>552</v>
      </c>
    </row>
    <row r="3" spans="1:3">
      <c r="A3" s="4" t="s">
        <v>576</v>
      </c>
      <c r="B3" s="5" t="n">
        <v>39652</v>
      </c>
      <c r="C3" s="5" t="n">
        <v>85126</v>
      </c>
    </row>
    <row r="4" spans="1:3">
      <c r="A4" s="4" t="s">
        <v>577</v>
      </c>
      <c r="B4" s="6" t="n">
        <v>-71203</v>
      </c>
      <c r="C4" s="6" t="n">
        <v>-67654</v>
      </c>
    </row>
    <row r="5" spans="1:3">
      <c r="A5" s="4" t="s">
        <v>565</v>
      </c>
    </row>
    <row r="6" spans="1:3">
      <c r="A6" s="3" t="s">
        <v>552</v>
      </c>
    </row>
    <row r="7" spans="1:3">
      <c r="A7" s="4" t="s">
        <v>578</v>
      </c>
      <c r="B7" s="6" t="n">
        <v>-79095</v>
      </c>
      <c r="C7" s="6" t="n">
        <v>-77826</v>
      </c>
    </row>
    <row r="8" spans="1:3">
      <c r="A8" s="4" t="s">
        <v>579</v>
      </c>
      <c r="B8" s="6" t="n">
        <v>0</v>
      </c>
      <c r="C8" s="6" t="n">
        <v>2880</v>
      </c>
    </row>
    <row r="9" spans="1:3">
      <c r="A9" s="4" t="s">
        <v>580</v>
      </c>
      <c r="B9" s="6" t="n">
        <v>7892</v>
      </c>
      <c r="C9" s="6" t="n">
        <v>7292</v>
      </c>
    </row>
    <row r="10" spans="1:3">
      <c r="A10" s="4" t="s">
        <v>556</v>
      </c>
    </row>
    <row r="11" spans="1:3">
      <c r="A11" s="3" t="s">
        <v>552</v>
      </c>
    </row>
    <row r="12" spans="1:3">
      <c r="A12" s="4" t="s">
        <v>581</v>
      </c>
      <c r="B12" s="6" t="n">
        <v>39652</v>
      </c>
      <c r="C12" s="6" t="n">
        <v>87531</v>
      </c>
    </row>
    <row r="13" spans="1:3">
      <c r="A13" s="4" t="s">
        <v>582</v>
      </c>
      <c r="B13" s="6" t="n">
        <v>0</v>
      </c>
      <c r="C13" s="6" t="n">
        <v>-2880</v>
      </c>
    </row>
    <row r="14" spans="1:3">
      <c r="A14" s="4" t="s">
        <v>583</v>
      </c>
      <c r="B14" s="6" t="n">
        <v>0</v>
      </c>
      <c r="C14" s="5" t="n">
        <v>-475</v>
      </c>
    </row>
    <row r="15" spans="1:3">
      <c r="A15" s="4" t="s">
        <v>584</v>
      </c>
    </row>
    <row r="16" spans="1:3">
      <c r="A16" s="3" t="s">
        <v>552</v>
      </c>
    </row>
    <row r="17" spans="1:3">
      <c r="A17" s="4" t="s">
        <v>581</v>
      </c>
      <c r="B17" s="6" t="n">
        <v>3058</v>
      </c>
    </row>
    <row r="18" spans="1:3">
      <c r="A18" s="4" t="s">
        <v>582</v>
      </c>
      <c r="B18" s="6" t="n">
        <v>0</v>
      </c>
    </row>
    <row r="19" spans="1:3">
      <c r="A19" s="4" t="s">
        <v>583</v>
      </c>
      <c r="B19" s="6" t="n">
        <v>0</v>
      </c>
    </row>
    <row r="20" spans="1:3">
      <c r="A20" s="4" t="s">
        <v>576</v>
      </c>
      <c r="B20" s="6" t="n">
        <v>3058</v>
      </c>
    </row>
    <row r="21" spans="1:3">
      <c r="A21" s="4" t="s">
        <v>577</v>
      </c>
      <c r="B21" s="6" t="n">
        <v>-65701</v>
      </c>
    </row>
    <row r="22" spans="1:3">
      <c r="A22" s="4" t="s">
        <v>585</v>
      </c>
    </row>
    <row r="23" spans="1:3">
      <c r="A23" s="3" t="s">
        <v>552</v>
      </c>
    </row>
    <row r="24" spans="1:3">
      <c r="A24" s="4" t="s">
        <v>578</v>
      </c>
      <c r="B24" s="6" t="n">
        <v>-73593</v>
      </c>
    </row>
    <row r="25" spans="1:3">
      <c r="A25" s="4" t="s">
        <v>579</v>
      </c>
      <c r="B25" s="6" t="n">
        <v>0</v>
      </c>
    </row>
    <row r="26" spans="1:3">
      <c r="A26" s="4" t="s">
        <v>580</v>
      </c>
      <c r="B26" s="6" t="n">
        <v>7892</v>
      </c>
    </row>
    <row r="27" spans="1:3">
      <c r="A27" s="4" t="s">
        <v>586</v>
      </c>
    </row>
    <row r="28" spans="1:3">
      <c r="A28" s="3" t="s">
        <v>552</v>
      </c>
    </row>
    <row r="29" spans="1:3">
      <c r="A29" s="4" t="s">
        <v>581</v>
      </c>
      <c r="B29" s="6" t="n">
        <v>36594</v>
      </c>
    </row>
    <row r="30" spans="1:3">
      <c r="A30" s="4" t="s">
        <v>582</v>
      </c>
      <c r="B30" s="6" t="n">
        <v>0</v>
      </c>
    </row>
    <row r="31" spans="1:3">
      <c r="A31" s="4" t="s">
        <v>583</v>
      </c>
      <c r="B31" s="6" t="n">
        <v>0</v>
      </c>
    </row>
    <row r="32" spans="1:3">
      <c r="A32" s="4" t="s">
        <v>576</v>
      </c>
      <c r="B32" s="6" t="n">
        <v>36594</v>
      </c>
    </row>
    <row r="33" spans="1:3">
      <c r="A33" s="4" t="s">
        <v>577</v>
      </c>
      <c r="B33" s="6" t="n">
        <v>-5502</v>
      </c>
    </row>
    <row r="34" spans="1:3">
      <c r="A34" s="4" t="s">
        <v>587</v>
      </c>
    </row>
    <row r="35" spans="1:3">
      <c r="A35" s="3" t="s">
        <v>552</v>
      </c>
    </row>
    <row r="36" spans="1:3">
      <c r="A36" s="4" t="s">
        <v>578</v>
      </c>
      <c r="B36" s="6" t="n">
        <v>-5502</v>
      </c>
    </row>
    <row r="37" spans="1:3">
      <c r="A37" s="4" t="s">
        <v>579</v>
      </c>
      <c r="B37" s="6" t="n">
        <v>0</v>
      </c>
    </row>
    <row r="38" spans="1:3">
      <c r="A38" s="4" t="s">
        <v>580</v>
      </c>
      <c r="B38"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8</v>
      </c>
      <c r="B1" s="2" t="s">
        <v>1</v>
      </c>
    </row>
    <row r="2" spans="1:3">
      <c r="B2" s="2" t="s">
        <v>2</v>
      </c>
      <c r="C2" s="2" t="s">
        <v>81</v>
      </c>
    </row>
    <row r="3" spans="1:3">
      <c r="A3" s="3" t="s">
        <v>544</v>
      </c>
    </row>
    <row r="4" spans="1:3">
      <c r="A4" s="4" t="s">
        <v>589</v>
      </c>
      <c r="B4" s="5" t="n">
        <v>-1378</v>
      </c>
      <c r="C4" s="5" t="n">
        <v>-6537</v>
      </c>
    </row>
    <row r="5" spans="1:3">
      <c r="A5" s="4" t="s">
        <v>590</v>
      </c>
    </row>
    <row r="6" spans="1:3">
      <c r="A6" s="3" t="s">
        <v>544</v>
      </c>
    </row>
    <row r="7" spans="1:3">
      <c r="A7" s="4" t="s">
        <v>589</v>
      </c>
      <c r="B7" s="6" t="n">
        <v>49023</v>
      </c>
      <c r="C7" s="6" t="n">
        <v>-6537</v>
      </c>
    </row>
    <row r="8" spans="1:3">
      <c r="A8" s="4" t="s">
        <v>591</v>
      </c>
      <c r="B8" s="6" t="n">
        <v>-49163</v>
      </c>
      <c r="C8" s="6" t="n">
        <v>-3674</v>
      </c>
    </row>
    <row r="9" spans="1:3">
      <c r="A9" s="4" t="s">
        <v>592</v>
      </c>
      <c r="B9" s="6" t="n">
        <v>-4690</v>
      </c>
      <c r="C9" s="6" t="n">
        <v>-18480</v>
      </c>
    </row>
    <row r="10" spans="1:3">
      <c r="A10" s="4" t="s">
        <v>593</v>
      </c>
      <c r="B10" s="6" t="n">
        <v>-4830</v>
      </c>
      <c r="C10" s="6" t="n">
        <v>-28691</v>
      </c>
    </row>
    <row r="11" spans="1:3">
      <c r="A11" s="4" t="s">
        <v>594</v>
      </c>
    </row>
    <row r="12" spans="1:3">
      <c r="A12" s="3" t="s">
        <v>544</v>
      </c>
    </row>
    <row r="13" spans="1:3">
      <c r="A13" s="4" t="s">
        <v>589</v>
      </c>
      <c r="B13" s="6" t="n">
        <v>698</v>
      </c>
      <c r="C13" s="6" t="n">
        <v>-329</v>
      </c>
    </row>
    <row r="14" spans="1:3">
      <c r="A14" s="4" t="s">
        <v>591</v>
      </c>
      <c r="B14" s="6" t="n">
        <v>-2574</v>
      </c>
      <c r="C14" s="6" t="n">
        <v>768</v>
      </c>
    </row>
    <row r="15" spans="1:3">
      <c r="A15" s="4" t="s">
        <v>595</v>
      </c>
    </row>
    <row r="16" spans="1:3">
      <c r="A16" s="3" t="s">
        <v>544</v>
      </c>
    </row>
    <row r="17" spans="1:3">
      <c r="A17" s="4" t="s">
        <v>589</v>
      </c>
      <c r="B17" s="6" t="n">
        <v>-120</v>
      </c>
      <c r="C17" s="6" t="n">
        <v>-5243</v>
      </c>
    </row>
    <row r="18" spans="1:3">
      <c r="A18" s="4" t="s">
        <v>591</v>
      </c>
      <c r="B18" s="6" t="n">
        <v>4324</v>
      </c>
      <c r="C18" s="6" t="n">
        <v>-32709</v>
      </c>
    </row>
    <row r="19" spans="1:3">
      <c r="A19" s="4" t="s">
        <v>596</v>
      </c>
    </row>
    <row r="20" spans="1:3">
      <c r="A20" s="3" t="s">
        <v>544</v>
      </c>
    </row>
    <row r="21" spans="1:3">
      <c r="A21" s="4" t="s">
        <v>591</v>
      </c>
      <c r="B21" s="6" t="n">
        <v>-884</v>
      </c>
      <c r="C21" s="6" t="n">
        <v>-1415</v>
      </c>
    </row>
    <row r="22" spans="1:3">
      <c r="A22" s="4" t="s">
        <v>597</v>
      </c>
    </row>
    <row r="23" spans="1:3">
      <c r="A23" s="3" t="s">
        <v>544</v>
      </c>
    </row>
    <row r="24" spans="1:3">
      <c r="A24" s="4" t="s">
        <v>589</v>
      </c>
      <c r="B24" s="6" t="n">
        <v>-205</v>
      </c>
      <c r="C24" s="6" t="n">
        <v>-232</v>
      </c>
    </row>
    <row r="25" spans="1:3">
      <c r="A25" s="4" t="s">
        <v>591</v>
      </c>
      <c r="B25" s="6" t="n">
        <v>419</v>
      </c>
      <c r="C25" s="6" t="n">
        <v>-2549</v>
      </c>
    </row>
    <row r="26" spans="1:3">
      <c r="A26" s="4" t="s">
        <v>598</v>
      </c>
    </row>
    <row r="27" spans="1:3">
      <c r="A27" s="3" t="s">
        <v>544</v>
      </c>
    </row>
    <row r="28" spans="1:3">
      <c r="A28" s="4" t="s">
        <v>591</v>
      </c>
      <c r="B28" s="6" t="n">
        <v>-522</v>
      </c>
      <c r="C28" s="6" t="n">
        <v>-763</v>
      </c>
    </row>
    <row r="29" spans="1:3">
      <c r="A29" s="4" t="s">
        <v>599</v>
      </c>
    </row>
    <row r="30" spans="1:3">
      <c r="A30" s="3" t="s">
        <v>544</v>
      </c>
    </row>
    <row r="31" spans="1:3">
      <c r="A31" s="4" t="s">
        <v>589</v>
      </c>
      <c r="B31" s="6" t="n">
        <v>-1751</v>
      </c>
      <c r="C31" s="6" t="n">
        <v>-733</v>
      </c>
    </row>
    <row r="32" spans="1:3">
      <c r="A32" s="4" t="s">
        <v>591</v>
      </c>
      <c r="B32" s="6" t="n">
        <v>935</v>
      </c>
      <c r="C32" s="6" t="n">
        <v>32701</v>
      </c>
    </row>
    <row r="33" spans="1:3">
      <c r="A33" s="4" t="s">
        <v>600</v>
      </c>
    </row>
    <row r="34" spans="1:3">
      <c r="A34" s="3" t="s">
        <v>544</v>
      </c>
    </row>
    <row r="35" spans="1:3">
      <c r="A35" s="4" t="s">
        <v>589</v>
      </c>
      <c r="B35" s="6" t="n">
        <v>50401</v>
      </c>
      <c r="C35" s="6" t="n">
        <v>0</v>
      </c>
    </row>
    <row r="36" spans="1:3">
      <c r="A36" s="4" t="s">
        <v>591</v>
      </c>
      <c r="B36" s="6" t="n">
        <v>-50401</v>
      </c>
      <c r="C36" s="6" t="n">
        <v>0</v>
      </c>
    </row>
    <row r="37" spans="1:3">
      <c r="A37" s="4" t="s">
        <v>601</v>
      </c>
    </row>
    <row r="38" spans="1:3">
      <c r="A38" s="3" t="s">
        <v>544</v>
      </c>
    </row>
    <row r="39" spans="1:3">
      <c r="A39" s="4" t="s">
        <v>591</v>
      </c>
      <c r="B39" s="5" t="n">
        <v>-460</v>
      </c>
      <c r="C39" s="5" t="n">
        <v>29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02</v>
      </c>
      <c r="C1" s="2" t="s">
        <v>2</v>
      </c>
      <c r="E1" s="2" t="s">
        <v>32</v>
      </c>
    </row>
    <row r="2" spans="1:5">
      <c r="A2" s="3" t="s">
        <v>603</v>
      </c>
    </row>
    <row r="3" spans="1:5">
      <c r="A3" s="4" t="s">
        <v>39</v>
      </c>
      <c r="C3" s="5" t="n">
        <v>273818</v>
      </c>
      <c r="E3" s="5" t="n">
        <v>254144</v>
      </c>
    </row>
    <row r="4" spans="1:5">
      <c r="A4" s="4" t="s">
        <v>604</v>
      </c>
    </row>
    <row r="5" spans="1:5">
      <c r="A5" s="3" t="s">
        <v>603</v>
      </c>
    </row>
    <row r="6" spans="1:5">
      <c r="A6" s="4" t="s">
        <v>605</v>
      </c>
      <c r="C6" s="6" t="n">
        <v>123566</v>
      </c>
      <c r="E6" s="6" t="n">
        <v>106593</v>
      </c>
    </row>
    <row r="7" spans="1:5">
      <c r="A7" s="4" t="s">
        <v>606</v>
      </c>
    </row>
    <row r="8" spans="1:5">
      <c r="A8" s="3" t="s">
        <v>603</v>
      </c>
    </row>
    <row r="9" spans="1:5">
      <c r="A9" s="4" t="s">
        <v>607</v>
      </c>
      <c r="C9" s="6" t="n">
        <v>115035</v>
      </c>
      <c r="E9" s="6" t="n">
        <v>98980</v>
      </c>
    </row>
    <row r="10" spans="1:5">
      <c r="A10" s="4" t="s">
        <v>608</v>
      </c>
      <c r="C10" s="6" t="n">
        <v>9109</v>
      </c>
      <c r="E10" s="6" t="n">
        <v>8210</v>
      </c>
    </row>
    <row r="11" spans="1:5">
      <c r="A11" s="4" t="s">
        <v>609</v>
      </c>
      <c r="C11" s="6" t="n">
        <v>-676</v>
      </c>
      <c r="D11" s="4" t="s">
        <v>314</v>
      </c>
      <c r="E11" s="6" t="n">
        <v>-702</v>
      </c>
    </row>
    <row r="12" spans="1:5">
      <c r="A12" s="4" t="s">
        <v>605</v>
      </c>
      <c r="C12" s="6" t="n">
        <v>123468</v>
      </c>
      <c r="E12" s="6" t="n">
        <v>106488</v>
      </c>
    </row>
    <row r="13" spans="1:5">
      <c r="A13" s="4" t="s">
        <v>610</v>
      </c>
    </row>
    <row r="14" spans="1:5">
      <c r="A14" s="3" t="s">
        <v>603</v>
      </c>
    </row>
    <row r="15" spans="1:5">
      <c r="A15" s="4" t="s">
        <v>605</v>
      </c>
      <c r="C15" s="6" t="n">
        <v>34800</v>
      </c>
    </row>
    <row r="16" spans="1:5">
      <c r="A16" s="4" t="s">
        <v>611</v>
      </c>
    </row>
    <row r="17" spans="1:5">
      <c r="A17" s="3" t="s">
        <v>603</v>
      </c>
    </row>
    <row r="18" spans="1:5">
      <c r="A18" s="4" t="s">
        <v>605</v>
      </c>
      <c r="C18" s="6" t="n">
        <v>11000</v>
      </c>
    </row>
    <row r="19" spans="1:5">
      <c r="A19" s="4" t="s">
        <v>612</v>
      </c>
    </row>
    <row r="20" spans="1:5">
      <c r="A20" s="3" t="s">
        <v>603</v>
      </c>
    </row>
    <row r="21" spans="1:5">
      <c r="A21" s="4" t="s">
        <v>607</v>
      </c>
      <c r="B21" s="4" t="s">
        <v>516</v>
      </c>
      <c r="C21" s="6" t="n">
        <v>114315</v>
      </c>
      <c r="E21" s="6" t="n">
        <v>98260</v>
      </c>
    </row>
    <row r="22" spans="1:5">
      <c r="A22" s="4" t="s">
        <v>608</v>
      </c>
      <c r="B22" s="4" t="s">
        <v>516</v>
      </c>
      <c r="C22" s="6" t="n">
        <v>7028</v>
      </c>
      <c r="E22" s="6" t="n">
        <v>6280</v>
      </c>
    </row>
    <row r="23" spans="1:5">
      <c r="A23" s="4" t="s">
        <v>609</v>
      </c>
      <c r="B23" s="4" t="s">
        <v>516</v>
      </c>
      <c r="C23" s="6" t="n">
        <v>-622</v>
      </c>
      <c r="D23" s="4" t="s">
        <v>314</v>
      </c>
      <c r="E23" s="6" t="n">
        <v>-641</v>
      </c>
    </row>
    <row r="24" spans="1:5">
      <c r="A24" s="4" t="s">
        <v>605</v>
      </c>
      <c r="B24" s="4" t="s">
        <v>516</v>
      </c>
      <c r="C24" s="6" t="n">
        <v>120721</v>
      </c>
      <c r="E24" s="6" t="n">
        <v>103899</v>
      </c>
    </row>
    <row r="25" spans="1:5">
      <c r="A25" s="4" t="s">
        <v>613</v>
      </c>
    </row>
    <row r="26" spans="1:5">
      <c r="A26" s="3" t="s">
        <v>603</v>
      </c>
    </row>
    <row r="27" spans="1:5">
      <c r="A27" s="4" t="s">
        <v>607</v>
      </c>
      <c r="C27" s="6" t="n">
        <v>720</v>
      </c>
      <c r="E27" s="6" t="n">
        <v>720</v>
      </c>
    </row>
    <row r="28" spans="1:5">
      <c r="A28" s="4" t="s">
        <v>608</v>
      </c>
      <c r="C28" s="6" t="n">
        <v>2081</v>
      </c>
      <c r="E28" s="6" t="n">
        <v>1930</v>
      </c>
    </row>
    <row r="29" spans="1:5">
      <c r="A29" s="4" t="s">
        <v>609</v>
      </c>
      <c r="C29" s="6" t="n">
        <v>-54</v>
      </c>
      <c r="D29" s="4" t="s">
        <v>314</v>
      </c>
      <c r="E29" s="6" t="n">
        <v>-61</v>
      </c>
    </row>
    <row r="30" spans="1:5">
      <c r="A30" s="4" t="s">
        <v>605</v>
      </c>
      <c r="C30" s="6" t="n">
        <v>2747</v>
      </c>
      <c r="E30" s="6" t="n">
        <v>2589</v>
      </c>
    </row>
    <row r="31" spans="1:5">
      <c r="A31" s="4" t="s">
        <v>614</v>
      </c>
    </row>
    <row r="32" spans="1:5">
      <c r="A32" s="3" t="s">
        <v>603</v>
      </c>
    </row>
    <row r="33" spans="1:5">
      <c r="A33" s="4" t="s">
        <v>605</v>
      </c>
      <c r="C33" s="6" t="n">
        <v>98</v>
      </c>
      <c r="E33" s="6" t="n">
        <v>105</v>
      </c>
    </row>
    <row r="34" spans="1:5">
      <c r="A34" s="4" t="s">
        <v>615</v>
      </c>
    </row>
    <row r="35" spans="1:5">
      <c r="A35" s="3" t="s">
        <v>603</v>
      </c>
    </row>
    <row r="36" spans="1:5">
      <c r="A36" s="4" t="s">
        <v>616</v>
      </c>
      <c r="C36" s="6" t="n">
        <v>73800</v>
      </c>
      <c r="E36" s="6" t="n">
        <v>69789</v>
      </c>
    </row>
    <row r="37" spans="1:5">
      <c r="A37" s="4" t="s">
        <v>617</v>
      </c>
    </row>
    <row r="38" spans="1:5">
      <c r="A38" s="3" t="s">
        <v>603</v>
      </c>
    </row>
    <row r="39" spans="1:5">
      <c r="A39" s="4" t="s">
        <v>616</v>
      </c>
      <c r="C39" s="6" t="n">
        <v>48480</v>
      </c>
      <c r="E39" s="6" t="n">
        <v>48379</v>
      </c>
    </row>
    <row r="40" spans="1:5">
      <c r="A40" s="4" t="s">
        <v>618</v>
      </c>
    </row>
    <row r="41" spans="1:5">
      <c r="A41" s="3" t="s">
        <v>603</v>
      </c>
    </row>
    <row r="42" spans="1:5">
      <c r="A42" s="4" t="s">
        <v>616</v>
      </c>
      <c r="C42" s="6" t="n">
        <v>16563</v>
      </c>
      <c r="E42" s="6" t="n">
        <v>17031</v>
      </c>
    </row>
    <row r="43" spans="1:5">
      <c r="A43" s="4" t="s">
        <v>619</v>
      </c>
    </row>
    <row r="44" spans="1:5">
      <c r="A44" s="3" t="s">
        <v>603</v>
      </c>
    </row>
    <row r="45" spans="1:5">
      <c r="A45" s="4" t="s">
        <v>616</v>
      </c>
      <c r="C45" s="5" t="n">
        <v>11409</v>
      </c>
      <c r="E45" s="5" t="n">
        <v>12352</v>
      </c>
    </row>
    <row r="46" spans="1:5"/>
    <row r="47" spans="1:5">
      <c r="A47" s="4" t="s">
        <v>314</v>
      </c>
      <c r="B47" s="4" t="s">
        <v>620</v>
      </c>
    </row>
    <row r="48" spans="1:5">
      <c r="A48" s="4" t="s">
        <v>516</v>
      </c>
      <c r="B48" s="4" t="s">
        <v>621</v>
      </c>
    </row>
  </sheetData>
  <mergeCells count="5">
    <mergeCell ref="A1:B1"/>
    <mergeCell ref="C1:D1"/>
    <mergeCell ref="A46:D46"/>
    <mergeCell ref="B47:D47"/>
    <mergeCell ref="B48:D4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22</v>
      </c>
      <c r="B1" s="2" t="s">
        <v>1</v>
      </c>
    </row>
    <row r="2" spans="1:3">
      <c r="B2" s="2" t="s">
        <v>2</v>
      </c>
      <c r="C2" s="2" t="s">
        <v>32</v>
      </c>
    </row>
    <row r="3" spans="1:3">
      <c r="A3" s="3" t="s">
        <v>623</v>
      </c>
    </row>
    <row r="4" spans="1:3">
      <c r="A4" s="4" t="s">
        <v>624</v>
      </c>
      <c r="B4" s="4" t="s">
        <v>625</v>
      </c>
    </row>
    <row r="5" spans="1:3">
      <c r="A5" s="4" t="s">
        <v>626</v>
      </c>
      <c r="B5" s="5" t="n">
        <v>45434</v>
      </c>
      <c r="C5" s="5" t="n">
        <v>47813</v>
      </c>
    </row>
    <row r="6" spans="1:3">
      <c r="A6" s="4" t="s">
        <v>627</v>
      </c>
    </row>
    <row r="7" spans="1:3">
      <c r="A7" s="3" t="s">
        <v>623</v>
      </c>
    </row>
    <row r="8" spans="1:3">
      <c r="A8" s="4" t="s">
        <v>628</v>
      </c>
      <c r="B8" s="5" t="n">
        <v>9623</v>
      </c>
      <c r="C8" s="6" t="n">
        <v>8548</v>
      </c>
    </row>
    <row r="9" spans="1:3">
      <c r="A9" s="4" t="s">
        <v>624</v>
      </c>
      <c r="B9" s="4" t="s">
        <v>629</v>
      </c>
    </row>
    <row r="10" spans="1:3">
      <c r="A10" s="4" t="s">
        <v>626</v>
      </c>
      <c r="B10" s="5" t="n">
        <v>27261</v>
      </c>
      <c r="C10" s="6" t="n">
        <v>28335</v>
      </c>
    </row>
    <row r="11" spans="1:3">
      <c r="A11" s="4" t="s">
        <v>630</v>
      </c>
    </row>
    <row r="12" spans="1:3">
      <c r="A12" s="3" t="s">
        <v>623</v>
      </c>
    </row>
    <row r="13" spans="1:3">
      <c r="A13" s="4" t="s">
        <v>628</v>
      </c>
      <c r="B13" s="5" t="n">
        <v>1864</v>
      </c>
      <c r="C13" s="6" t="n">
        <v>1653</v>
      </c>
    </row>
    <row r="14" spans="1:3">
      <c r="A14" s="4" t="s">
        <v>624</v>
      </c>
      <c r="B14" s="4" t="s">
        <v>631</v>
      </c>
    </row>
    <row r="15" spans="1:3">
      <c r="A15" s="4" t="s">
        <v>626</v>
      </c>
      <c r="B15" s="5" t="n">
        <v>9708</v>
      </c>
      <c r="C15" s="6" t="n">
        <v>9919</v>
      </c>
    </row>
    <row r="16" spans="1:3">
      <c r="A16" s="4" t="s">
        <v>632</v>
      </c>
    </row>
    <row r="17" spans="1:3">
      <c r="A17" s="3" t="s">
        <v>623</v>
      </c>
    </row>
    <row r="18" spans="1:3">
      <c r="A18" s="4" t="s">
        <v>628</v>
      </c>
      <c r="B18" s="5" t="n">
        <v>6760</v>
      </c>
      <c r="C18" s="6" t="n">
        <v>5675</v>
      </c>
    </row>
    <row r="19" spans="1:3">
      <c r="A19" s="4" t="s">
        <v>624</v>
      </c>
      <c r="B19" s="4" t="s">
        <v>633</v>
      </c>
    </row>
    <row r="20" spans="1:3">
      <c r="A20" s="4" t="s">
        <v>626</v>
      </c>
      <c r="B20" s="5" t="n">
        <v>8211</v>
      </c>
      <c r="C20" s="6" t="n">
        <v>9296</v>
      </c>
    </row>
    <row r="21" spans="1:3">
      <c r="A21" s="4" t="s">
        <v>634</v>
      </c>
    </row>
    <row r="22" spans="1:3">
      <c r="A22" s="3" t="s">
        <v>623</v>
      </c>
    </row>
    <row r="23" spans="1:3">
      <c r="A23" s="4" t="s">
        <v>628</v>
      </c>
      <c r="B23" s="5" t="n">
        <v>100</v>
      </c>
      <c r="C23" s="6" t="n">
        <v>91</v>
      </c>
    </row>
    <row r="24" spans="1:3">
      <c r="A24" s="4" t="s">
        <v>624</v>
      </c>
      <c r="B24" s="4" t="s">
        <v>635</v>
      </c>
    </row>
    <row r="25" spans="1:3">
      <c r="A25" s="4" t="s">
        <v>626</v>
      </c>
      <c r="B25" s="5" t="n">
        <v>254</v>
      </c>
      <c r="C25" s="5" t="n">
        <v>2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6</v>
      </c>
      <c r="B1" s="2" t="s">
        <v>1</v>
      </c>
    </row>
    <row r="2" spans="1:4">
      <c r="B2" s="2" t="s">
        <v>2</v>
      </c>
      <c r="C2" s="2" t="s">
        <v>81</v>
      </c>
      <c r="D2" s="2" t="s">
        <v>32</v>
      </c>
    </row>
    <row r="3" spans="1:4">
      <c r="A3" s="3" t="s">
        <v>637</v>
      </c>
    </row>
    <row r="4" spans="1:4">
      <c r="A4" s="4" t="s">
        <v>638</v>
      </c>
      <c r="B4" s="5" t="n">
        <v>2400</v>
      </c>
      <c r="C4" s="5" t="n">
        <v>2500</v>
      </c>
    </row>
    <row r="5" spans="1:4">
      <c r="A5" s="4" t="s">
        <v>639</v>
      </c>
      <c r="B5" s="6" t="n">
        <v>7007</v>
      </c>
    </row>
    <row r="6" spans="1:4">
      <c r="A6" s="4" t="s">
        <v>640</v>
      </c>
      <c r="B6" s="6" t="n">
        <v>8605</v>
      </c>
    </row>
    <row r="7" spans="1:4">
      <c r="A7" s="4" t="s">
        <v>641</v>
      </c>
      <c r="B7" s="6" t="n">
        <v>5147</v>
      </c>
    </row>
    <row r="8" spans="1:4">
      <c r="A8" s="4" t="s">
        <v>642</v>
      </c>
      <c r="B8" s="6" t="n">
        <v>4231</v>
      </c>
    </row>
    <row r="9" spans="1:4">
      <c r="A9" s="4" t="s">
        <v>643</v>
      </c>
      <c r="B9" s="6" t="n">
        <v>3480</v>
      </c>
    </row>
    <row r="10" spans="1:4">
      <c r="A10" s="4" t="s">
        <v>644</v>
      </c>
      <c r="B10" s="6" t="n">
        <v>16964</v>
      </c>
    </row>
    <row r="11" spans="1:4">
      <c r="A11" s="4" t="s">
        <v>626</v>
      </c>
      <c r="B11" s="5" t="n">
        <v>45434</v>
      </c>
      <c r="D11" s="5" t="n">
        <v>4781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45</v>
      </c>
      <c r="B1" s="2" t="s">
        <v>2</v>
      </c>
      <c r="C1" s="2" t="s">
        <v>32</v>
      </c>
    </row>
    <row r="2" spans="1:3">
      <c r="A2" s="3" t="s">
        <v>646</v>
      </c>
    </row>
    <row r="3" spans="1:3">
      <c r="A3" s="4" t="s">
        <v>44</v>
      </c>
      <c r="B3" s="5" t="n">
        <v>147312</v>
      </c>
      <c r="C3" s="5" t="n">
        <v>147312</v>
      </c>
    </row>
    <row r="4" spans="1:3">
      <c r="A4" s="4" t="s">
        <v>647</v>
      </c>
    </row>
    <row r="5" spans="1:3">
      <c r="A5" s="3" t="s">
        <v>646</v>
      </c>
    </row>
    <row r="6" spans="1:3">
      <c r="A6" s="4" t="s">
        <v>44</v>
      </c>
      <c r="B6" s="6" t="n">
        <v>8596</v>
      </c>
      <c r="C6" s="6" t="n">
        <v>8596</v>
      </c>
    </row>
    <row r="7" spans="1:3">
      <c r="A7" s="4" t="s">
        <v>648</v>
      </c>
    </row>
    <row r="8" spans="1:3">
      <c r="A8" s="3" t="s">
        <v>646</v>
      </c>
    </row>
    <row r="9" spans="1:3">
      <c r="A9" s="4" t="s">
        <v>44</v>
      </c>
      <c r="B9" s="6" t="n">
        <v>67168</v>
      </c>
      <c r="C9" s="6" t="n">
        <v>67168</v>
      </c>
    </row>
    <row r="10" spans="1:3">
      <c r="A10" s="4" t="s">
        <v>649</v>
      </c>
    </row>
    <row r="11" spans="1:3">
      <c r="A11" s="3" t="s">
        <v>646</v>
      </c>
    </row>
    <row r="12" spans="1:3">
      <c r="A12" s="4" t="s">
        <v>44</v>
      </c>
      <c r="B12" s="6" t="n">
        <v>21112</v>
      </c>
      <c r="C12" s="6" t="n">
        <v>21112</v>
      </c>
    </row>
    <row r="13" spans="1:3">
      <c r="A13" s="4" t="s">
        <v>650</v>
      </c>
    </row>
    <row r="14" spans="1:3">
      <c r="A14" s="3" t="s">
        <v>646</v>
      </c>
    </row>
    <row r="15" spans="1:3">
      <c r="A15" s="4" t="s">
        <v>44</v>
      </c>
      <c r="B15" s="6" t="n">
        <v>41883</v>
      </c>
      <c r="C15" s="6" t="n">
        <v>41883</v>
      </c>
    </row>
    <row r="16" spans="1:3">
      <c r="A16" s="4" t="s">
        <v>651</v>
      </c>
    </row>
    <row r="17" spans="1:3">
      <c r="A17" s="3" t="s">
        <v>646</v>
      </c>
    </row>
    <row r="18" spans="1:3">
      <c r="A18" s="4" t="s">
        <v>44</v>
      </c>
      <c r="B18" s="5" t="n">
        <v>8553</v>
      </c>
      <c r="C18" s="5" t="n">
        <v>85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2</v>
      </c>
      <c r="B1" s="2" t="s">
        <v>1</v>
      </c>
    </row>
    <row r="2" spans="1:4">
      <c r="B2" s="2" t="s">
        <v>2</v>
      </c>
      <c r="C2" s="2" t="s">
        <v>81</v>
      </c>
      <c r="D2" s="2" t="s">
        <v>32</v>
      </c>
    </row>
    <row r="3" spans="1:4">
      <c r="A3" s="3" t="s">
        <v>653</v>
      </c>
    </row>
    <row r="4" spans="1:4">
      <c r="A4" s="4" t="s">
        <v>654</v>
      </c>
      <c r="B4" s="5" t="n">
        <v>6200</v>
      </c>
      <c r="C4" s="5" t="n">
        <v>5100</v>
      </c>
    </row>
    <row r="5" spans="1:4">
      <c r="A5" s="4" t="s">
        <v>46</v>
      </c>
      <c r="B5" s="6" t="n">
        <v>143062</v>
      </c>
      <c r="D5" s="5" t="n">
        <v>123786</v>
      </c>
    </row>
    <row r="6" spans="1:4">
      <c r="A6" s="4" t="s">
        <v>655</v>
      </c>
    </row>
    <row r="7" spans="1:4">
      <c r="A7" s="3" t="s">
        <v>653</v>
      </c>
    </row>
    <row r="8" spans="1:4">
      <c r="A8" s="4" t="s">
        <v>656</v>
      </c>
      <c r="B8" s="6" t="n">
        <v>157252</v>
      </c>
      <c r="D8" s="6" t="n">
        <v>148440</v>
      </c>
    </row>
    <row r="9" spans="1:4">
      <c r="A9" s="4" t="s">
        <v>657</v>
      </c>
      <c r="B9" s="6" t="n">
        <v>95575</v>
      </c>
      <c r="D9" s="6" t="n">
        <v>91285</v>
      </c>
    </row>
    <row r="10" spans="1:4">
      <c r="A10" s="4" t="s">
        <v>46</v>
      </c>
      <c r="B10" s="6" t="n">
        <v>61677</v>
      </c>
      <c r="D10" s="6" t="n">
        <v>57155</v>
      </c>
    </row>
    <row r="11" spans="1:4">
      <c r="A11" s="4" t="s">
        <v>658</v>
      </c>
    </row>
    <row r="12" spans="1:4">
      <c r="A12" s="3" t="s">
        <v>653</v>
      </c>
    </row>
    <row r="13" spans="1:4">
      <c r="A13" s="4" t="s">
        <v>656</v>
      </c>
      <c r="B13" s="5" t="n">
        <v>103109</v>
      </c>
      <c r="D13" s="6" t="n">
        <v>97317</v>
      </c>
    </row>
    <row r="14" spans="1:4">
      <c r="A14" s="4" t="s">
        <v>659</v>
      </c>
    </row>
    <row r="15" spans="1:4">
      <c r="A15" s="3" t="s">
        <v>653</v>
      </c>
    </row>
    <row r="16" spans="1:4">
      <c r="A16" s="4" t="s">
        <v>660</v>
      </c>
      <c r="B16" s="4" t="s">
        <v>661</v>
      </c>
    </row>
    <row r="17" spans="1:4">
      <c r="A17" s="4" t="s">
        <v>662</v>
      </c>
    </row>
    <row r="18" spans="1:4">
      <c r="A18" s="3" t="s">
        <v>653</v>
      </c>
    </row>
    <row r="19" spans="1:4">
      <c r="A19" s="4" t="s">
        <v>660</v>
      </c>
      <c r="B19" s="4" t="s">
        <v>663</v>
      </c>
    </row>
    <row r="20" spans="1:4">
      <c r="A20" s="4" t="s">
        <v>664</v>
      </c>
    </row>
    <row r="21" spans="1:4">
      <c r="A21" s="3" t="s">
        <v>653</v>
      </c>
    </row>
    <row r="22" spans="1:4">
      <c r="A22" s="4" t="s">
        <v>656</v>
      </c>
      <c r="B22" s="5" t="n">
        <v>12376</v>
      </c>
      <c r="D22" s="6" t="n">
        <v>12344</v>
      </c>
    </row>
    <row r="23" spans="1:4">
      <c r="A23" s="4" t="s">
        <v>665</v>
      </c>
    </row>
    <row r="24" spans="1:4">
      <c r="A24" s="3" t="s">
        <v>653</v>
      </c>
    </row>
    <row r="25" spans="1:4">
      <c r="A25" s="4" t="s">
        <v>660</v>
      </c>
      <c r="B25" s="4" t="s">
        <v>666</v>
      </c>
    </row>
    <row r="26" spans="1:4">
      <c r="A26" s="4" t="s">
        <v>667</v>
      </c>
    </row>
    <row r="27" spans="1:4">
      <c r="A27" s="3" t="s">
        <v>653</v>
      </c>
    </row>
    <row r="28" spans="1:4">
      <c r="A28" s="4" t="s">
        <v>660</v>
      </c>
      <c r="B28" s="4" t="s">
        <v>668</v>
      </c>
    </row>
    <row r="29" spans="1:4">
      <c r="A29" s="4" t="s">
        <v>669</v>
      </c>
    </row>
    <row r="30" spans="1:4">
      <c r="A30" s="3" t="s">
        <v>653</v>
      </c>
    </row>
    <row r="31" spans="1:4">
      <c r="A31" s="4" t="s">
        <v>656</v>
      </c>
      <c r="B31" s="5" t="n">
        <v>13383</v>
      </c>
      <c r="D31" s="6" t="n">
        <v>13363</v>
      </c>
    </row>
    <row r="32" spans="1:4">
      <c r="A32" s="4" t="s">
        <v>670</v>
      </c>
    </row>
    <row r="33" spans="1:4">
      <c r="A33" s="3" t="s">
        <v>653</v>
      </c>
    </row>
    <row r="34" spans="1:4">
      <c r="A34" s="4" t="s">
        <v>660</v>
      </c>
      <c r="B34" s="4" t="s">
        <v>663</v>
      </c>
    </row>
    <row r="35" spans="1:4">
      <c r="A35" s="4" t="s">
        <v>671</v>
      </c>
    </row>
    <row r="36" spans="1:4">
      <c r="A36" s="3" t="s">
        <v>653</v>
      </c>
    </row>
    <row r="37" spans="1:4">
      <c r="A37" s="4" t="s">
        <v>660</v>
      </c>
      <c r="B37" s="4" t="s">
        <v>672</v>
      </c>
    </row>
    <row r="38" spans="1:4">
      <c r="A38" s="4" t="s">
        <v>673</v>
      </c>
    </row>
    <row r="39" spans="1:4">
      <c r="A39" s="3" t="s">
        <v>653</v>
      </c>
    </row>
    <row r="40" spans="1:4">
      <c r="A40" s="4" t="s">
        <v>656</v>
      </c>
      <c r="B40" s="5" t="n">
        <v>3813</v>
      </c>
      <c r="D40" s="6" t="n">
        <v>3809</v>
      </c>
    </row>
    <row r="41" spans="1:4">
      <c r="A41" s="4" t="s">
        <v>674</v>
      </c>
    </row>
    <row r="42" spans="1:4">
      <c r="A42" s="3" t="s">
        <v>653</v>
      </c>
    </row>
    <row r="43" spans="1:4">
      <c r="A43" s="4" t="s">
        <v>660</v>
      </c>
      <c r="B43" s="4" t="s">
        <v>675</v>
      </c>
    </row>
    <row r="44" spans="1:4">
      <c r="A44" s="4" t="s">
        <v>676</v>
      </c>
    </row>
    <row r="45" spans="1:4">
      <c r="A45" s="3" t="s">
        <v>653</v>
      </c>
    </row>
    <row r="46" spans="1:4">
      <c r="A46" s="4" t="s">
        <v>660</v>
      </c>
      <c r="B46" s="4" t="s">
        <v>677</v>
      </c>
    </row>
    <row r="47" spans="1:4">
      <c r="A47" s="4" t="s">
        <v>678</v>
      </c>
    </row>
    <row r="48" spans="1:4">
      <c r="A48" s="3" t="s">
        <v>653</v>
      </c>
    </row>
    <row r="49" spans="1:4">
      <c r="A49" s="4" t="s">
        <v>656</v>
      </c>
      <c r="B49" s="5" t="n">
        <v>3605</v>
      </c>
      <c r="D49" s="6" t="n">
        <v>3579</v>
      </c>
    </row>
    <row r="50" spans="1:4">
      <c r="A50" s="4" t="s">
        <v>679</v>
      </c>
    </row>
    <row r="51" spans="1:4">
      <c r="A51" s="3" t="s">
        <v>653</v>
      </c>
    </row>
    <row r="52" spans="1:4">
      <c r="A52" s="4" t="s">
        <v>660</v>
      </c>
      <c r="B52" s="4" t="s">
        <v>663</v>
      </c>
    </row>
    <row r="53" spans="1:4">
      <c r="A53" s="4" t="s">
        <v>680</v>
      </c>
    </row>
    <row r="54" spans="1:4">
      <c r="A54" s="3" t="s">
        <v>653</v>
      </c>
    </row>
    <row r="55" spans="1:4">
      <c r="A55" s="4" t="s">
        <v>660</v>
      </c>
      <c r="B55" s="4" t="s">
        <v>681</v>
      </c>
    </row>
    <row r="56" spans="1:4">
      <c r="A56" s="4" t="s">
        <v>682</v>
      </c>
    </row>
    <row r="57" spans="1:4">
      <c r="A57" s="3" t="s">
        <v>653</v>
      </c>
    </row>
    <row r="58" spans="1:4">
      <c r="A58" s="4" t="s">
        <v>656</v>
      </c>
      <c r="B58" s="5" t="n">
        <v>1682</v>
      </c>
      <c r="D58" s="6" t="n">
        <v>1682</v>
      </c>
    </row>
    <row r="59" spans="1:4">
      <c r="A59" s="4" t="s">
        <v>683</v>
      </c>
    </row>
    <row r="60" spans="1:4">
      <c r="A60" s="3" t="s">
        <v>653</v>
      </c>
    </row>
    <row r="61" spans="1:4">
      <c r="A61" s="4" t="s">
        <v>656</v>
      </c>
      <c r="B61" s="6" t="n">
        <v>19284</v>
      </c>
      <c r="D61" s="6" t="n">
        <v>16346</v>
      </c>
    </row>
    <row r="62" spans="1:4">
      <c r="A62" s="4" t="s">
        <v>649</v>
      </c>
    </row>
    <row r="63" spans="1:4">
      <c r="A63" s="3" t="s">
        <v>653</v>
      </c>
    </row>
    <row r="64" spans="1:4">
      <c r="A64" s="4" t="s">
        <v>656</v>
      </c>
      <c r="B64" s="6" t="n">
        <v>87966</v>
      </c>
      <c r="D64" s="6" t="n">
        <v>71297</v>
      </c>
    </row>
    <row r="65" spans="1:4">
      <c r="A65" s="4" t="s">
        <v>657</v>
      </c>
      <c r="B65" s="6" t="n">
        <v>6581</v>
      </c>
      <c r="D65" s="6" t="n">
        <v>4666</v>
      </c>
    </row>
    <row r="66" spans="1:4">
      <c r="A66" s="4" t="s">
        <v>46</v>
      </c>
      <c r="B66" s="6" t="n">
        <v>81385</v>
      </c>
      <c r="D66" s="6" t="n">
        <v>66631</v>
      </c>
    </row>
    <row r="67" spans="1:4">
      <c r="A67" s="4" t="s">
        <v>684</v>
      </c>
    </row>
    <row r="68" spans="1:4">
      <c r="A68" s="3" t="s">
        <v>653</v>
      </c>
    </row>
    <row r="69" spans="1:4">
      <c r="A69" s="4" t="s">
        <v>656</v>
      </c>
      <c r="B69" s="5" t="n">
        <v>2344</v>
      </c>
      <c r="D69" s="6" t="n">
        <v>2026</v>
      </c>
    </row>
    <row r="70" spans="1:4">
      <c r="A70" s="4" t="s">
        <v>685</v>
      </c>
    </row>
    <row r="71" spans="1:4">
      <c r="A71" s="3" t="s">
        <v>653</v>
      </c>
    </row>
    <row r="72" spans="1:4">
      <c r="A72" s="4" t="s">
        <v>660</v>
      </c>
      <c r="B72" s="4" t="s">
        <v>661</v>
      </c>
    </row>
    <row r="73" spans="1:4">
      <c r="A73" s="4" t="s">
        <v>686</v>
      </c>
    </row>
    <row r="74" spans="1:4">
      <c r="A74" s="3" t="s">
        <v>653</v>
      </c>
    </row>
    <row r="75" spans="1:4">
      <c r="A75" s="4" t="s">
        <v>660</v>
      </c>
      <c r="B75" s="4" t="s">
        <v>663</v>
      </c>
    </row>
    <row r="76" spans="1:4">
      <c r="A76" s="4" t="s">
        <v>687</v>
      </c>
    </row>
    <row r="77" spans="1:4">
      <c r="A77" s="3" t="s">
        <v>653</v>
      </c>
    </row>
    <row r="78" spans="1:4">
      <c r="A78" s="4" t="s">
        <v>656</v>
      </c>
      <c r="B78" s="5" t="n">
        <v>3805</v>
      </c>
      <c r="D78" s="6" t="n">
        <v>2966</v>
      </c>
    </row>
    <row r="79" spans="1:4">
      <c r="A79" s="4" t="s">
        <v>688</v>
      </c>
    </row>
    <row r="80" spans="1:4">
      <c r="A80" s="3" t="s">
        <v>653</v>
      </c>
    </row>
    <row r="81" spans="1:4">
      <c r="A81" s="4" t="s">
        <v>660</v>
      </c>
      <c r="B81" s="4" t="s">
        <v>675</v>
      </c>
    </row>
    <row r="82" spans="1:4">
      <c r="A82" s="4" t="s">
        <v>689</v>
      </c>
    </row>
    <row r="83" spans="1:4">
      <c r="A83" s="3" t="s">
        <v>653</v>
      </c>
    </row>
    <row r="84" spans="1:4">
      <c r="A84" s="4" t="s">
        <v>660</v>
      </c>
      <c r="B84" s="4" t="s">
        <v>677</v>
      </c>
    </row>
    <row r="85" spans="1:4">
      <c r="A85" s="4" t="s">
        <v>690</v>
      </c>
    </row>
    <row r="86" spans="1:4">
      <c r="A86" s="3" t="s">
        <v>653</v>
      </c>
    </row>
    <row r="87" spans="1:4">
      <c r="A87" s="4" t="s">
        <v>656</v>
      </c>
      <c r="B87" s="5" t="n">
        <v>70</v>
      </c>
      <c r="D87" s="6" t="n">
        <v>70</v>
      </c>
    </row>
    <row r="88" spans="1:4">
      <c r="A88" s="4" t="s">
        <v>691</v>
      </c>
    </row>
    <row r="89" spans="1:4">
      <c r="A89" s="3" t="s">
        <v>653</v>
      </c>
    </row>
    <row r="90" spans="1:4">
      <c r="A90" s="4" t="s">
        <v>656</v>
      </c>
      <c r="B90" s="6" t="n">
        <v>13695</v>
      </c>
      <c r="D90" s="6" t="n">
        <v>12537</v>
      </c>
    </row>
    <row r="91" spans="1:4">
      <c r="A91" s="4" t="s">
        <v>692</v>
      </c>
    </row>
    <row r="92" spans="1:4">
      <c r="A92" s="3" t="s">
        <v>653</v>
      </c>
    </row>
    <row r="93" spans="1:4">
      <c r="A93" s="4" t="s">
        <v>656</v>
      </c>
      <c r="B93" s="5" t="n">
        <v>51868</v>
      </c>
      <c r="D93" s="6" t="n">
        <v>40844</v>
      </c>
    </row>
    <row r="94" spans="1:4">
      <c r="A94" s="4" t="s">
        <v>693</v>
      </c>
    </row>
    <row r="95" spans="1:4">
      <c r="A95" s="3" t="s">
        <v>653</v>
      </c>
    </row>
    <row r="96" spans="1:4">
      <c r="A96" s="4" t="s">
        <v>660</v>
      </c>
      <c r="B96" s="4" t="s">
        <v>663</v>
      </c>
    </row>
    <row r="97" spans="1:4">
      <c r="A97" s="4" t="s">
        <v>694</v>
      </c>
    </row>
    <row r="98" spans="1:4">
      <c r="A98" s="3" t="s">
        <v>653</v>
      </c>
    </row>
    <row r="99" spans="1:4">
      <c r="A99" s="4" t="s">
        <v>660</v>
      </c>
      <c r="B99" s="4" t="s">
        <v>695</v>
      </c>
    </row>
    <row r="100" spans="1:4">
      <c r="A100" s="4" t="s">
        <v>696</v>
      </c>
    </row>
    <row r="101" spans="1:4">
      <c r="A101" s="3" t="s">
        <v>653</v>
      </c>
    </row>
    <row r="102" spans="1:4">
      <c r="A102" s="4" t="s">
        <v>656</v>
      </c>
      <c r="B102" s="5" t="n">
        <v>7388</v>
      </c>
      <c r="D102" s="6" t="n">
        <v>6448</v>
      </c>
    </row>
    <row r="103" spans="1:4">
      <c r="A103" s="4" t="s">
        <v>697</v>
      </c>
    </row>
    <row r="104" spans="1:4">
      <c r="A104" s="3" t="s">
        <v>653</v>
      </c>
    </row>
    <row r="105" spans="1:4">
      <c r="A105" s="4" t="s">
        <v>660</v>
      </c>
      <c r="B105" s="4" t="s">
        <v>663</v>
      </c>
    </row>
    <row r="106" spans="1:4">
      <c r="A106" s="4" t="s">
        <v>698</v>
      </c>
    </row>
    <row r="107" spans="1:4">
      <c r="A107" s="3" t="s">
        <v>653</v>
      </c>
    </row>
    <row r="108" spans="1:4">
      <c r="A108" s="4" t="s">
        <v>660</v>
      </c>
      <c r="B108" s="4" t="s">
        <v>695</v>
      </c>
    </row>
    <row r="109" spans="1:4">
      <c r="A109" s="4" t="s">
        <v>699</v>
      </c>
    </row>
    <row r="110" spans="1:4">
      <c r="A110" s="3" t="s">
        <v>653</v>
      </c>
    </row>
    <row r="111" spans="1:4">
      <c r="A111" s="4" t="s">
        <v>656</v>
      </c>
      <c r="B111" s="5" t="n">
        <v>7385</v>
      </c>
      <c r="D111" s="6" t="n">
        <v>5138</v>
      </c>
    </row>
    <row r="112" spans="1:4">
      <c r="A112" s="4" t="s">
        <v>700</v>
      </c>
    </row>
    <row r="113" spans="1:4">
      <c r="A113" s="3" t="s">
        <v>653</v>
      </c>
    </row>
    <row r="114" spans="1:4">
      <c r="A114" s="4" t="s">
        <v>660</v>
      </c>
      <c r="B114" s="4" t="s">
        <v>663</v>
      </c>
    </row>
    <row r="115" spans="1:4">
      <c r="A115" s="4" t="s">
        <v>701</v>
      </c>
    </row>
    <row r="116" spans="1:4">
      <c r="A116" s="3" t="s">
        <v>653</v>
      </c>
    </row>
    <row r="117" spans="1:4">
      <c r="A117" s="4" t="s">
        <v>660</v>
      </c>
      <c r="B117" s="4" t="s">
        <v>677</v>
      </c>
    </row>
    <row r="118" spans="1:4">
      <c r="A118" s="4" t="s">
        <v>702</v>
      </c>
    </row>
    <row r="119" spans="1:4">
      <c r="A119" s="3" t="s">
        <v>653</v>
      </c>
    </row>
    <row r="120" spans="1:4">
      <c r="A120" s="4" t="s">
        <v>656</v>
      </c>
      <c r="B120" s="5" t="n">
        <v>1411</v>
      </c>
      <c r="D120" s="5" t="n">
        <v>1268</v>
      </c>
    </row>
    <row r="121" spans="1:4">
      <c r="A121" s="4" t="s">
        <v>703</v>
      </c>
    </row>
    <row r="122" spans="1:4">
      <c r="A122" s="3" t="s">
        <v>653</v>
      </c>
    </row>
    <row r="123" spans="1:4">
      <c r="A123" s="4" t="s">
        <v>660</v>
      </c>
      <c r="B123" s="4" t="s">
        <v>661</v>
      </c>
    </row>
    <row r="124" spans="1:4">
      <c r="A124" s="4" t="s">
        <v>704</v>
      </c>
    </row>
    <row r="125" spans="1:4">
      <c r="A125" s="3" t="s">
        <v>653</v>
      </c>
    </row>
    <row r="126" spans="1:4">
      <c r="A126" s="4" t="s">
        <v>660</v>
      </c>
      <c r="B126" s="4" t="s">
        <v>67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5</v>
      </c>
      <c r="B1" s="2" t="s">
        <v>1</v>
      </c>
    </row>
    <row r="2" spans="1:3">
      <c r="B2" s="2" t="s">
        <v>2</v>
      </c>
      <c r="C2" s="2" t="s">
        <v>81</v>
      </c>
    </row>
    <row r="3" spans="1:3">
      <c r="A3" s="3" t="s">
        <v>706</v>
      </c>
    </row>
    <row r="4" spans="1:3">
      <c r="A4" s="4" t="s">
        <v>707</v>
      </c>
      <c r="B4" s="6" t="n">
        <v>0</v>
      </c>
      <c r="C4" s="6" t="n">
        <v>0</v>
      </c>
    </row>
    <row r="5" spans="1:3">
      <c r="A5" s="4" t="s">
        <v>112</v>
      </c>
      <c r="B5" s="5" t="n">
        <v>50026</v>
      </c>
      <c r="C5" s="5" t="n">
        <v>47961</v>
      </c>
    </row>
    <row r="6" spans="1:3">
      <c r="A6" s="4" t="s">
        <v>115</v>
      </c>
      <c r="B6" s="6" t="n">
        <v>42291857</v>
      </c>
      <c r="C6" s="6" t="n">
        <v>43088092</v>
      </c>
    </row>
    <row r="7" spans="1:3">
      <c r="A7" s="4" t="s">
        <v>708</v>
      </c>
      <c r="B7" s="8" t="n">
        <v>1.18</v>
      </c>
      <c r="C7" s="8" t="n">
        <v>1.11</v>
      </c>
    </row>
    <row r="8" spans="1:3">
      <c r="A8" s="4" t="s">
        <v>709</v>
      </c>
    </row>
    <row r="9" spans="1:3">
      <c r="A9" s="3" t="s">
        <v>706</v>
      </c>
    </row>
    <row r="10" spans="1:3">
      <c r="A10" s="4" t="s">
        <v>112</v>
      </c>
      <c r="B10" s="5" t="n">
        <v>49505</v>
      </c>
      <c r="C10" s="5" t="n">
        <v>47452</v>
      </c>
    </row>
    <row r="11" spans="1:3">
      <c r="A11" s="4" t="s">
        <v>115</v>
      </c>
      <c r="B11" s="6" t="n">
        <v>41851064</v>
      </c>
      <c r="C11" s="6" t="n">
        <v>42630806</v>
      </c>
    </row>
    <row r="12" spans="1:3">
      <c r="A12" s="4" t="s">
        <v>708</v>
      </c>
      <c r="B12" s="8" t="n">
        <v>1.18</v>
      </c>
      <c r="C12" s="8" t="n">
        <v>1.11</v>
      </c>
    </row>
    <row r="13" spans="1:3">
      <c r="A13" s="4" t="s">
        <v>710</v>
      </c>
    </row>
    <row r="14" spans="1:3">
      <c r="A14" s="3" t="s">
        <v>706</v>
      </c>
    </row>
    <row r="15" spans="1:3">
      <c r="A15" s="4" t="s">
        <v>112</v>
      </c>
      <c r="B15" s="5" t="n">
        <v>521</v>
      </c>
      <c r="C15" s="5" t="n">
        <v>509</v>
      </c>
    </row>
    <row r="16" spans="1:3">
      <c r="A16" s="4" t="s">
        <v>115</v>
      </c>
      <c r="B16" s="6" t="n">
        <v>440793</v>
      </c>
      <c r="C16" s="6" t="n">
        <v>457286</v>
      </c>
    </row>
    <row r="17" spans="1:3">
      <c r="A17" s="4" t="s">
        <v>708</v>
      </c>
      <c r="B17" s="8" t="n">
        <v>1.18</v>
      </c>
      <c r="C17" s="8" t="n">
        <v>1.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81</v>
      </c>
    </row>
    <row r="3" spans="1:3">
      <c r="A3" s="4" t="s">
        <v>110</v>
      </c>
      <c r="B3" s="5" t="n">
        <v>47920</v>
      </c>
      <c r="C3" s="5" t="n">
        <v>48029</v>
      </c>
    </row>
    <row r="4" spans="1:3">
      <c r="A4" s="3" t="s">
        <v>117</v>
      </c>
    </row>
    <row r="5" spans="1:3">
      <c r="A5" s="4" t="s">
        <v>118</v>
      </c>
      <c r="B5" s="6" t="n">
        <v>1259</v>
      </c>
      <c r="C5" s="6" t="n">
        <v>-1510</v>
      </c>
    </row>
    <row r="6" spans="1:3">
      <c r="A6" s="4" t="s">
        <v>119</v>
      </c>
      <c r="B6" s="6" t="n">
        <v>-331</v>
      </c>
      <c r="C6" s="6" t="n">
        <v>132</v>
      </c>
    </row>
    <row r="7" spans="1:3">
      <c r="A7" s="4" t="s">
        <v>120</v>
      </c>
      <c r="B7" s="6" t="n">
        <v>-343</v>
      </c>
      <c r="C7" s="6" t="n">
        <v>510</v>
      </c>
    </row>
    <row r="8" spans="1:3">
      <c r="A8" s="4" t="s">
        <v>121</v>
      </c>
      <c r="B8" s="6" t="n">
        <v>585</v>
      </c>
      <c r="C8" s="6" t="n">
        <v>-868</v>
      </c>
    </row>
    <row r="9" spans="1:3">
      <c r="A9" s="4" t="s">
        <v>122</v>
      </c>
      <c r="B9" s="6" t="n">
        <v>48505</v>
      </c>
      <c r="C9" s="6" t="n">
        <v>47161</v>
      </c>
    </row>
    <row r="10" spans="1:3">
      <c r="A10" s="4" t="s">
        <v>123</v>
      </c>
      <c r="B10" s="6" t="n">
        <v>2106</v>
      </c>
      <c r="C10" s="6" t="n">
        <v>-68</v>
      </c>
    </row>
    <row r="11" spans="1:3">
      <c r="A11" s="4" t="s">
        <v>124</v>
      </c>
      <c r="B11" s="5" t="n">
        <v>50611</v>
      </c>
      <c r="C11" s="5" t="n">
        <v>4709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11</v>
      </c>
      <c r="B1" s="2" t="s">
        <v>1</v>
      </c>
    </row>
    <row r="2" spans="1:3">
      <c r="B2" s="2" t="s">
        <v>2</v>
      </c>
      <c r="C2" s="2" t="s">
        <v>81</v>
      </c>
    </row>
    <row r="3" spans="1:3">
      <c r="A3" s="3" t="s">
        <v>712</v>
      </c>
    </row>
    <row r="4" spans="1:3">
      <c r="A4" s="4" t="s">
        <v>85</v>
      </c>
      <c r="B4" s="5" t="n">
        <v>183824</v>
      </c>
      <c r="C4" s="5" t="n">
        <v>192017</v>
      </c>
    </row>
    <row r="5" spans="1:3">
      <c r="A5" s="4" t="s">
        <v>713</v>
      </c>
      <c r="B5" s="6" t="n">
        <v>106899</v>
      </c>
      <c r="C5" s="6" t="n">
        <v>90408</v>
      </c>
    </row>
    <row r="6" spans="1:3">
      <c r="A6" s="4" t="s">
        <v>88</v>
      </c>
      <c r="B6" s="6" t="n">
        <v>76925</v>
      </c>
      <c r="C6" s="6" t="n">
        <v>101609</v>
      </c>
    </row>
    <row r="7" spans="1:3">
      <c r="A7" s="4" t="s">
        <v>89</v>
      </c>
      <c r="B7" s="6" t="n">
        <v>1000</v>
      </c>
      <c r="C7" s="6" t="n">
        <v>2500</v>
      </c>
    </row>
    <row r="8" spans="1:3">
      <c r="A8" s="4" t="s">
        <v>714</v>
      </c>
      <c r="B8" s="6" t="n">
        <v>75925</v>
      </c>
      <c r="C8" s="6" t="n">
        <v>99109</v>
      </c>
    </row>
    <row r="9" spans="1:3">
      <c r="A9" s="3" t="s">
        <v>91</v>
      </c>
    </row>
    <row r="10" spans="1:3">
      <c r="A10" s="4" t="s">
        <v>92</v>
      </c>
      <c r="B10" s="6" t="n">
        <v>54229</v>
      </c>
      <c r="C10" s="6" t="n">
        <v>52330</v>
      </c>
    </row>
    <row r="11" spans="1:3">
      <c r="A11" s="4" t="s">
        <v>715</v>
      </c>
      <c r="B11" s="6" t="n">
        <v>0</v>
      </c>
      <c r="C11" s="6" t="n">
        <v>0</v>
      </c>
    </row>
    <row r="12" spans="1:3">
      <c r="A12" s="4" t="s">
        <v>93</v>
      </c>
      <c r="B12" s="6" t="n">
        <v>43620</v>
      </c>
      <c r="C12" s="6" t="n">
        <v>38657</v>
      </c>
    </row>
    <row r="13" spans="1:3">
      <c r="A13" s="4" t="s">
        <v>94</v>
      </c>
      <c r="B13" s="6" t="n">
        <v>5106</v>
      </c>
      <c r="C13" s="6" t="n">
        <v>4346</v>
      </c>
    </row>
    <row r="14" spans="1:3">
      <c r="A14" s="4" t="s">
        <v>95</v>
      </c>
      <c r="B14" s="6" t="n">
        <v>0</v>
      </c>
      <c r="C14" s="6" t="n">
        <v>4326</v>
      </c>
    </row>
    <row r="15" spans="1:3">
      <c r="A15" s="4" t="s">
        <v>96</v>
      </c>
      <c r="B15" s="6" t="n">
        <v>12632</v>
      </c>
      <c r="C15" s="6" t="n">
        <v>13796</v>
      </c>
    </row>
    <row r="16" spans="1:3">
      <c r="A16" s="4" t="s">
        <v>97</v>
      </c>
      <c r="B16" s="6" t="n">
        <v>4980</v>
      </c>
      <c r="C16" s="6" t="n">
        <v>101</v>
      </c>
    </row>
    <row r="17" spans="1:3">
      <c r="A17" s="4" t="s">
        <v>716</v>
      </c>
      <c r="B17" s="6" t="n">
        <v>-53853</v>
      </c>
      <c r="C17" s="6" t="n">
        <v>-22154</v>
      </c>
    </row>
    <row r="18" spans="1:3">
      <c r="A18" s="4" t="s">
        <v>589</v>
      </c>
      <c r="B18" s="6" t="n">
        <v>-1378</v>
      </c>
      <c r="C18" s="6" t="n">
        <v>-6537</v>
      </c>
    </row>
    <row r="19" spans="1:3">
      <c r="A19" s="4" t="s">
        <v>717</v>
      </c>
      <c r="B19" s="6" t="n">
        <v>50401</v>
      </c>
    </row>
    <row r="20" spans="1:3">
      <c r="A20" s="4" t="s">
        <v>99</v>
      </c>
      <c r="B20" s="6" t="n">
        <v>115737</v>
      </c>
      <c r="C20" s="6" t="n">
        <v>84865</v>
      </c>
    </row>
    <row r="21" spans="1:3">
      <c r="A21" s="3" t="s">
        <v>100</v>
      </c>
    </row>
    <row r="22" spans="1:3">
      <c r="A22" s="4" t="s">
        <v>101</v>
      </c>
      <c r="B22" s="6" t="n">
        <v>71863</v>
      </c>
      <c r="C22" s="6" t="n">
        <v>63242</v>
      </c>
    </row>
    <row r="23" spans="1:3">
      <c r="A23" s="4" t="s">
        <v>102</v>
      </c>
      <c r="B23" s="6" t="n">
        <v>8598</v>
      </c>
      <c r="C23" s="6" t="n">
        <v>7640</v>
      </c>
    </row>
    <row r="24" spans="1:3">
      <c r="A24" s="4" t="s">
        <v>103</v>
      </c>
      <c r="B24" s="6" t="n">
        <v>6025</v>
      </c>
      <c r="C24" s="6" t="n">
        <v>6928</v>
      </c>
    </row>
    <row r="25" spans="1:3">
      <c r="A25" s="4" t="s">
        <v>104</v>
      </c>
      <c r="B25" s="6" t="n">
        <v>1954</v>
      </c>
      <c r="C25" s="6" t="n">
        <v>1703</v>
      </c>
    </row>
    <row r="26" spans="1:3">
      <c r="A26" s="4" t="s">
        <v>105</v>
      </c>
      <c r="C26" s="6" t="n">
        <v>3623</v>
      </c>
    </row>
    <row r="27" spans="1:3">
      <c r="A27" s="4" t="s">
        <v>106</v>
      </c>
      <c r="B27" s="6" t="n">
        <v>26547</v>
      </c>
      <c r="C27" s="6" t="n">
        <v>28376</v>
      </c>
    </row>
    <row r="28" spans="1:3">
      <c r="A28" s="4" t="s">
        <v>718</v>
      </c>
      <c r="B28" s="6" t="n">
        <v>0</v>
      </c>
      <c r="C28" s="6" t="n">
        <v>0</v>
      </c>
    </row>
    <row r="29" spans="1:3">
      <c r="A29" s="4" t="s">
        <v>107</v>
      </c>
      <c r="B29" s="6" t="n">
        <v>114987</v>
      </c>
      <c r="C29" s="6" t="n">
        <v>111512</v>
      </c>
    </row>
    <row r="30" spans="1:3">
      <c r="A30" s="4" t="s">
        <v>719</v>
      </c>
      <c r="B30" s="6" t="n">
        <v>76675</v>
      </c>
      <c r="C30" s="6" t="n">
        <v>72462</v>
      </c>
    </row>
    <row r="31" spans="1:3">
      <c r="A31" s="4" t="s">
        <v>720</v>
      </c>
      <c r="B31" s="6" t="n">
        <v>-28755</v>
      </c>
      <c r="C31" s="6" t="n">
        <v>-24433</v>
      </c>
    </row>
    <row r="32" spans="1:3">
      <c r="A32" s="4" t="s">
        <v>721</v>
      </c>
      <c r="B32" s="6" t="n">
        <v>47920</v>
      </c>
      <c r="C32" s="6" t="n">
        <v>48029</v>
      </c>
    </row>
    <row r="33" spans="1:3">
      <c r="A33" s="4" t="s">
        <v>722</v>
      </c>
      <c r="B33" s="6" t="n">
        <v>2106</v>
      </c>
      <c r="C33" s="6" t="n">
        <v>-68</v>
      </c>
    </row>
    <row r="34" spans="1:3">
      <c r="A34" s="4" t="s">
        <v>723</v>
      </c>
      <c r="B34" s="6" t="n">
        <v>50026</v>
      </c>
      <c r="C34" s="6" t="n">
        <v>47961</v>
      </c>
    </row>
    <row r="35" spans="1:3">
      <c r="A35" s="4" t="s">
        <v>647</v>
      </c>
    </row>
    <row r="36" spans="1:3">
      <c r="A36" s="3" t="s">
        <v>712</v>
      </c>
    </row>
    <row r="37" spans="1:3">
      <c r="A37" s="4" t="s">
        <v>85</v>
      </c>
      <c r="B37" s="6" t="n">
        <v>94</v>
      </c>
      <c r="C37" s="6" t="n">
        <v>21</v>
      </c>
    </row>
    <row r="38" spans="1:3">
      <c r="A38" s="4" t="s">
        <v>713</v>
      </c>
      <c r="B38" s="6" t="n">
        <v>0</v>
      </c>
      <c r="C38" s="6" t="n">
        <v>0</v>
      </c>
    </row>
    <row r="39" spans="1:3">
      <c r="A39" s="4" t="s">
        <v>88</v>
      </c>
      <c r="B39" s="6" t="n">
        <v>94</v>
      </c>
      <c r="C39" s="6" t="n">
        <v>21</v>
      </c>
    </row>
    <row r="40" spans="1:3">
      <c r="A40" s="4" t="s">
        <v>89</v>
      </c>
      <c r="B40" s="6" t="n">
        <v>0</v>
      </c>
      <c r="C40" s="6" t="n">
        <v>0</v>
      </c>
    </row>
    <row r="41" spans="1:3">
      <c r="A41" s="4" t="s">
        <v>714</v>
      </c>
      <c r="B41" s="6" t="n">
        <v>94</v>
      </c>
      <c r="C41" s="6" t="n">
        <v>21</v>
      </c>
    </row>
    <row r="42" spans="1:3">
      <c r="A42" s="3" t="s">
        <v>91</v>
      </c>
    </row>
    <row r="43" spans="1:3">
      <c r="A43" s="4" t="s">
        <v>92</v>
      </c>
      <c r="B43" s="6" t="n">
        <v>54229</v>
      </c>
      <c r="C43" s="6" t="n">
        <v>52330</v>
      </c>
    </row>
    <row r="44" spans="1:3">
      <c r="A44" s="4" t="s">
        <v>715</v>
      </c>
      <c r="B44" s="6" t="n">
        <v>10323</v>
      </c>
      <c r="C44" s="6" t="n">
        <v>12007</v>
      </c>
    </row>
    <row r="45" spans="1:3">
      <c r="A45" s="4" t="s">
        <v>93</v>
      </c>
      <c r="B45" s="6" t="n">
        <v>0</v>
      </c>
      <c r="C45" s="6" t="n">
        <v>0</v>
      </c>
    </row>
    <row r="46" spans="1:3">
      <c r="A46" s="4" t="s">
        <v>94</v>
      </c>
      <c r="B46" s="6" t="n">
        <v>0</v>
      </c>
      <c r="C46" s="6" t="n">
        <v>0</v>
      </c>
    </row>
    <row r="47" spans="1:3">
      <c r="A47" s="4" t="s">
        <v>95</v>
      </c>
      <c r="C47" s="6" t="n">
        <v>0</v>
      </c>
    </row>
    <row r="48" spans="1:3">
      <c r="A48" s="4" t="s">
        <v>96</v>
      </c>
      <c r="B48" s="6" t="n">
        <v>0</v>
      </c>
      <c r="C48" s="6" t="n">
        <v>0</v>
      </c>
    </row>
    <row r="49" spans="1:3">
      <c r="A49" s="4" t="s">
        <v>97</v>
      </c>
      <c r="B49" s="6" t="n">
        <v>0</v>
      </c>
      <c r="C49" s="6" t="n">
        <v>0</v>
      </c>
    </row>
    <row r="50" spans="1:3">
      <c r="A50" s="4" t="s">
        <v>716</v>
      </c>
      <c r="B50" s="6" t="n">
        <v>0</v>
      </c>
      <c r="C50" s="6" t="n">
        <v>0</v>
      </c>
    </row>
    <row r="51" spans="1:3">
      <c r="A51" s="4" t="s">
        <v>589</v>
      </c>
      <c r="B51" s="6" t="n">
        <v>0</v>
      </c>
      <c r="C51" s="6" t="n">
        <v>0</v>
      </c>
    </row>
    <row r="52" spans="1:3">
      <c r="A52" s="4" t="s">
        <v>717</v>
      </c>
      <c r="B52" s="6" t="n">
        <v>0</v>
      </c>
    </row>
    <row r="53" spans="1:3">
      <c r="A53" s="4" t="s">
        <v>99</v>
      </c>
      <c r="B53" s="6" t="n">
        <v>64552</v>
      </c>
      <c r="C53" s="6" t="n">
        <v>64337</v>
      </c>
    </row>
    <row r="54" spans="1:3">
      <c r="A54" s="3" t="s">
        <v>100</v>
      </c>
    </row>
    <row r="55" spans="1:3">
      <c r="A55" s="4" t="s">
        <v>101</v>
      </c>
      <c r="B55" s="6" t="n">
        <v>37992</v>
      </c>
      <c r="C55" s="6" t="n">
        <v>32967</v>
      </c>
    </row>
    <row r="56" spans="1:3">
      <c r="A56" s="4" t="s">
        <v>102</v>
      </c>
      <c r="B56" s="6" t="n">
        <v>549</v>
      </c>
      <c r="C56" s="6" t="n">
        <v>438</v>
      </c>
    </row>
    <row r="57" spans="1:3">
      <c r="A57" s="4" t="s">
        <v>103</v>
      </c>
      <c r="B57" s="6" t="n">
        <v>0</v>
      </c>
      <c r="C57" s="6" t="n">
        <v>0</v>
      </c>
    </row>
    <row r="58" spans="1:3">
      <c r="A58" s="4" t="s">
        <v>104</v>
      </c>
      <c r="B58" s="6" t="n">
        <v>0</v>
      </c>
      <c r="C58" s="6" t="n">
        <v>0</v>
      </c>
    </row>
    <row r="59" spans="1:3">
      <c r="A59" s="4" t="s">
        <v>105</v>
      </c>
      <c r="C59" s="6" t="n">
        <v>0</v>
      </c>
    </row>
    <row r="60" spans="1:3">
      <c r="A60" s="4" t="s">
        <v>106</v>
      </c>
      <c r="B60" s="6" t="n">
        <v>9136</v>
      </c>
      <c r="C60" s="6" t="n">
        <v>11470</v>
      </c>
    </row>
    <row r="61" spans="1:3">
      <c r="A61" s="4" t="s">
        <v>718</v>
      </c>
      <c r="B61" s="6" t="n">
        <v>7398</v>
      </c>
      <c r="C61" s="6" t="n">
        <v>6241</v>
      </c>
    </row>
    <row r="62" spans="1:3">
      <c r="A62" s="4" t="s">
        <v>107</v>
      </c>
      <c r="B62" s="6" t="n">
        <v>55075</v>
      </c>
      <c r="C62" s="6" t="n">
        <v>51116</v>
      </c>
    </row>
    <row r="63" spans="1:3">
      <c r="A63" s="4" t="s">
        <v>719</v>
      </c>
      <c r="B63" s="6" t="n">
        <v>9571</v>
      </c>
      <c r="C63" s="6" t="n">
        <v>13242</v>
      </c>
    </row>
    <row r="64" spans="1:3">
      <c r="A64" s="4" t="s">
        <v>720</v>
      </c>
      <c r="B64" s="6" t="n">
        <v>-4555</v>
      </c>
      <c r="C64" s="6" t="n">
        <v>-5032</v>
      </c>
    </row>
    <row r="65" spans="1:3">
      <c r="A65" s="4" t="s">
        <v>721</v>
      </c>
      <c r="B65" s="6" t="n">
        <v>5016</v>
      </c>
      <c r="C65" s="6" t="n">
        <v>8210</v>
      </c>
    </row>
    <row r="66" spans="1:3">
      <c r="A66" s="4" t="s">
        <v>722</v>
      </c>
      <c r="B66" s="6" t="n">
        <v>2415</v>
      </c>
      <c r="C66" s="6" t="n">
        <v>0</v>
      </c>
    </row>
    <row r="67" spans="1:3">
      <c r="A67" s="4" t="s">
        <v>723</v>
      </c>
      <c r="B67" s="6" t="n">
        <v>7431</v>
      </c>
      <c r="C67" s="6" t="n">
        <v>8210</v>
      </c>
    </row>
    <row r="68" spans="1:3">
      <c r="A68" s="4" t="s">
        <v>648</v>
      </c>
    </row>
    <row r="69" spans="1:3">
      <c r="A69" s="3" t="s">
        <v>712</v>
      </c>
    </row>
    <row r="70" spans="1:3">
      <c r="A70" s="4" t="s">
        <v>85</v>
      </c>
      <c r="B70" s="6" t="n">
        <v>2</v>
      </c>
      <c r="C70" s="6" t="n">
        <v>3</v>
      </c>
    </row>
    <row r="71" spans="1:3">
      <c r="A71" s="4" t="s">
        <v>713</v>
      </c>
      <c r="B71" s="6" t="n">
        <v>0</v>
      </c>
      <c r="C71" s="6" t="n">
        <v>0</v>
      </c>
    </row>
    <row r="72" spans="1:3">
      <c r="A72" s="4" t="s">
        <v>88</v>
      </c>
      <c r="B72" s="6" t="n">
        <v>2</v>
      </c>
      <c r="C72" s="6" t="n">
        <v>3</v>
      </c>
    </row>
    <row r="73" spans="1:3">
      <c r="A73" s="4" t="s">
        <v>89</v>
      </c>
      <c r="B73" s="6" t="n">
        <v>0</v>
      </c>
      <c r="C73" s="6" t="n">
        <v>0</v>
      </c>
    </row>
    <row r="74" spans="1:3">
      <c r="A74" s="4" t="s">
        <v>714</v>
      </c>
      <c r="B74" s="6" t="n">
        <v>2</v>
      </c>
      <c r="C74" s="6" t="n">
        <v>3</v>
      </c>
    </row>
    <row r="75" spans="1:3">
      <c r="A75" s="3" t="s">
        <v>91</v>
      </c>
    </row>
    <row r="76" spans="1:3">
      <c r="A76" s="4" t="s">
        <v>92</v>
      </c>
      <c r="B76" s="6" t="n">
        <v>0</v>
      </c>
      <c r="C76" s="6" t="n">
        <v>0</v>
      </c>
    </row>
    <row r="77" spans="1:3">
      <c r="A77" s="4" t="s">
        <v>715</v>
      </c>
      <c r="B77" s="6" t="n">
        <v>0</v>
      </c>
      <c r="C77" s="6" t="n">
        <v>0</v>
      </c>
    </row>
    <row r="78" spans="1:3">
      <c r="A78" s="4" t="s">
        <v>93</v>
      </c>
      <c r="B78" s="6" t="n">
        <v>43620</v>
      </c>
      <c r="C78" s="6" t="n">
        <v>38657</v>
      </c>
    </row>
    <row r="79" spans="1:3">
      <c r="A79" s="4" t="s">
        <v>94</v>
      </c>
      <c r="B79" s="6" t="n">
        <v>0</v>
      </c>
      <c r="C79" s="6" t="n">
        <v>0</v>
      </c>
    </row>
    <row r="80" spans="1:3">
      <c r="A80" s="4" t="s">
        <v>95</v>
      </c>
      <c r="C80" s="6" t="n">
        <v>0</v>
      </c>
    </row>
    <row r="81" spans="1:3">
      <c r="A81" s="4" t="s">
        <v>96</v>
      </c>
      <c r="B81" s="6" t="n">
        <v>0</v>
      </c>
      <c r="C81" s="6" t="n">
        <v>0</v>
      </c>
    </row>
    <row r="82" spans="1:3">
      <c r="A82" s="4" t="s">
        <v>97</v>
      </c>
      <c r="B82" s="6" t="n">
        <v>0</v>
      </c>
      <c r="C82" s="6" t="n">
        <v>0</v>
      </c>
    </row>
    <row r="83" spans="1:3">
      <c r="A83" s="4" t="s">
        <v>716</v>
      </c>
      <c r="B83" s="6" t="n">
        <v>0</v>
      </c>
      <c r="C83" s="6" t="n">
        <v>0</v>
      </c>
    </row>
    <row r="84" spans="1:3">
      <c r="A84" s="4" t="s">
        <v>589</v>
      </c>
      <c r="B84" s="6" t="n">
        <v>0</v>
      </c>
      <c r="C84" s="6" t="n">
        <v>0</v>
      </c>
    </row>
    <row r="85" spans="1:3">
      <c r="A85" s="4" t="s">
        <v>717</v>
      </c>
      <c r="B85" s="6" t="n">
        <v>0</v>
      </c>
    </row>
    <row r="86" spans="1:3">
      <c r="A86" s="4" t="s">
        <v>99</v>
      </c>
      <c r="B86" s="6" t="n">
        <v>43620</v>
      </c>
      <c r="C86" s="6" t="n">
        <v>38657</v>
      </c>
    </row>
    <row r="87" spans="1:3">
      <c r="A87" s="3" t="s">
        <v>100</v>
      </c>
    </row>
    <row r="88" spans="1:3">
      <c r="A88" s="4" t="s">
        <v>101</v>
      </c>
      <c r="B88" s="6" t="n">
        <v>16652</v>
      </c>
      <c r="C88" s="6" t="n">
        <v>14435</v>
      </c>
    </row>
    <row r="89" spans="1:3">
      <c r="A89" s="4" t="s">
        <v>102</v>
      </c>
      <c r="B89" s="6" t="n">
        <v>2391</v>
      </c>
      <c r="C89" s="6" t="n">
        <v>2271</v>
      </c>
    </row>
    <row r="90" spans="1:3">
      <c r="A90" s="4" t="s">
        <v>103</v>
      </c>
      <c r="B90" s="6" t="n">
        <v>0</v>
      </c>
      <c r="C90" s="6" t="n">
        <v>0</v>
      </c>
    </row>
    <row r="91" spans="1:3">
      <c r="A91" s="4" t="s">
        <v>104</v>
      </c>
      <c r="B91" s="6" t="n">
        <v>0</v>
      </c>
      <c r="C91" s="6" t="n">
        <v>0</v>
      </c>
    </row>
    <row r="92" spans="1:3">
      <c r="A92" s="4" t="s">
        <v>105</v>
      </c>
      <c r="C92" s="6" t="n">
        <v>0</v>
      </c>
    </row>
    <row r="93" spans="1:3">
      <c r="A93" s="4" t="s">
        <v>106</v>
      </c>
      <c r="B93" s="6" t="n">
        <v>4995</v>
      </c>
      <c r="C93" s="6" t="n">
        <v>4159</v>
      </c>
    </row>
    <row r="94" spans="1:3">
      <c r="A94" s="4" t="s">
        <v>718</v>
      </c>
      <c r="B94" s="6" t="n">
        <v>2075</v>
      </c>
      <c r="C94" s="6" t="n">
        <v>1512</v>
      </c>
    </row>
    <row r="95" spans="1:3">
      <c r="A95" s="4" t="s">
        <v>107</v>
      </c>
      <c r="B95" s="6" t="n">
        <v>26113</v>
      </c>
      <c r="C95" s="6" t="n">
        <v>22377</v>
      </c>
    </row>
    <row r="96" spans="1:3">
      <c r="A96" s="4" t="s">
        <v>719</v>
      </c>
      <c r="B96" s="6" t="n">
        <v>17509</v>
      </c>
      <c r="C96" s="6" t="n">
        <v>16283</v>
      </c>
    </row>
    <row r="97" spans="1:3">
      <c r="A97" s="4" t="s">
        <v>720</v>
      </c>
      <c r="B97" s="6" t="n">
        <v>-6653</v>
      </c>
      <c r="C97" s="6" t="n">
        <v>-6188</v>
      </c>
    </row>
    <row r="98" spans="1:3">
      <c r="A98" s="4" t="s">
        <v>721</v>
      </c>
      <c r="B98" s="6" t="n">
        <v>10856</v>
      </c>
      <c r="C98" s="6" t="n">
        <v>10095</v>
      </c>
    </row>
    <row r="99" spans="1:3">
      <c r="A99" s="4" t="s">
        <v>722</v>
      </c>
      <c r="B99" s="6" t="n">
        <v>0</v>
      </c>
      <c r="C99" s="6" t="n">
        <v>0</v>
      </c>
    </row>
    <row r="100" spans="1:3">
      <c r="A100" s="4" t="s">
        <v>723</v>
      </c>
      <c r="B100" s="6" t="n">
        <v>10856</v>
      </c>
      <c r="C100" s="6" t="n">
        <v>10095</v>
      </c>
    </row>
    <row r="101" spans="1:3">
      <c r="A101" s="4" t="s">
        <v>649</v>
      </c>
    </row>
    <row r="102" spans="1:3">
      <c r="A102" s="3" t="s">
        <v>712</v>
      </c>
    </row>
    <row r="103" spans="1:3">
      <c r="A103" s="4" t="s">
        <v>85</v>
      </c>
      <c r="B103" s="6" t="n">
        <v>1</v>
      </c>
      <c r="C103" s="6" t="n">
        <v>0</v>
      </c>
    </row>
    <row r="104" spans="1:3">
      <c r="A104" s="4" t="s">
        <v>713</v>
      </c>
      <c r="B104" s="6" t="n">
        <v>712</v>
      </c>
      <c r="C104" s="6" t="n">
        <v>147</v>
      </c>
    </row>
    <row r="105" spans="1:3">
      <c r="A105" s="4" t="s">
        <v>88</v>
      </c>
      <c r="B105" s="6" t="n">
        <v>-711</v>
      </c>
      <c r="C105" s="6" t="n">
        <v>-147</v>
      </c>
    </row>
    <row r="106" spans="1:3">
      <c r="A106" s="4" t="s">
        <v>89</v>
      </c>
      <c r="B106" s="6" t="n">
        <v>0</v>
      </c>
      <c r="C106" s="6" t="n">
        <v>0</v>
      </c>
    </row>
    <row r="107" spans="1:3">
      <c r="A107" s="4" t="s">
        <v>714</v>
      </c>
      <c r="B107" s="6" t="n">
        <v>-711</v>
      </c>
      <c r="C107" s="6" t="n">
        <v>-147</v>
      </c>
    </row>
    <row r="108" spans="1:3">
      <c r="A108" s="3" t="s">
        <v>91</v>
      </c>
    </row>
    <row r="109" spans="1:3">
      <c r="A109" s="4" t="s">
        <v>92</v>
      </c>
      <c r="B109" s="6" t="n">
        <v>0</v>
      </c>
      <c r="C109" s="6" t="n">
        <v>0</v>
      </c>
    </row>
    <row r="110" spans="1:3">
      <c r="A110" s="4" t="s">
        <v>715</v>
      </c>
      <c r="B110" s="6" t="n">
        <v>0</v>
      </c>
      <c r="C110" s="6" t="n">
        <v>0</v>
      </c>
    </row>
    <row r="111" spans="1:3">
      <c r="A111" s="4" t="s">
        <v>93</v>
      </c>
      <c r="B111" s="6" t="n">
        <v>0</v>
      </c>
      <c r="C111" s="6" t="n">
        <v>0</v>
      </c>
    </row>
    <row r="112" spans="1:3">
      <c r="A112" s="4" t="s">
        <v>94</v>
      </c>
      <c r="B112" s="6" t="n">
        <v>5106</v>
      </c>
      <c r="C112" s="6" t="n">
        <v>4346</v>
      </c>
    </row>
    <row r="113" spans="1:3">
      <c r="A113" s="4" t="s">
        <v>95</v>
      </c>
      <c r="C113" s="6" t="n">
        <v>0</v>
      </c>
    </row>
    <row r="114" spans="1:3">
      <c r="A114" s="4" t="s">
        <v>96</v>
      </c>
      <c r="B114" s="6" t="n">
        <v>0</v>
      </c>
      <c r="C114" s="6" t="n">
        <v>0</v>
      </c>
    </row>
    <row r="115" spans="1:3">
      <c r="A115" s="4" t="s">
        <v>97</v>
      </c>
      <c r="B115" s="6" t="n">
        <v>0</v>
      </c>
      <c r="C115" s="6" t="n">
        <v>0</v>
      </c>
    </row>
    <row r="116" spans="1:3">
      <c r="A116" s="4" t="s">
        <v>716</v>
      </c>
      <c r="B116" s="6" t="n">
        <v>0</v>
      </c>
      <c r="C116" s="6" t="n">
        <v>0</v>
      </c>
    </row>
    <row r="117" spans="1:3">
      <c r="A117" s="4" t="s">
        <v>589</v>
      </c>
      <c r="B117" s="6" t="n">
        <v>0</v>
      </c>
      <c r="C117" s="6" t="n">
        <v>0</v>
      </c>
    </row>
    <row r="118" spans="1:3">
      <c r="A118" s="4" t="s">
        <v>717</v>
      </c>
      <c r="B118" s="6" t="n">
        <v>0</v>
      </c>
    </row>
    <row r="119" spans="1:3">
      <c r="A119" s="4" t="s">
        <v>99</v>
      </c>
      <c r="B119" s="6" t="n">
        <v>5106</v>
      </c>
      <c r="C119" s="6" t="n">
        <v>4346</v>
      </c>
    </row>
    <row r="120" spans="1:3">
      <c r="A120" s="3" t="s">
        <v>100</v>
      </c>
    </row>
    <row r="121" spans="1:3">
      <c r="A121" s="4" t="s">
        <v>101</v>
      </c>
      <c r="B121" s="6" t="n">
        <v>2979</v>
      </c>
      <c r="C121" s="6" t="n">
        <v>1089</v>
      </c>
    </row>
    <row r="122" spans="1:3">
      <c r="A122" s="4" t="s">
        <v>102</v>
      </c>
      <c r="B122" s="6" t="n">
        <v>2135</v>
      </c>
      <c r="C122" s="6" t="n">
        <v>1129</v>
      </c>
    </row>
    <row r="123" spans="1:3">
      <c r="A123" s="4" t="s">
        <v>103</v>
      </c>
      <c r="B123" s="6" t="n">
        <v>0</v>
      </c>
      <c r="C123" s="6" t="n">
        <v>0</v>
      </c>
    </row>
    <row r="124" spans="1:3">
      <c r="A124" s="4" t="s">
        <v>104</v>
      </c>
      <c r="B124" s="6" t="n">
        <v>1954</v>
      </c>
      <c r="C124" s="6" t="n">
        <v>1703</v>
      </c>
    </row>
    <row r="125" spans="1:3">
      <c r="A125" s="4" t="s">
        <v>105</v>
      </c>
      <c r="C125" s="6" t="n">
        <v>0</v>
      </c>
    </row>
    <row r="126" spans="1:3">
      <c r="A126" s="4" t="s">
        <v>106</v>
      </c>
      <c r="B126" s="6" t="n">
        <v>1372</v>
      </c>
      <c r="C126" s="6" t="n">
        <v>753</v>
      </c>
    </row>
    <row r="127" spans="1:3">
      <c r="A127" s="4" t="s">
        <v>718</v>
      </c>
      <c r="B127" s="6" t="n">
        <v>506</v>
      </c>
      <c r="C127" s="6" t="n">
        <v>144</v>
      </c>
    </row>
    <row r="128" spans="1:3">
      <c r="A128" s="4" t="s">
        <v>107</v>
      </c>
      <c r="B128" s="6" t="n">
        <v>8946</v>
      </c>
      <c r="C128" s="6" t="n">
        <v>4818</v>
      </c>
    </row>
    <row r="129" spans="1:3">
      <c r="A129" s="4" t="s">
        <v>719</v>
      </c>
      <c r="B129" s="6" t="n">
        <v>-4551</v>
      </c>
      <c r="C129" s="6" t="n">
        <v>-619</v>
      </c>
    </row>
    <row r="130" spans="1:3">
      <c r="A130" s="4" t="s">
        <v>720</v>
      </c>
      <c r="B130" s="6" t="n">
        <v>1730</v>
      </c>
      <c r="C130" s="6" t="n">
        <v>235</v>
      </c>
    </row>
    <row r="131" spans="1:3">
      <c r="A131" s="4" t="s">
        <v>721</v>
      </c>
      <c r="B131" s="6" t="n">
        <v>-2821</v>
      </c>
      <c r="C131" s="6" t="n">
        <v>-384</v>
      </c>
    </row>
    <row r="132" spans="1:3">
      <c r="A132" s="4" t="s">
        <v>722</v>
      </c>
      <c r="B132" s="6" t="n">
        <v>0</v>
      </c>
      <c r="C132" s="6" t="n">
        <v>0</v>
      </c>
    </row>
    <row r="133" spans="1:3">
      <c r="A133" s="4" t="s">
        <v>723</v>
      </c>
      <c r="B133" s="6" t="n">
        <v>-2821</v>
      </c>
      <c r="C133" s="6" t="n">
        <v>-384</v>
      </c>
    </row>
    <row r="134" spans="1:3">
      <c r="A134" s="4" t="s">
        <v>650</v>
      </c>
    </row>
    <row r="135" spans="1:3">
      <c r="A135" s="3" t="s">
        <v>712</v>
      </c>
    </row>
    <row r="136" spans="1:3">
      <c r="A136" s="4" t="s">
        <v>85</v>
      </c>
      <c r="B136" s="6" t="n">
        <v>182326</v>
      </c>
      <c r="C136" s="6" t="n">
        <v>190723</v>
      </c>
    </row>
    <row r="137" spans="1:3">
      <c r="A137" s="4" t="s">
        <v>713</v>
      </c>
      <c r="B137" s="6" t="n">
        <v>106751</v>
      </c>
      <c r="C137" s="6" t="n">
        <v>89877</v>
      </c>
    </row>
    <row r="138" spans="1:3">
      <c r="A138" s="4" t="s">
        <v>88</v>
      </c>
      <c r="B138" s="6" t="n">
        <v>75575</v>
      </c>
      <c r="C138" s="6" t="n">
        <v>100846</v>
      </c>
    </row>
    <row r="139" spans="1:3">
      <c r="A139" s="4" t="s">
        <v>89</v>
      </c>
      <c r="B139" s="6" t="n">
        <v>1000</v>
      </c>
      <c r="C139" s="6" t="n">
        <v>2500</v>
      </c>
    </row>
    <row r="140" spans="1:3">
      <c r="A140" s="4" t="s">
        <v>714</v>
      </c>
      <c r="B140" s="6" t="n">
        <v>74575</v>
      </c>
      <c r="C140" s="6" t="n">
        <v>98346</v>
      </c>
    </row>
    <row r="141" spans="1:3">
      <c r="A141" s="3" t="s">
        <v>91</v>
      </c>
    </row>
    <row r="142" spans="1:3">
      <c r="A142" s="4" t="s">
        <v>92</v>
      </c>
      <c r="B142" s="6" t="n">
        <v>0</v>
      </c>
      <c r="C142" s="6" t="n">
        <v>0</v>
      </c>
    </row>
    <row r="143" spans="1:3">
      <c r="A143" s="4" t="s">
        <v>715</v>
      </c>
      <c r="B143" s="6" t="n">
        <v>0</v>
      </c>
      <c r="C143" s="6" t="n">
        <v>0</v>
      </c>
    </row>
    <row r="144" spans="1:3">
      <c r="A144" s="4" t="s">
        <v>93</v>
      </c>
      <c r="B144" s="6" t="n">
        <v>0</v>
      </c>
      <c r="C144" s="6" t="n">
        <v>0</v>
      </c>
    </row>
    <row r="145" spans="1:3">
      <c r="A145" s="4" t="s">
        <v>94</v>
      </c>
      <c r="B145" s="6" t="n">
        <v>0</v>
      </c>
      <c r="C145" s="6" t="n">
        <v>0</v>
      </c>
    </row>
    <row r="146" spans="1:3">
      <c r="A146" s="4" t="s">
        <v>95</v>
      </c>
      <c r="C146" s="6" t="n">
        <v>0</v>
      </c>
    </row>
    <row r="147" spans="1:3">
      <c r="A147" s="4" t="s">
        <v>96</v>
      </c>
      <c r="B147" s="6" t="n">
        <v>3342</v>
      </c>
      <c r="C147" s="6" t="n">
        <v>4263</v>
      </c>
    </row>
    <row r="148" spans="1:3">
      <c r="A148" s="4" t="s">
        <v>97</v>
      </c>
      <c r="B148" s="6" t="n">
        <v>540</v>
      </c>
      <c r="C148" s="6" t="n">
        <v>101</v>
      </c>
    </row>
    <row r="149" spans="1:3">
      <c r="A149" s="4" t="s">
        <v>716</v>
      </c>
      <c r="B149" s="6" t="n">
        <v>-53811</v>
      </c>
      <c r="C149" s="6" t="n">
        <v>-19897</v>
      </c>
    </row>
    <row r="150" spans="1:3">
      <c r="A150" s="4" t="s">
        <v>589</v>
      </c>
      <c r="B150" s="6" t="n">
        <v>-1173</v>
      </c>
      <c r="C150" s="6" t="n">
        <v>-6304</v>
      </c>
    </row>
    <row r="151" spans="1:3">
      <c r="A151" s="4" t="s">
        <v>717</v>
      </c>
      <c r="B151" s="6" t="n">
        <v>50401</v>
      </c>
    </row>
    <row r="152" spans="1:3">
      <c r="A152" s="4" t="s">
        <v>99</v>
      </c>
      <c r="B152" s="6" t="n">
        <v>-701</v>
      </c>
      <c r="C152" s="6" t="n">
        <v>-21837</v>
      </c>
    </row>
    <row r="153" spans="1:3">
      <c r="A153" s="3" t="s">
        <v>100</v>
      </c>
    </row>
    <row r="154" spans="1:3">
      <c r="A154" s="4" t="s">
        <v>101</v>
      </c>
      <c r="B154" s="6" t="n">
        <v>400</v>
      </c>
      <c r="C154" s="6" t="n">
        <v>519</v>
      </c>
    </row>
    <row r="155" spans="1:3">
      <c r="A155" s="4" t="s">
        <v>102</v>
      </c>
      <c r="B155" s="6" t="n">
        <v>0</v>
      </c>
      <c r="C155" s="6" t="n">
        <v>0</v>
      </c>
    </row>
    <row r="156" spans="1:3">
      <c r="A156" s="4" t="s">
        <v>103</v>
      </c>
      <c r="B156" s="6" t="n">
        <v>6025</v>
      </c>
      <c r="C156" s="6" t="n">
        <v>6928</v>
      </c>
    </row>
    <row r="157" spans="1:3">
      <c r="A157" s="4" t="s">
        <v>104</v>
      </c>
      <c r="B157" s="6" t="n">
        <v>0</v>
      </c>
      <c r="C157" s="6" t="n">
        <v>0</v>
      </c>
    </row>
    <row r="158" spans="1:3">
      <c r="A158" s="4" t="s">
        <v>105</v>
      </c>
      <c r="C158" s="6" t="n">
        <v>0</v>
      </c>
    </row>
    <row r="159" spans="1:3">
      <c r="A159" s="4" t="s">
        <v>106</v>
      </c>
      <c r="B159" s="6" t="n">
        <v>991</v>
      </c>
      <c r="C159" s="6" t="n">
        <v>1516</v>
      </c>
    </row>
    <row r="160" spans="1:3">
      <c r="A160" s="4" t="s">
        <v>718</v>
      </c>
      <c r="B160" s="6" t="n">
        <v>10412</v>
      </c>
      <c r="C160" s="6" t="n">
        <v>12107</v>
      </c>
    </row>
    <row r="161" spans="1:3">
      <c r="A161" s="4" t="s">
        <v>107</v>
      </c>
      <c r="B161" s="6" t="n">
        <v>17828</v>
      </c>
      <c r="C161" s="6" t="n">
        <v>21070</v>
      </c>
    </row>
    <row r="162" spans="1:3">
      <c r="A162" s="4" t="s">
        <v>719</v>
      </c>
      <c r="B162" s="6" t="n">
        <v>56046</v>
      </c>
      <c r="C162" s="6" t="n">
        <v>55439</v>
      </c>
    </row>
    <row r="163" spans="1:3">
      <c r="A163" s="4" t="s">
        <v>720</v>
      </c>
      <c r="B163" s="6" t="n">
        <v>-21297</v>
      </c>
      <c r="C163" s="6" t="n">
        <v>-21066</v>
      </c>
    </row>
    <row r="164" spans="1:3">
      <c r="A164" s="4" t="s">
        <v>721</v>
      </c>
      <c r="B164" s="6" t="n">
        <v>34749</v>
      </c>
      <c r="C164" s="6" t="n">
        <v>34373</v>
      </c>
    </row>
    <row r="165" spans="1:3">
      <c r="A165" s="4" t="s">
        <v>722</v>
      </c>
      <c r="B165" s="6" t="n">
        <v>0</v>
      </c>
      <c r="C165" s="6" t="n">
        <v>0</v>
      </c>
    </row>
    <row r="166" spans="1:3">
      <c r="A166" s="4" t="s">
        <v>723</v>
      </c>
      <c r="B166" s="6" t="n">
        <v>34749</v>
      </c>
      <c r="C166" s="6" t="n">
        <v>34373</v>
      </c>
    </row>
    <row r="167" spans="1:3">
      <c r="A167" s="4" t="s">
        <v>651</v>
      </c>
    </row>
    <row r="168" spans="1:3">
      <c r="A168" s="3" t="s">
        <v>712</v>
      </c>
    </row>
    <row r="169" spans="1:3">
      <c r="A169" s="4" t="s">
        <v>85</v>
      </c>
      <c r="B169" s="6" t="n">
        <v>2761</v>
      </c>
      <c r="C169" s="6" t="n">
        <v>2093</v>
      </c>
    </row>
    <row r="170" spans="1:3">
      <c r="A170" s="4" t="s">
        <v>713</v>
      </c>
      <c r="B170" s="6" t="n">
        <v>795</v>
      </c>
      <c r="C170" s="6" t="n">
        <v>1206</v>
      </c>
    </row>
    <row r="171" spans="1:3">
      <c r="A171" s="4" t="s">
        <v>88</v>
      </c>
      <c r="B171" s="6" t="n">
        <v>1966</v>
      </c>
      <c r="C171" s="6" t="n">
        <v>887</v>
      </c>
    </row>
    <row r="172" spans="1:3">
      <c r="A172" s="4" t="s">
        <v>89</v>
      </c>
      <c r="B172" s="6" t="n">
        <v>0</v>
      </c>
      <c r="C172" s="6" t="n">
        <v>0</v>
      </c>
    </row>
    <row r="173" spans="1:3">
      <c r="A173" s="4" t="s">
        <v>714</v>
      </c>
      <c r="B173" s="6" t="n">
        <v>1966</v>
      </c>
      <c r="C173" s="6" t="n">
        <v>887</v>
      </c>
    </row>
    <row r="174" spans="1:3">
      <c r="A174" s="3" t="s">
        <v>91</v>
      </c>
    </row>
    <row r="175" spans="1:3">
      <c r="A175" s="4" t="s">
        <v>92</v>
      </c>
      <c r="B175" s="6" t="n">
        <v>0</v>
      </c>
      <c r="C175" s="6" t="n">
        <v>0</v>
      </c>
    </row>
    <row r="176" spans="1:3">
      <c r="A176" s="4" t="s">
        <v>715</v>
      </c>
      <c r="B176" s="6" t="n">
        <v>0</v>
      </c>
      <c r="C176" s="6" t="n">
        <v>0</v>
      </c>
    </row>
    <row r="177" spans="1:3">
      <c r="A177" s="4" t="s">
        <v>93</v>
      </c>
      <c r="B177" s="6" t="n">
        <v>0</v>
      </c>
      <c r="C177" s="6" t="n">
        <v>0</v>
      </c>
    </row>
    <row r="178" spans="1:3">
      <c r="A178" s="4" t="s">
        <v>94</v>
      </c>
      <c r="B178" s="6" t="n">
        <v>0</v>
      </c>
      <c r="C178" s="6" t="n">
        <v>0</v>
      </c>
    </row>
    <row r="179" spans="1:3">
      <c r="A179" s="4" t="s">
        <v>95</v>
      </c>
      <c r="C179" s="6" t="n">
        <v>4326</v>
      </c>
    </row>
    <row r="180" spans="1:3">
      <c r="A180" s="4" t="s">
        <v>96</v>
      </c>
      <c r="B180" s="6" t="n">
        <v>9290</v>
      </c>
      <c r="C180" s="6" t="n">
        <v>9532</v>
      </c>
    </row>
    <row r="181" spans="1:3">
      <c r="A181" s="4" t="s">
        <v>97</v>
      </c>
      <c r="B181" s="6" t="n">
        <v>4440</v>
      </c>
      <c r="C181" s="6" t="n">
        <v>0</v>
      </c>
    </row>
    <row r="182" spans="1:3">
      <c r="A182" s="4" t="s">
        <v>716</v>
      </c>
      <c r="B182" s="6" t="n">
        <v>-42</v>
      </c>
      <c r="C182" s="6" t="n">
        <v>-2256</v>
      </c>
    </row>
    <row r="183" spans="1:3">
      <c r="A183" s="4" t="s">
        <v>589</v>
      </c>
      <c r="B183" s="6" t="n">
        <v>-205</v>
      </c>
      <c r="C183" s="6" t="n">
        <v>-232</v>
      </c>
    </row>
    <row r="184" spans="1:3">
      <c r="A184" s="4" t="s">
        <v>717</v>
      </c>
      <c r="B184" s="6" t="n">
        <v>0</v>
      </c>
    </row>
    <row r="185" spans="1:3">
      <c r="A185" s="4" t="s">
        <v>99</v>
      </c>
      <c r="B185" s="6" t="n">
        <v>13483</v>
      </c>
      <c r="C185" s="6" t="n">
        <v>11370</v>
      </c>
    </row>
    <row r="186" spans="1:3">
      <c r="A186" s="3" t="s">
        <v>100</v>
      </c>
    </row>
    <row r="187" spans="1:3">
      <c r="A187" s="4" t="s">
        <v>101</v>
      </c>
      <c r="B187" s="6" t="n">
        <v>13839</v>
      </c>
      <c r="C187" s="6" t="n">
        <v>14231</v>
      </c>
    </row>
    <row r="188" spans="1:3">
      <c r="A188" s="4" t="s">
        <v>102</v>
      </c>
      <c r="B188" s="6" t="n">
        <v>3523</v>
      </c>
      <c r="C188" s="6" t="n">
        <v>3802</v>
      </c>
    </row>
    <row r="189" spans="1:3">
      <c r="A189" s="4" t="s">
        <v>103</v>
      </c>
      <c r="B189" s="6" t="n">
        <v>0</v>
      </c>
      <c r="C189" s="6" t="n">
        <v>0</v>
      </c>
    </row>
    <row r="190" spans="1:3">
      <c r="A190" s="4" t="s">
        <v>104</v>
      </c>
      <c r="B190" s="6" t="n">
        <v>0</v>
      </c>
      <c r="C190" s="6" t="n">
        <v>0</v>
      </c>
    </row>
    <row r="191" spans="1:3">
      <c r="A191" s="4" t="s">
        <v>105</v>
      </c>
      <c r="C191" s="6" t="n">
        <v>3623</v>
      </c>
    </row>
    <row r="192" spans="1:3">
      <c r="A192" s="4" t="s">
        <v>106</v>
      </c>
      <c r="B192" s="6" t="n">
        <v>10054</v>
      </c>
      <c r="C192" s="6" t="n">
        <v>10477</v>
      </c>
    </row>
    <row r="193" spans="1:3">
      <c r="A193" s="4" t="s">
        <v>718</v>
      </c>
      <c r="B193" s="6" t="n">
        <v>-10068</v>
      </c>
      <c r="C193" s="6" t="n">
        <v>-7997</v>
      </c>
    </row>
    <row r="194" spans="1:3">
      <c r="A194" s="4" t="s">
        <v>107</v>
      </c>
      <c r="B194" s="6" t="n">
        <v>17348</v>
      </c>
      <c r="C194" s="6" t="n">
        <v>24136</v>
      </c>
    </row>
    <row r="195" spans="1:3">
      <c r="A195" s="4" t="s">
        <v>719</v>
      </c>
      <c r="B195" s="6" t="n">
        <v>-1899</v>
      </c>
      <c r="C195" s="6" t="n">
        <v>-11879</v>
      </c>
    </row>
    <row r="196" spans="1:3">
      <c r="A196" s="4" t="s">
        <v>720</v>
      </c>
      <c r="B196" s="6" t="n">
        <v>2021</v>
      </c>
      <c r="C196" s="6" t="n">
        <v>7617</v>
      </c>
    </row>
    <row r="197" spans="1:3">
      <c r="A197" s="4" t="s">
        <v>721</v>
      </c>
      <c r="B197" s="6" t="n">
        <v>122</v>
      </c>
      <c r="C197" s="6" t="n">
        <v>-4262</v>
      </c>
    </row>
    <row r="198" spans="1:3">
      <c r="A198" s="4" t="s">
        <v>722</v>
      </c>
      <c r="B198" s="6" t="n">
        <v>-309</v>
      </c>
      <c r="C198" s="6" t="n">
        <v>-68</v>
      </c>
    </row>
    <row r="199" spans="1:3">
      <c r="A199" s="4" t="s">
        <v>723</v>
      </c>
      <c r="B199" s="6" t="n">
        <v>-187</v>
      </c>
      <c r="C199" s="6" t="n">
        <v>-4330</v>
      </c>
    </row>
    <row r="200" spans="1:3">
      <c r="A200" s="4" t="s">
        <v>724</v>
      </c>
    </row>
    <row r="201" spans="1:3">
      <c r="A201" s="3" t="s">
        <v>712</v>
      </c>
    </row>
    <row r="202" spans="1:3">
      <c r="A202" s="4" t="s">
        <v>85</v>
      </c>
      <c r="B202" s="6" t="n">
        <v>-1359</v>
      </c>
      <c r="C202" s="6" t="n">
        <v>-823</v>
      </c>
    </row>
    <row r="203" spans="1:3">
      <c r="A203" s="4" t="s">
        <v>713</v>
      </c>
      <c r="B203" s="6" t="n">
        <v>-1359</v>
      </c>
      <c r="C203" s="6" t="n">
        <v>-823</v>
      </c>
    </row>
    <row r="204" spans="1:3">
      <c r="A204" s="4" t="s">
        <v>88</v>
      </c>
      <c r="B204" s="6" t="n">
        <v>0</v>
      </c>
      <c r="C204" s="6" t="n">
        <v>0</v>
      </c>
    </row>
    <row r="205" spans="1:3">
      <c r="A205" s="4" t="s">
        <v>89</v>
      </c>
      <c r="B205" s="6" t="n">
        <v>0</v>
      </c>
      <c r="C205" s="6" t="n">
        <v>0</v>
      </c>
    </row>
    <row r="206" spans="1:3">
      <c r="A206" s="4" t="s">
        <v>714</v>
      </c>
      <c r="B206" s="6" t="n">
        <v>0</v>
      </c>
      <c r="C206" s="6" t="n">
        <v>0</v>
      </c>
    </row>
    <row r="207" spans="1:3">
      <c r="A207" s="3" t="s">
        <v>91</v>
      </c>
    </row>
    <row r="208" spans="1:3">
      <c r="A208" s="4" t="s">
        <v>92</v>
      </c>
      <c r="B208" s="6" t="n">
        <v>0</v>
      </c>
      <c r="C208" s="6" t="n">
        <v>0</v>
      </c>
    </row>
    <row r="209" spans="1:3">
      <c r="A209" s="4" t="s">
        <v>715</v>
      </c>
      <c r="B209" s="6" t="n">
        <v>-10323</v>
      </c>
      <c r="C209" s="6" t="n">
        <v>-12007</v>
      </c>
    </row>
    <row r="210" spans="1:3">
      <c r="A210" s="4" t="s">
        <v>93</v>
      </c>
      <c r="B210" s="6" t="n">
        <v>0</v>
      </c>
      <c r="C210" s="6" t="n">
        <v>0</v>
      </c>
    </row>
    <row r="211" spans="1:3">
      <c r="A211" s="4" t="s">
        <v>94</v>
      </c>
      <c r="B211" s="6" t="n">
        <v>0</v>
      </c>
      <c r="C211" s="6" t="n">
        <v>0</v>
      </c>
    </row>
    <row r="212" spans="1:3">
      <c r="A212" s="4" t="s">
        <v>95</v>
      </c>
      <c r="C212" s="6" t="n">
        <v>0</v>
      </c>
    </row>
    <row r="213" spans="1:3">
      <c r="A213" s="4" t="s">
        <v>96</v>
      </c>
      <c r="B213" s="6" t="n">
        <v>0</v>
      </c>
      <c r="C213" s="6" t="n">
        <v>0</v>
      </c>
    </row>
    <row r="214" spans="1:3">
      <c r="A214" s="4" t="s">
        <v>97</v>
      </c>
      <c r="B214" s="6" t="n">
        <v>0</v>
      </c>
      <c r="C214" s="6" t="n">
        <v>0</v>
      </c>
    </row>
    <row r="215" spans="1:3">
      <c r="A215" s="4" t="s">
        <v>716</v>
      </c>
      <c r="B215" s="6" t="n">
        <v>0</v>
      </c>
      <c r="C215" s="6" t="n">
        <v>0</v>
      </c>
    </row>
    <row r="216" spans="1:3">
      <c r="A216" s="4" t="s">
        <v>589</v>
      </c>
      <c r="B216" s="6" t="n">
        <v>0</v>
      </c>
      <c r="C216" s="6" t="n">
        <v>0</v>
      </c>
    </row>
    <row r="217" spans="1:3">
      <c r="A217" s="4" t="s">
        <v>717</v>
      </c>
      <c r="B217" s="6" t="n">
        <v>0</v>
      </c>
    </row>
    <row r="218" spans="1:3">
      <c r="A218" s="4" t="s">
        <v>99</v>
      </c>
      <c r="B218" s="6" t="n">
        <v>-10323</v>
      </c>
      <c r="C218" s="6" t="n">
        <v>-12007</v>
      </c>
    </row>
    <row r="219" spans="1:3">
      <c r="A219" s="3" t="s">
        <v>100</v>
      </c>
    </row>
    <row r="220" spans="1:3">
      <c r="A220" s="4" t="s">
        <v>101</v>
      </c>
      <c r="B220" s="6" t="n">
        <v>0</v>
      </c>
      <c r="C220" s="6" t="n">
        <v>0</v>
      </c>
    </row>
    <row r="221" spans="1:3">
      <c r="A221" s="4" t="s">
        <v>102</v>
      </c>
      <c r="B221" s="6" t="n">
        <v>0</v>
      </c>
      <c r="C221" s="6" t="n">
        <v>0</v>
      </c>
    </row>
    <row r="222" spans="1:3">
      <c r="A222" s="4" t="s">
        <v>103</v>
      </c>
      <c r="B222" s="6" t="n">
        <v>0</v>
      </c>
      <c r="C222" s="6" t="n">
        <v>0</v>
      </c>
    </row>
    <row r="223" spans="1:3">
      <c r="A223" s="4" t="s">
        <v>104</v>
      </c>
      <c r="B223" s="6" t="n">
        <v>0</v>
      </c>
      <c r="C223" s="6" t="n">
        <v>0</v>
      </c>
    </row>
    <row r="224" spans="1:3">
      <c r="A224" s="4" t="s">
        <v>105</v>
      </c>
      <c r="C224" s="6" t="n">
        <v>0</v>
      </c>
    </row>
    <row r="225" spans="1:3">
      <c r="A225" s="4" t="s">
        <v>106</v>
      </c>
      <c r="B225" s="6" t="n">
        <v>0</v>
      </c>
      <c r="C225" s="6" t="n">
        <v>0</v>
      </c>
    </row>
    <row r="226" spans="1:3">
      <c r="A226" s="4" t="s">
        <v>718</v>
      </c>
      <c r="B226" s="6" t="n">
        <v>-10323</v>
      </c>
      <c r="C226" s="6" t="n">
        <v>-12007</v>
      </c>
    </row>
    <row r="227" spans="1:3">
      <c r="A227" s="4" t="s">
        <v>107</v>
      </c>
      <c r="B227" s="6" t="n">
        <v>-10323</v>
      </c>
      <c r="C227" s="6" t="n">
        <v>-12007</v>
      </c>
    </row>
    <row r="228" spans="1:3">
      <c r="A228" s="4" t="s">
        <v>719</v>
      </c>
      <c r="B228" s="6" t="n">
        <v>0</v>
      </c>
      <c r="C228" s="6" t="n">
        <v>0</v>
      </c>
    </row>
    <row r="229" spans="1:3">
      <c r="A229" s="4" t="s">
        <v>720</v>
      </c>
      <c r="B229" s="6" t="n">
        <v>0</v>
      </c>
      <c r="C229" s="6" t="n">
        <v>0</v>
      </c>
    </row>
    <row r="230" spans="1:3">
      <c r="A230" s="4" t="s">
        <v>721</v>
      </c>
      <c r="B230" s="6" t="n">
        <v>0</v>
      </c>
      <c r="C230" s="6" t="n">
        <v>0</v>
      </c>
    </row>
    <row r="231" spans="1:3">
      <c r="A231" s="4" t="s">
        <v>722</v>
      </c>
      <c r="B231" s="6" t="n">
        <v>0</v>
      </c>
      <c r="C231" s="6" t="n">
        <v>0</v>
      </c>
    </row>
    <row r="232" spans="1:3">
      <c r="A232" s="4" t="s">
        <v>723</v>
      </c>
      <c r="B232" s="5" t="n">
        <v>0</v>
      </c>
      <c r="C232" s="5"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24"/>
    <col customWidth="1" max="3" min="3" width="24"/>
  </cols>
  <sheetData>
    <row r="1" spans="1:3">
      <c r="A1" s="1" t="s">
        <v>725</v>
      </c>
      <c r="B1" s="2" t="s">
        <v>1</v>
      </c>
    </row>
    <row r="2" spans="1:3">
      <c r="B2" s="2" t="s">
        <v>2</v>
      </c>
      <c r="C2" s="2" t="s">
        <v>81</v>
      </c>
    </row>
    <row r="3" spans="1:3">
      <c r="A3" s="3" t="s">
        <v>726</v>
      </c>
    </row>
    <row r="4" spans="1:3">
      <c r="A4" s="4" t="s">
        <v>727</v>
      </c>
      <c r="B4" s="4" t="s">
        <v>728</v>
      </c>
      <c r="C4" s="4" t="s">
        <v>728</v>
      </c>
    </row>
    <row r="5" spans="1:3">
      <c r="A5" s="4" t="s">
        <v>729</v>
      </c>
    </row>
    <row r="6" spans="1:3">
      <c r="A6" s="3" t="s">
        <v>726</v>
      </c>
    </row>
    <row r="7" spans="1:3">
      <c r="A7" s="4" t="s">
        <v>92</v>
      </c>
      <c r="B7" s="5" t="n">
        <v>39</v>
      </c>
      <c r="C7" s="9" t="n">
        <v>35.2</v>
      </c>
    </row>
    <row r="8" spans="1:3">
      <c r="A8" s="4" t="s">
        <v>730</v>
      </c>
    </row>
    <row r="9" spans="1:3">
      <c r="A9" s="3" t="s">
        <v>726</v>
      </c>
    </row>
    <row r="10" spans="1:3">
      <c r="A10" s="4" t="s">
        <v>302</v>
      </c>
      <c r="B10" s="4" t="s">
        <v>30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32</v>
      </c>
    </row>
    <row r="2" spans="1:3">
      <c r="A2" s="3" t="s">
        <v>732</v>
      </c>
    </row>
    <row r="3" spans="1:3">
      <c r="A3" s="4" t="s">
        <v>605</v>
      </c>
      <c r="B3" s="5" t="n">
        <v>123566</v>
      </c>
      <c r="C3" s="5" t="n">
        <v>106593</v>
      </c>
    </row>
    <row r="4" spans="1:3">
      <c r="A4" s="4" t="s">
        <v>48</v>
      </c>
      <c r="B4" s="6" t="n">
        <v>39652</v>
      </c>
      <c r="C4" s="6" t="n">
        <v>87531</v>
      </c>
    </row>
    <row r="5" spans="1:3">
      <c r="A5" s="4" t="s">
        <v>49</v>
      </c>
      <c r="B5" s="6" t="n">
        <v>163218</v>
      </c>
      <c r="C5" s="6" t="n">
        <v>194124</v>
      </c>
    </row>
    <row r="6" spans="1:3">
      <c r="A6" s="3" t="s">
        <v>733</v>
      </c>
    </row>
    <row r="7" spans="1:3">
      <c r="A7" s="4" t="s">
        <v>48</v>
      </c>
      <c r="B7" s="6" t="n">
        <v>79095</v>
      </c>
      <c r="C7" s="6" t="n">
        <v>77826</v>
      </c>
    </row>
    <row r="8" spans="1:3">
      <c r="A8" s="4" t="s">
        <v>55</v>
      </c>
      <c r="B8" s="6" t="n">
        <v>79095</v>
      </c>
      <c r="C8" s="6" t="n">
        <v>77826</v>
      </c>
    </row>
    <row r="9" spans="1:3">
      <c r="A9" s="4" t="s">
        <v>734</v>
      </c>
    </row>
    <row r="10" spans="1:3">
      <c r="A10" s="3" t="s">
        <v>732</v>
      </c>
    </row>
    <row r="11" spans="1:3">
      <c r="A11" s="4" t="s">
        <v>605</v>
      </c>
      <c r="B11" s="6" t="n">
        <v>120506</v>
      </c>
      <c r="C11" s="6" t="n">
        <v>103780</v>
      </c>
    </row>
    <row r="12" spans="1:3">
      <c r="A12" s="4" t="s">
        <v>735</v>
      </c>
    </row>
    <row r="13" spans="1:3">
      <c r="A13" s="3" t="s">
        <v>732</v>
      </c>
    </row>
    <row r="14" spans="1:3">
      <c r="A14" s="4" t="s">
        <v>605</v>
      </c>
      <c r="B14" s="6" t="n">
        <v>2845</v>
      </c>
      <c r="C14" s="6" t="n">
        <v>2694</v>
      </c>
    </row>
    <row r="15" spans="1:3">
      <c r="A15" s="4" t="s">
        <v>736</v>
      </c>
    </row>
    <row r="16" spans="1:3">
      <c r="A16" s="3" t="s">
        <v>732</v>
      </c>
    </row>
    <row r="17" spans="1:3">
      <c r="A17" s="4" t="s">
        <v>605</v>
      </c>
      <c r="B17" s="6" t="n">
        <v>215</v>
      </c>
      <c r="C17" s="6" t="n">
        <v>119</v>
      </c>
    </row>
    <row r="18" spans="1:3">
      <c r="A18" s="4" t="s">
        <v>737</v>
      </c>
    </row>
    <row r="19" spans="1:3">
      <c r="A19" s="3" t="s">
        <v>732</v>
      </c>
    </row>
    <row r="20" spans="1:3">
      <c r="A20" s="4" t="s">
        <v>605</v>
      </c>
      <c r="B20" s="6" t="n">
        <v>3060</v>
      </c>
      <c r="C20" s="6" t="n">
        <v>2813</v>
      </c>
    </row>
    <row r="21" spans="1:3">
      <c r="A21" s="4" t="s">
        <v>48</v>
      </c>
      <c r="B21" s="6" t="n">
        <v>0</v>
      </c>
      <c r="C21" s="6" t="n">
        <v>0</v>
      </c>
    </row>
    <row r="22" spans="1:3">
      <c r="A22" s="4" t="s">
        <v>49</v>
      </c>
      <c r="B22" s="6" t="n">
        <v>3060</v>
      </c>
      <c r="C22" s="6" t="n">
        <v>2813</v>
      </c>
    </row>
    <row r="23" spans="1:3">
      <c r="A23" s="3" t="s">
        <v>733</v>
      </c>
    </row>
    <row r="24" spans="1:3">
      <c r="A24" s="4" t="s">
        <v>48</v>
      </c>
      <c r="B24" s="6" t="n">
        <v>0</v>
      </c>
      <c r="C24" s="6" t="n">
        <v>0</v>
      </c>
    </row>
    <row r="25" spans="1:3">
      <c r="A25" s="4" t="s">
        <v>55</v>
      </c>
      <c r="B25" s="6" t="n">
        <v>0</v>
      </c>
      <c r="C25" s="6" t="n">
        <v>0</v>
      </c>
    </row>
    <row r="26" spans="1:3">
      <c r="A26" s="4" t="s">
        <v>738</v>
      </c>
    </row>
    <row r="27" spans="1:3">
      <c r="A27" s="3" t="s">
        <v>732</v>
      </c>
    </row>
    <row r="28" spans="1:3">
      <c r="A28" s="4" t="s">
        <v>605</v>
      </c>
      <c r="B28" s="6" t="n">
        <v>0</v>
      </c>
      <c r="C28" s="6" t="n">
        <v>0</v>
      </c>
    </row>
    <row r="29" spans="1:3">
      <c r="A29" s="4" t="s">
        <v>739</v>
      </c>
    </row>
    <row r="30" spans="1:3">
      <c r="A30" s="3" t="s">
        <v>732</v>
      </c>
    </row>
    <row r="31" spans="1:3">
      <c r="A31" s="4" t="s">
        <v>605</v>
      </c>
      <c r="B31" s="6" t="n">
        <v>2845</v>
      </c>
      <c r="C31" s="6" t="n">
        <v>2694</v>
      </c>
    </row>
    <row r="32" spans="1:3">
      <c r="A32" s="4" t="s">
        <v>740</v>
      </c>
    </row>
    <row r="33" spans="1:3">
      <c r="A33" s="3" t="s">
        <v>732</v>
      </c>
    </row>
    <row r="34" spans="1:3">
      <c r="A34" s="4" t="s">
        <v>605</v>
      </c>
      <c r="B34" s="6" t="n">
        <v>215</v>
      </c>
      <c r="C34" s="6" t="n">
        <v>119</v>
      </c>
    </row>
    <row r="35" spans="1:3">
      <c r="A35" s="4" t="s">
        <v>741</v>
      </c>
    </row>
    <row r="36" spans="1:3">
      <c r="A36" s="3" t="s">
        <v>732</v>
      </c>
    </row>
    <row r="37" spans="1:3">
      <c r="A37" s="4" t="s">
        <v>605</v>
      </c>
      <c r="B37" s="6" t="n">
        <v>120506</v>
      </c>
      <c r="C37" s="6" t="n">
        <v>103780</v>
      </c>
    </row>
    <row r="38" spans="1:3">
      <c r="A38" s="4" t="s">
        <v>48</v>
      </c>
      <c r="B38" s="6" t="n">
        <v>39652</v>
      </c>
      <c r="C38" s="6" t="n">
        <v>87531</v>
      </c>
    </row>
    <row r="39" spans="1:3">
      <c r="A39" s="4" t="s">
        <v>49</v>
      </c>
      <c r="B39" s="6" t="n">
        <v>160158</v>
      </c>
      <c r="C39" s="6" t="n">
        <v>191311</v>
      </c>
    </row>
    <row r="40" spans="1:3">
      <c r="A40" s="3" t="s">
        <v>733</v>
      </c>
    </row>
    <row r="41" spans="1:3">
      <c r="A41" s="4" t="s">
        <v>48</v>
      </c>
      <c r="B41" s="6" t="n">
        <v>79095</v>
      </c>
      <c r="C41" s="6" t="n">
        <v>77826</v>
      </c>
    </row>
    <row r="42" spans="1:3">
      <c r="A42" s="4" t="s">
        <v>55</v>
      </c>
      <c r="B42" s="6" t="n">
        <v>79095</v>
      </c>
      <c r="C42" s="6" t="n">
        <v>77826</v>
      </c>
    </row>
    <row r="43" spans="1:3">
      <c r="A43" s="4" t="s">
        <v>742</v>
      </c>
    </row>
    <row r="44" spans="1:3">
      <c r="A44" s="3" t="s">
        <v>732</v>
      </c>
    </row>
    <row r="45" spans="1:3">
      <c r="A45" s="4" t="s">
        <v>605</v>
      </c>
      <c r="B45" s="6" t="n">
        <v>120506</v>
      </c>
      <c r="C45" s="6" t="n">
        <v>103780</v>
      </c>
    </row>
    <row r="46" spans="1:3">
      <c r="A46" s="4" t="s">
        <v>743</v>
      </c>
    </row>
    <row r="47" spans="1:3">
      <c r="A47" s="3" t="s">
        <v>732</v>
      </c>
    </row>
    <row r="48" spans="1:3">
      <c r="A48" s="4" t="s">
        <v>605</v>
      </c>
      <c r="B48" s="6" t="n">
        <v>0</v>
      </c>
      <c r="C48" s="6" t="n">
        <v>0</v>
      </c>
    </row>
    <row r="49" spans="1:3">
      <c r="A49" s="4" t="s">
        <v>744</v>
      </c>
    </row>
    <row r="50" spans="1:3">
      <c r="A50" s="3" t="s">
        <v>732</v>
      </c>
    </row>
    <row r="51" spans="1:3">
      <c r="A51" s="4" t="s">
        <v>605</v>
      </c>
      <c r="B51" s="5" t="n">
        <v>0</v>
      </c>
      <c r="C51"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745</v>
      </c>
      <c r="B1" s="2" t="s">
        <v>2</v>
      </c>
      <c r="C1" s="2" t="s">
        <v>32</v>
      </c>
      <c r="D1" s="2" t="s">
        <v>81</v>
      </c>
      <c r="E1" s="2" t="s">
        <v>306</v>
      </c>
    </row>
    <row r="2" spans="1:5">
      <c r="A2" s="3" t="s">
        <v>732</v>
      </c>
    </row>
    <row r="3" spans="1:5">
      <c r="A3" s="4" t="s">
        <v>308</v>
      </c>
      <c r="B3" s="5" t="n">
        <v>24003386</v>
      </c>
      <c r="C3" s="5" t="n">
        <v>24903724</v>
      </c>
    </row>
    <row r="4" spans="1:5">
      <c r="A4" s="4" t="s">
        <v>746</v>
      </c>
      <c r="B4" s="6" t="n">
        <v>108160</v>
      </c>
      <c r="C4" s="6" t="n">
        <v>69654</v>
      </c>
      <c r="D4" s="5" t="n">
        <v>51034</v>
      </c>
      <c r="E4" s="5" t="n">
        <v>63529</v>
      </c>
    </row>
    <row r="5" spans="1:5">
      <c r="A5" s="4" t="s">
        <v>747</v>
      </c>
      <c r="B5" s="6" t="n">
        <v>273818</v>
      </c>
      <c r="C5" s="6" t="n">
        <v>254144</v>
      </c>
    </row>
    <row r="6" spans="1:5">
      <c r="A6" s="4" t="s">
        <v>40</v>
      </c>
      <c r="B6" s="6" t="n">
        <v>787635</v>
      </c>
      <c r="C6" s="6" t="n">
        <v>980961</v>
      </c>
    </row>
    <row r="7" spans="1:5">
      <c r="A7" s="4" t="s">
        <v>41</v>
      </c>
      <c r="B7" s="6" t="n">
        <v>93699</v>
      </c>
      <c r="C7" s="6" t="n">
        <v>119702</v>
      </c>
    </row>
    <row r="8" spans="1:5">
      <c r="A8" s="4" t="s">
        <v>42</v>
      </c>
      <c r="B8" s="6" t="n">
        <v>392754</v>
      </c>
      <c r="C8" s="6" t="n">
        <v>391264</v>
      </c>
    </row>
    <row r="9" spans="1:5">
      <c r="A9" s="4" t="s">
        <v>748</v>
      </c>
      <c r="B9" s="6" t="n">
        <v>39652</v>
      </c>
      <c r="C9" s="6" t="n">
        <v>87531</v>
      </c>
    </row>
    <row r="10" spans="1:5">
      <c r="A10" s="3" t="s">
        <v>733</v>
      </c>
    </row>
    <row r="11" spans="1:5">
      <c r="A11" s="4" t="s">
        <v>51</v>
      </c>
      <c r="B11" s="6" t="n">
        <v>23594516</v>
      </c>
      <c r="C11" s="6" t="n">
        <v>24668490</v>
      </c>
    </row>
    <row r="12" spans="1:5">
      <c r="A12" s="4" t="s">
        <v>52</v>
      </c>
      <c r="B12" s="6" t="n">
        <v>46427</v>
      </c>
      <c r="C12" s="6" t="n">
        <v>45677</v>
      </c>
    </row>
    <row r="13" spans="1:5">
      <c r="A13" s="4" t="s">
        <v>54</v>
      </c>
      <c r="B13" s="6" t="n">
        <v>93699</v>
      </c>
      <c r="C13" s="6" t="n">
        <v>119702</v>
      </c>
    </row>
    <row r="14" spans="1:5">
      <c r="A14" s="4" t="s">
        <v>48</v>
      </c>
      <c r="B14" s="6" t="n">
        <v>79095</v>
      </c>
      <c r="C14" s="6" t="n">
        <v>77826</v>
      </c>
    </row>
    <row r="15" spans="1:5">
      <c r="A15" s="4" t="s">
        <v>749</v>
      </c>
    </row>
    <row r="16" spans="1:5">
      <c r="A16" s="3" t="s">
        <v>732</v>
      </c>
    </row>
    <row r="17" spans="1:5">
      <c r="A17" s="4" t="s">
        <v>308</v>
      </c>
      <c r="B17" s="6" t="n">
        <v>25036613</v>
      </c>
      <c r="C17" s="6" t="n">
        <v>25653581</v>
      </c>
    </row>
    <row r="18" spans="1:5">
      <c r="A18" s="4" t="s">
        <v>746</v>
      </c>
      <c r="B18" s="6" t="n">
        <v>108160</v>
      </c>
      <c r="C18" s="6" t="n">
        <v>69654</v>
      </c>
    </row>
    <row r="19" spans="1:5">
      <c r="A19" s="4" t="s">
        <v>747</v>
      </c>
      <c r="B19" s="6" t="n">
        <v>123566</v>
      </c>
      <c r="C19" s="6" t="n">
        <v>106593</v>
      </c>
    </row>
    <row r="20" spans="1:5">
      <c r="A20" s="4" t="s">
        <v>750</v>
      </c>
      <c r="B20" s="6" t="n">
        <v>16563</v>
      </c>
      <c r="C20" s="6" t="n">
        <v>17031</v>
      </c>
    </row>
    <row r="21" spans="1:5">
      <c r="A21" s="4" t="s">
        <v>40</v>
      </c>
      <c r="C21" s="6" t="n">
        <v>980961</v>
      </c>
    </row>
    <row r="22" spans="1:5">
      <c r="A22" s="4" t="s">
        <v>41</v>
      </c>
      <c r="B22" s="6" t="n">
        <v>93699</v>
      </c>
      <c r="C22" s="6" t="n">
        <v>119702</v>
      </c>
    </row>
    <row r="23" spans="1:5">
      <c r="A23" s="4" t="s">
        <v>42</v>
      </c>
      <c r="B23" s="6" t="n">
        <v>392754</v>
      </c>
      <c r="C23" s="6" t="n">
        <v>391264</v>
      </c>
    </row>
    <row r="24" spans="1:5">
      <c r="A24" s="4" t="s">
        <v>748</v>
      </c>
      <c r="B24" s="6" t="n">
        <v>39652</v>
      </c>
      <c r="C24" s="6" t="n">
        <v>87531</v>
      </c>
    </row>
    <row r="25" spans="1:5">
      <c r="A25" s="3" t="s">
        <v>733</v>
      </c>
    </row>
    <row r="26" spans="1:5">
      <c r="A26" s="4" t="s">
        <v>51</v>
      </c>
      <c r="B26" s="6" t="n">
        <v>23526104</v>
      </c>
      <c r="C26" s="6" t="n">
        <v>24220996</v>
      </c>
    </row>
    <row r="27" spans="1:5">
      <c r="A27" s="4" t="s">
        <v>52</v>
      </c>
      <c r="B27" s="6" t="n">
        <v>46427</v>
      </c>
      <c r="C27" s="6" t="n">
        <v>45677</v>
      </c>
    </row>
    <row r="28" spans="1:5">
      <c r="A28" s="4" t="s">
        <v>54</v>
      </c>
      <c r="B28" s="6" t="n">
        <v>93699</v>
      </c>
      <c r="C28" s="6" t="n">
        <v>119702</v>
      </c>
    </row>
    <row r="29" spans="1:5">
      <c r="A29" s="4" t="s">
        <v>48</v>
      </c>
      <c r="B29" s="6" t="n">
        <v>79095</v>
      </c>
      <c r="C29" s="6" t="n">
        <v>77826</v>
      </c>
    </row>
    <row r="30" spans="1:5">
      <c r="A30" s="4" t="s">
        <v>751</v>
      </c>
    </row>
    <row r="31" spans="1:5">
      <c r="A31" s="3" t="s">
        <v>732</v>
      </c>
    </row>
    <row r="32" spans="1:5">
      <c r="A32" s="4" t="s">
        <v>308</v>
      </c>
      <c r="B32" s="6" t="n">
        <v>0</v>
      </c>
      <c r="C32" s="6" t="n">
        <v>0</v>
      </c>
    </row>
    <row r="33" spans="1:5">
      <c r="A33" s="4" t="s">
        <v>746</v>
      </c>
      <c r="B33" s="6" t="n">
        <v>108160</v>
      </c>
      <c r="C33" s="6" t="n">
        <v>69654</v>
      </c>
    </row>
    <row r="34" spans="1:5">
      <c r="A34" s="4" t="s">
        <v>747</v>
      </c>
      <c r="B34" s="6" t="n">
        <v>3060</v>
      </c>
      <c r="C34" s="6" t="n">
        <v>2813</v>
      </c>
    </row>
    <row r="35" spans="1:5">
      <c r="A35" s="4" t="s">
        <v>750</v>
      </c>
      <c r="B35" s="6" t="n">
        <v>0</v>
      </c>
      <c r="C35" s="6" t="n">
        <v>0</v>
      </c>
    </row>
    <row r="36" spans="1:5">
      <c r="A36" s="4" t="s">
        <v>40</v>
      </c>
      <c r="B36" s="6" t="n">
        <v>787635</v>
      </c>
      <c r="C36" s="6" t="n">
        <v>980961</v>
      </c>
    </row>
    <row r="37" spans="1:5">
      <c r="A37" s="4" t="s">
        <v>41</v>
      </c>
      <c r="B37" s="6" t="n">
        <v>93699</v>
      </c>
      <c r="C37" s="6" t="n">
        <v>119702</v>
      </c>
    </row>
    <row r="38" spans="1:5">
      <c r="A38" s="4" t="s">
        <v>42</v>
      </c>
      <c r="B38" s="6" t="n">
        <v>0</v>
      </c>
      <c r="C38" s="6" t="n">
        <v>0</v>
      </c>
    </row>
    <row r="39" spans="1:5">
      <c r="A39" s="4" t="s">
        <v>748</v>
      </c>
      <c r="B39" s="6" t="n">
        <v>0</v>
      </c>
      <c r="C39" s="6" t="n">
        <v>0</v>
      </c>
    </row>
    <row r="40" spans="1:5">
      <c r="A40" s="3" t="s">
        <v>733</v>
      </c>
    </row>
    <row r="41" spans="1:5">
      <c r="A41" s="4" t="s">
        <v>51</v>
      </c>
      <c r="B41" s="6" t="n">
        <v>0</v>
      </c>
      <c r="C41" s="6" t="n">
        <v>0</v>
      </c>
    </row>
    <row r="42" spans="1:5">
      <c r="A42" s="4" t="s">
        <v>52</v>
      </c>
      <c r="B42" s="6" t="n">
        <v>0</v>
      </c>
      <c r="C42" s="6" t="n">
        <v>0</v>
      </c>
    </row>
    <row r="43" spans="1:5">
      <c r="A43" s="4" t="s">
        <v>54</v>
      </c>
      <c r="B43" s="6" t="n">
        <v>93699</v>
      </c>
      <c r="C43" s="6" t="n">
        <v>119702</v>
      </c>
    </row>
    <row r="44" spans="1:5">
      <c r="A44" s="4" t="s">
        <v>48</v>
      </c>
      <c r="B44" s="6" t="n">
        <v>0</v>
      </c>
      <c r="C44" s="6" t="n">
        <v>0</v>
      </c>
    </row>
    <row r="45" spans="1:5">
      <c r="A45" s="4" t="s">
        <v>752</v>
      </c>
    </row>
    <row r="46" spans="1:5">
      <c r="A46" s="3" t="s">
        <v>732</v>
      </c>
    </row>
    <row r="47" spans="1:5">
      <c r="A47" s="4" t="s">
        <v>308</v>
      </c>
      <c r="B47" s="6" t="n">
        <v>0</v>
      </c>
      <c r="C47" s="6" t="n">
        <v>0</v>
      </c>
    </row>
    <row r="48" spans="1:5">
      <c r="A48" s="4" t="s">
        <v>746</v>
      </c>
      <c r="B48" s="6" t="n">
        <v>0</v>
      </c>
      <c r="C48" s="6" t="n">
        <v>0</v>
      </c>
    </row>
    <row r="49" spans="1:5">
      <c r="A49" s="4" t="s">
        <v>747</v>
      </c>
      <c r="B49" s="6" t="n">
        <v>120506</v>
      </c>
      <c r="C49" s="6" t="n">
        <v>103780</v>
      </c>
    </row>
    <row r="50" spans="1:5">
      <c r="A50" s="4" t="s">
        <v>750</v>
      </c>
      <c r="B50" s="6" t="n">
        <v>16563</v>
      </c>
      <c r="C50" s="6" t="n">
        <v>17031</v>
      </c>
    </row>
    <row r="51" spans="1:5">
      <c r="A51" s="4" t="s">
        <v>40</v>
      </c>
      <c r="B51" s="6" t="n">
        <v>0</v>
      </c>
      <c r="C51" s="6" t="n">
        <v>0</v>
      </c>
    </row>
    <row r="52" spans="1:5">
      <c r="A52" s="4" t="s">
        <v>41</v>
      </c>
      <c r="B52" s="6" t="n">
        <v>0</v>
      </c>
      <c r="C52" s="6" t="n">
        <v>0</v>
      </c>
    </row>
    <row r="53" spans="1:5">
      <c r="A53" s="4" t="s">
        <v>42</v>
      </c>
      <c r="B53" s="6" t="n">
        <v>392754</v>
      </c>
      <c r="C53" s="6" t="n">
        <v>391264</v>
      </c>
    </row>
    <row r="54" spans="1:5">
      <c r="A54" s="4" t="s">
        <v>748</v>
      </c>
      <c r="B54" s="6" t="n">
        <v>39652</v>
      </c>
      <c r="C54" s="6" t="n">
        <v>87531</v>
      </c>
    </row>
    <row r="55" spans="1:5">
      <c r="A55" s="3" t="s">
        <v>733</v>
      </c>
    </row>
    <row r="56" spans="1:5">
      <c r="A56" s="4" t="s">
        <v>51</v>
      </c>
      <c r="B56" s="6" t="n">
        <v>23526104</v>
      </c>
      <c r="C56" s="6" t="n">
        <v>24220996</v>
      </c>
    </row>
    <row r="57" spans="1:5">
      <c r="A57" s="4" t="s">
        <v>52</v>
      </c>
      <c r="B57" s="6" t="n">
        <v>46427</v>
      </c>
      <c r="C57" s="6" t="n">
        <v>45677</v>
      </c>
    </row>
    <row r="58" spans="1:5">
      <c r="A58" s="4" t="s">
        <v>54</v>
      </c>
      <c r="B58" s="6" t="n">
        <v>0</v>
      </c>
      <c r="C58" s="6" t="n">
        <v>0</v>
      </c>
    </row>
    <row r="59" spans="1:5">
      <c r="A59" s="4" t="s">
        <v>48</v>
      </c>
      <c r="B59" s="6" t="n">
        <v>79095</v>
      </c>
      <c r="C59" s="6" t="n">
        <v>77826</v>
      </c>
    </row>
    <row r="60" spans="1:5">
      <c r="A60" s="4" t="s">
        <v>753</v>
      </c>
    </row>
    <row r="61" spans="1:5">
      <c r="A61" s="3" t="s">
        <v>732</v>
      </c>
    </row>
    <row r="62" spans="1:5">
      <c r="A62" s="4" t="s">
        <v>308</v>
      </c>
      <c r="B62" s="6" t="n">
        <v>25036613</v>
      </c>
      <c r="C62" s="6" t="n">
        <v>25653581</v>
      </c>
    </row>
    <row r="63" spans="1:5">
      <c r="A63" s="4" t="s">
        <v>746</v>
      </c>
      <c r="B63" s="6" t="n">
        <v>0</v>
      </c>
      <c r="C63" s="6" t="n">
        <v>0</v>
      </c>
    </row>
    <row r="64" spans="1:5">
      <c r="A64" s="4" t="s">
        <v>747</v>
      </c>
      <c r="B64" s="6" t="n">
        <v>0</v>
      </c>
      <c r="C64" s="6" t="n">
        <v>0</v>
      </c>
    </row>
    <row r="65" spans="1:5">
      <c r="A65" s="4" t="s">
        <v>750</v>
      </c>
      <c r="B65" s="6" t="n">
        <v>0</v>
      </c>
      <c r="C65" s="6" t="n">
        <v>0</v>
      </c>
    </row>
    <row r="66" spans="1:5">
      <c r="A66" s="4" t="s">
        <v>40</v>
      </c>
      <c r="B66" s="6" t="n">
        <v>0</v>
      </c>
      <c r="C66" s="6" t="n">
        <v>0</v>
      </c>
    </row>
    <row r="67" spans="1:5">
      <c r="A67" s="4" t="s">
        <v>41</v>
      </c>
      <c r="B67" s="6" t="n">
        <v>0</v>
      </c>
      <c r="C67" s="6" t="n">
        <v>0</v>
      </c>
    </row>
    <row r="68" spans="1:5">
      <c r="A68" s="4" t="s">
        <v>42</v>
      </c>
      <c r="B68" s="6" t="n">
        <v>0</v>
      </c>
      <c r="C68" s="6" t="n">
        <v>0</v>
      </c>
    </row>
    <row r="69" spans="1:5">
      <c r="A69" s="4" t="s">
        <v>748</v>
      </c>
      <c r="B69" s="6" t="n">
        <v>0</v>
      </c>
      <c r="C69" s="6" t="n">
        <v>0</v>
      </c>
    </row>
    <row r="70" spans="1:5">
      <c r="A70" s="3" t="s">
        <v>733</v>
      </c>
    </row>
    <row r="71" spans="1:5">
      <c r="A71" s="4" t="s">
        <v>51</v>
      </c>
      <c r="B71" s="6" t="n">
        <v>0</v>
      </c>
      <c r="C71" s="6" t="n">
        <v>0</v>
      </c>
    </row>
    <row r="72" spans="1:5">
      <c r="A72" s="4" t="s">
        <v>52</v>
      </c>
      <c r="B72" s="6" t="n">
        <v>0</v>
      </c>
      <c r="C72" s="6" t="n">
        <v>0</v>
      </c>
    </row>
    <row r="73" spans="1:5">
      <c r="A73" s="4" t="s">
        <v>54</v>
      </c>
      <c r="B73" s="6" t="n">
        <v>0</v>
      </c>
      <c r="C73" s="6" t="n">
        <v>0</v>
      </c>
    </row>
    <row r="74" spans="1:5">
      <c r="A74" s="4" t="s">
        <v>48</v>
      </c>
      <c r="B74" s="6" t="n">
        <v>0</v>
      </c>
      <c r="C74" s="6" t="n">
        <v>0</v>
      </c>
    </row>
    <row r="75" spans="1:5">
      <c r="A75" s="4" t="s">
        <v>754</v>
      </c>
    </row>
    <row r="76" spans="1:5">
      <c r="A76" s="3" t="s">
        <v>732</v>
      </c>
    </row>
    <row r="77" spans="1:5">
      <c r="A77" s="4" t="s">
        <v>308</v>
      </c>
      <c r="B77" s="6" t="n">
        <v>24003386</v>
      </c>
      <c r="C77" s="6" t="n">
        <v>24903724</v>
      </c>
    </row>
    <row r="78" spans="1:5">
      <c r="A78" s="4" t="s">
        <v>746</v>
      </c>
      <c r="B78" s="6" t="n">
        <v>108160</v>
      </c>
      <c r="C78" s="6" t="n">
        <v>69654</v>
      </c>
    </row>
    <row r="79" spans="1:5">
      <c r="A79" s="4" t="s">
        <v>747</v>
      </c>
      <c r="B79" s="6" t="n">
        <v>123566</v>
      </c>
      <c r="C79" s="6" t="n">
        <v>106593</v>
      </c>
    </row>
    <row r="80" spans="1:5">
      <c r="A80" s="4" t="s">
        <v>750</v>
      </c>
      <c r="B80" s="6" t="n">
        <v>16563</v>
      </c>
      <c r="C80" s="6" t="n">
        <v>17031</v>
      </c>
    </row>
    <row r="81" spans="1:5">
      <c r="A81" s="4" t="s">
        <v>40</v>
      </c>
      <c r="B81" s="6" t="n">
        <v>787635</v>
      </c>
      <c r="C81" s="6" t="n">
        <v>980961</v>
      </c>
    </row>
    <row r="82" spans="1:5">
      <c r="A82" s="4" t="s">
        <v>41</v>
      </c>
      <c r="B82" s="6" t="n">
        <v>93699</v>
      </c>
      <c r="C82" s="6" t="n">
        <v>119702</v>
      </c>
    </row>
    <row r="83" spans="1:5">
      <c r="A83" s="4" t="s">
        <v>42</v>
      </c>
      <c r="B83" s="6" t="n">
        <v>392754</v>
      </c>
      <c r="C83" s="6" t="n">
        <v>391264</v>
      </c>
    </row>
    <row r="84" spans="1:5">
      <c r="A84" s="4" t="s">
        <v>748</v>
      </c>
      <c r="B84" s="6" t="n">
        <v>39652</v>
      </c>
      <c r="C84" s="6" t="n">
        <v>87531</v>
      </c>
    </row>
    <row r="85" spans="1:5">
      <c r="A85" s="3" t="s">
        <v>733</v>
      </c>
    </row>
    <row r="86" spans="1:5">
      <c r="A86" s="4" t="s">
        <v>51</v>
      </c>
      <c r="B86" s="6" t="n">
        <v>23594516</v>
      </c>
      <c r="C86" s="6" t="n">
        <v>24668490</v>
      </c>
    </row>
    <row r="87" spans="1:5">
      <c r="A87" s="4" t="s">
        <v>52</v>
      </c>
      <c r="B87" s="6" t="n">
        <v>46427</v>
      </c>
      <c r="C87" s="6" t="n">
        <v>45677</v>
      </c>
    </row>
    <row r="88" spans="1:5">
      <c r="A88" s="4" t="s">
        <v>54</v>
      </c>
      <c r="B88" s="6" t="n">
        <v>93699</v>
      </c>
      <c r="C88" s="6" t="n">
        <v>119702</v>
      </c>
    </row>
    <row r="89" spans="1:5">
      <c r="A89" s="4" t="s">
        <v>48</v>
      </c>
      <c r="B89" s="5" t="n">
        <v>79095</v>
      </c>
      <c r="C89" s="5" t="n">
        <v>778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4"/>
    <col customWidth="1" max="5" min="5" width="24"/>
    <col customWidth="1" max="6" min="6" width="36"/>
    <col customWidth="1" max="7" min="7" width="27"/>
    <col customWidth="1" max="8" min="8" width="50"/>
    <col customWidth="1" max="9" min="9" width="34"/>
  </cols>
  <sheetData>
    <row r="1" spans="1:9">
      <c r="A1" s="1" t="s">
        <v>125</v>
      </c>
      <c r="B1" s="2" t="s">
        <v>126</v>
      </c>
      <c r="C1" s="2" t="s">
        <v>127</v>
      </c>
      <c r="D1" s="2" t="s">
        <v>28</v>
      </c>
      <c r="E1" s="2" t="s">
        <v>30</v>
      </c>
      <c r="F1" s="2" t="s">
        <v>128</v>
      </c>
      <c r="G1" s="2" t="s">
        <v>129</v>
      </c>
      <c r="H1" s="2" t="s">
        <v>130</v>
      </c>
      <c r="I1" s="2" t="s">
        <v>131</v>
      </c>
    </row>
    <row r="2" spans="1:9">
      <c r="A2" s="4" t="s">
        <v>132</v>
      </c>
      <c r="C2" s="6" t="n">
        <v>0</v>
      </c>
      <c r="D2" s="6" t="n">
        <v>32476528</v>
      </c>
      <c r="E2" s="6" t="n">
        <v>11476932</v>
      </c>
    </row>
    <row r="3" spans="1:9">
      <c r="A3" s="4" t="s">
        <v>133</v>
      </c>
      <c r="B3" s="5" t="n">
        <v>1892158</v>
      </c>
      <c r="C3" s="5" t="n">
        <v>0</v>
      </c>
      <c r="D3" s="5" t="n">
        <v>325</v>
      </c>
      <c r="E3" s="5" t="n">
        <v>115</v>
      </c>
      <c r="F3" s="5" t="n">
        <v>0</v>
      </c>
      <c r="G3" s="5" t="n">
        <v>1881708</v>
      </c>
      <c r="H3" s="5" t="n">
        <v>2284</v>
      </c>
      <c r="I3" s="5" t="n">
        <v>7726</v>
      </c>
    </row>
    <row r="4" spans="1:9">
      <c r="A4" s="3" t="s">
        <v>134</v>
      </c>
    </row>
    <row r="5" spans="1:9">
      <c r="A5" s="4" t="s">
        <v>135</v>
      </c>
      <c r="B5" s="6" t="n">
        <v>975</v>
      </c>
      <c r="I5" s="6" t="n">
        <v>975</v>
      </c>
    </row>
    <row r="6" spans="1:9">
      <c r="A6" s="4" t="s">
        <v>110</v>
      </c>
      <c r="B6" s="6" t="n">
        <v>48029</v>
      </c>
      <c r="G6" s="6" t="n">
        <v>47961</v>
      </c>
    </row>
    <row r="7" spans="1:9">
      <c r="A7" s="4" t="s">
        <v>136</v>
      </c>
      <c r="B7" s="6" t="n">
        <v>-68</v>
      </c>
      <c r="I7" s="6" t="n">
        <v>68</v>
      </c>
    </row>
    <row r="8" spans="1:9">
      <c r="A8" s="4" t="s">
        <v>137</v>
      </c>
      <c r="B8" s="6" t="n">
        <v>-868</v>
      </c>
      <c r="H8" s="6" t="n">
        <v>-868</v>
      </c>
    </row>
    <row r="9" spans="1:9">
      <c r="A9" s="4" t="s">
        <v>138</v>
      </c>
      <c r="B9" s="6" t="n">
        <v>-97</v>
      </c>
      <c r="I9" s="6" t="n">
        <v>-97</v>
      </c>
    </row>
    <row r="10" spans="1:9">
      <c r="A10" s="4" t="s">
        <v>139</v>
      </c>
      <c r="B10" s="6" t="n">
        <v>-5093</v>
      </c>
      <c r="G10" s="6" t="n">
        <v>-5093</v>
      </c>
    </row>
    <row r="11" spans="1:9">
      <c r="A11" s="4" t="s">
        <v>140</v>
      </c>
      <c r="D11" s="6" t="n">
        <v>130797</v>
      </c>
      <c r="E11" s="6" t="n">
        <v>0</v>
      </c>
    </row>
    <row r="12" spans="1:9">
      <c r="A12" s="4" t="s">
        <v>141</v>
      </c>
      <c r="B12" s="6" t="n">
        <v>2708</v>
      </c>
      <c r="D12" s="5" t="n">
        <v>1</v>
      </c>
      <c r="E12" s="5" t="n">
        <v>0</v>
      </c>
      <c r="F12" s="6" t="n">
        <v>2707</v>
      </c>
    </row>
    <row r="13" spans="1:9">
      <c r="A13" s="4" t="s">
        <v>142</v>
      </c>
      <c r="B13" s="6" t="n">
        <v>1183</v>
      </c>
      <c r="F13" s="6" t="n">
        <v>1183</v>
      </c>
    </row>
    <row r="14" spans="1:9">
      <c r="A14" s="4" t="s">
        <v>143</v>
      </c>
      <c r="D14" s="6" t="n">
        <v>-1599099</v>
      </c>
      <c r="E14" s="6" t="n">
        <v>0</v>
      </c>
    </row>
    <row r="15" spans="1:9">
      <c r="A15" s="4" t="s">
        <v>144</v>
      </c>
      <c r="B15" s="6" t="n">
        <v>-52069</v>
      </c>
      <c r="D15" s="5" t="n">
        <v>-16</v>
      </c>
      <c r="E15" s="5" t="n">
        <v>0</v>
      </c>
      <c r="F15" s="6" t="n">
        <v>-977</v>
      </c>
      <c r="G15" s="6" t="n">
        <v>-51076</v>
      </c>
    </row>
    <row r="16" spans="1:9">
      <c r="A16" s="4" t="s">
        <v>145</v>
      </c>
      <c r="C16" s="6" t="n">
        <v>0</v>
      </c>
      <c r="D16" s="6" t="n">
        <v>31008226</v>
      </c>
      <c r="E16" s="6" t="n">
        <v>11476932</v>
      </c>
    </row>
    <row r="17" spans="1:9">
      <c r="A17" s="4" t="s">
        <v>146</v>
      </c>
      <c r="B17" s="6" t="n">
        <v>1886926</v>
      </c>
      <c r="C17" s="5" t="n">
        <v>0</v>
      </c>
      <c r="D17" s="5" t="n">
        <v>310</v>
      </c>
      <c r="E17" s="5" t="n">
        <v>115</v>
      </c>
      <c r="F17" s="6" t="n">
        <v>2913</v>
      </c>
      <c r="G17" s="6" t="n">
        <v>1873500</v>
      </c>
      <c r="H17" s="6" t="n">
        <v>1416</v>
      </c>
      <c r="I17" s="6" t="n">
        <v>8672</v>
      </c>
    </row>
    <row r="18" spans="1:9">
      <c r="A18" s="4" t="s">
        <v>147</v>
      </c>
      <c r="C18" s="6" t="n">
        <v>0</v>
      </c>
      <c r="D18" s="6" t="n">
        <v>30628112</v>
      </c>
      <c r="E18" s="6" t="n">
        <v>11476932</v>
      </c>
    </row>
    <row r="19" spans="1:9">
      <c r="A19" s="4" t="s">
        <v>148</v>
      </c>
      <c r="B19" s="6" t="n">
        <v>2070925</v>
      </c>
      <c r="C19" s="5" t="n">
        <v>0</v>
      </c>
      <c r="D19" s="5" t="n">
        <v>306</v>
      </c>
      <c r="E19" s="5" t="n">
        <v>115</v>
      </c>
      <c r="F19" s="6" t="n">
        <v>420</v>
      </c>
      <c r="G19" s="6" t="n">
        <v>2056084</v>
      </c>
      <c r="H19" s="6" t="n">
        <v>4730</v>
      </c>
      <c r="I19" s="6" t="n">
        <v>9270</v>
      </c>
    </row>
    <row r="20" spans="1:9">
      <c r="A20" s="3" t="s">
        <v>134</v>
      </c>
    </row>
    <row r="21" spans="1:9">
      <c r="A21" s="4" t="s">
        <v>135</v>
      </c>
      <c r="B21" s="6" t="n">
        <v>12626</v>
      </c>
      <c r="I21" s="6" t="n">
        <v>12626</v>
      </c>
    </row>
    <row r="22" spans="1:9">
      <c r="A22" s="4" t="s">
        <v>110</v>
      </c>
      <c r="B22" s="6" t="n">
        <v>47920</v>
      </c>
      <c r="G22" s="6" t="n">
        <v>50026</v>
      </c>
    </row>
    <row r="23" spans="1:9">
      <c r="A23" s="4" t="s">
        <v>136</v>
      </c>
      <c r="B23" s="6" t="n">
        <v>2106</v>
      </c>
      <c r="I23" s="6" t="n">
        <v>-2106</v>
      </c>
    </row>
    <row r="24" spans="1:9">
      <c r="A24" s="4" t="s">
        <v>137</v>
      </c>
      <c r="B24" s="6" t="n">
        <v>585</v>
      </c>
      <c r="H24" s="6" t="n">
        <v>585</v>
      </c>
    </row>
    <row r="25" spans="1:9">
      <c r="A25" s="4" t="s">
        <v>138</v>
      </c>
      <c r="B25" s="6" t="n">
        <v>-310</v>
      </c>
      <c r="I25" s="6" t="n">
        <v>-310</v>
      </c>
    </row>
    <row r="26" spans="1:9">
      <c r="A26" s="4" t="s">
        <v>139</v>
      </c>
      <c r="B26" s="6" t="n">
        <v>-5896</v>
      </c>
      <c r="G26" s="6" t="n">
        <v>-5896</v>
      </c>
    </row>
    <row r="27" spans="1:9">
      <c r="A27" s="4" t="s">
        <v>140</v>
      </c>
      <c r="D27" s="6" t="n">
        <v>143789</v>
      </c>
      <c r="E27" s="6" t="n">
        <v>0</v>
      </c>
    </row>
    <row r="28" spans="1:9">
      <c r="A28" s="4" t="s">
        <v>141</v>
      </c>
      <c r="B28" s="6" t="n">
        <v>2090</v>
      </c>
      <c r="D28" s="5" t="n">
        <v>1</v>
      </c>
      <c r="E28" s="5" t="n">
        <v>0</v>
      </c>
      <c r="F28" s="6" t="n">
        <v>2089</v>
      </c>
    </row>
    <row r="29" spans="1:9">
      <c r="A29" s="4" t="s">
        <v>142</v>
      </c>
      <c r="B29" s="6" t="n">
        <v>1096</v>
      </c>
      <c r="F29" s="6" t="n">
        <v>1096</v>
      </c>
    </row>
    <row r="30" spans="1:9">
      <c r="A30" s="4" t="s">
        <v>143</v>
      </c>
      <c r="D30" s="6" t="n">
        <v>-31716</v>
      </c>
      <c r="E30" s="6" t="n">
        <v>0</v>
      </c>
    </row>
    <row r="31" spans="1:9">
      <c r="A31" s="4" t="s">
        <v>144</v>
      </c>
      <c r="B31" s="6" t="n">
        <v>-1369</v>
      </c>
      <c r="D31" s="5" t="n">
        <v>0</v>
      </c>
      <c r="E31" s="5" t="n">
        <v>0</v>
      </c>
      <c r="F31" s="6" t="n">
        <v>-1369</v>
      </c>
      <c r="G31" s="6" t="n">
        <v>0</v>
      </c>
    </row>
    <row r="32" spans="1:9">
      <c r="A32" s="4" t="s">
        <v>149</v>
      </c>
      <c r="C32" s="6" t="n">
        <v>0</v>
      </c>
      <c r="D32" s="6" t="n">
        <v>30740185</v>
      </c>
      <c r="E32" s="6" t="n">
        <v>11476932</v>
      </c>
    </row>
    <row r="33" spans="1:9">
      <c r="A33" s="4" t="s">
        <v>150</v>
      </c>
      <c r="B33" s="5" t="n">
        <v>2127667</v>
      </c>
      <c r="C33" s="5" t="n">
        <v>0</v>
      </c>
      <c r="D33" s="5" t="n">
        <v>307</v>
      </c>
      <c r="E33" s="5" t="n">
        <v>115</v>
      </c>
      <c r="F33" s="5" t="n">
        <v>2236</v>
      </c>
      <c r="G33" s="5" t="n">
        <v>2100214</v>
      </c>
      <c r="H33" s="5" t="n">
        <v>5315</v>
      </c>
      <c r="I33" s="5" t="n">
        <v>194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81</v>
      </c>
    </row>
    <row r="3" spans="1:3">
      <c r="A3" s="4" t="s">
        <v>28</v>
      </c>
    </row>
    <row r="4" spans="1:3">
      <c r="A4" s="4" t="s">
        <v>152</v>
      </c>
      <c r="B4" s="8" t="n">
        <v>0.14</v>
      </c>
      <c r="C4" s="8" t="n">
        <v>0.12</v>
      </c>
    </row>
    <row r="5" spans="1:3">
      <c r="A5" s="4" t="s">
        <v>30</v>
      </c>
    </row>
    <row r="6" spans="1:3">
      <c r="A6" s="4" t="s">
        <v>152</v>
      </c>
      <c r="B6" s="8" t="n">
        <v>0.14</v>
      </c>
      <c r="C6" s="8" t="n">
        <v>0.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81</v>
      </c>
    </row>
    <row r="3" spans="1:3">
      <c r="A3" s="4" t="s">
        <v>112</v>
      </c>
      <c r="B3" s="5" t="n">
        <v>50026</v>
      </c>
      <c r="C3" s="5" t="n">
        <v>47961</v>
      </c>
    </row>
    <row r="4" spans="1:3">
      <c r="A4" s="4" t="s">
        <v>136</v>
      </c>
      <c r="B4" s="6" t="n">
        <v>2106</v>
      </c>
      <c r="C4" s="6" t="n">
        <v>-68</v>
      </c>
    </row>
    <row r="5" spans="1:3">
      <c r="A5" s="4" t="s">
        <v>110</v>
      </c>
      <c r="B5" s="6" t="n">
        <v>47920</v>
      </c>
      <c r="C5" s="6" t="n">
        <v>48029</v>
      </c>
    </row>
    <row r="6" spans="1:3">
      <c r="A6" s="3" t="s">
        <v>154</v>
      </c>
    </row>
    <row r="7" spans="1:3">
      <c r="A7" s="4" t="s">
        <v>155</v>
      </c>
      <c r="B7" s="6" t="n">
        <v>34310</v>
      </c>
      <c r="C7" s="6" t="n">
        <v>31078</v>
      </c>
    </row>
    <row r="8" spans="1:3">
      <c r="A8" s="4" t="s">
        <v>156</v>
      </c>
      <c r="B8" s="6" t="n">
        <v>-12014</v>
      </c>
      <c r="C8" s="6" t="n">
        <v>-10917</v>
      </c>
    </row>
    <row r="9" spans="1:3">
      <c r="A9" s="4" t="s">
        <v>157</v>
      </c>
      <c r="B9" s="6" t="n">
        <v>1000</v>
      </c>
      <c r="C9" s="6" t="n">
        <v>2500</v>
      </c>
    </row>
    <row r="10" spans="1:3">
      <c r="A10" s="4" t="s">
        <v>158</v>
      </c>
      <c r="B10" s="6" t="n">
        <v>-1238</v>
      </c>
      <c r="C10" s="6" t="n">
        <v>3674</v>
      </c>
    </row>
    <row r="11" spans="1:3">
      <c r="A11" s="4" t="s">
        <v>159</v>
      </c>
      <c r="B11" s="6" t="n">
        <v>4690</v>
      </c>
      <c r="C11" s="6" t="n">
        <v>18480</v>
      </c>
    </row>
    <row r="12" spans="1:3">
      <c r="A12" s="4" t="s">
        <v>160</v>
      </c>
      <c r="B12" s="6" t="n">
        <v>913</v>
      </c>
      <c r="C12" s="6" t="n">
        <v>3522</v>
      </c>
    </row>
    <row r="13" spans="1:3">
      <c r="A13" s="4" t="s">
        <v>161</v>
      </c>
      <c r="B13" s="6" t="n">
        <v>929</v>
      </c>
      <c r="C13" s="6" t="n">
        <v>0</v>
      </c>
    </row>
    <row r="14" spans="1:3">
      <c r="A14" s="4" t="s">
        <v>97</v>
      </c>
      <c r="B14" s="6" t="n">
        <v>-4980</v>
      </c>
      <c r="C14" s="6" t="n">
        <v>-101</v>
      </c>
    </row>
    <row r="15" spans="1:3">
      <c r="A15" s="4" t="s">
        <v>162</v>
      </c>
      <c r="B15" s="6" t="n">
        <v>-331</v>
      </c>
      <c r="C15" s="6" t="n">
        <v>132</v>
      </c>
    </row>
    <row r="16" spans="1:3">
      <c r="A16" s="4" t="s">
        <v>163</v>
      </c>
      <c r="B16" s="6" t="n">
        <v>7</v>
      </c>
      <c r="C16" s="6" t="n">
        <v>-3436</v>
      </c>
    </row>
    <row r="17" spans="1:3">
      <c r="A17" s="4" t="s">
        <v>164</v>
      </c>
      <c r="B17" s="6" t="n">
        <v>-1753</v>
      </c>
      <c r="C17" s="6" t="n">
        <v>-4260</v>
      </c>
    </row>
    <row r="18" spans="1:3">
      <c r="A18" s="4" t="s">
        <v>165</v>
      </c>
      <c r="B18" s="6" t="n">
        <v>1121</v>
      </c>
      <c r="C18" s="6" t="n">
        <v>1242</v>
      </c>
    </row>
    <row r="19" spans="1:3">
      <c r="A19" s="4" t="s">
        <v>166</v>
      </c>
      <c r="B19" s="6" t="n">
        <v>581</v>
      </c>
      <c r="C19" s="6" t="n">
        <v>1990</v>
      </c>
    </row>
    <row r="20" spans="1:3">
      <c r="A20" s="4" t="s">
        <v>167</v>
      </c>
      <c r="B20" s="6" t="n">
        <v>-1490</v>
      </c>
      <c r="C20" s="6" t="n">
        <v>-452</v>
      </c>
    </row>
    <row r="21" spans="1:3">
      <c r="A21" s="4" t="s">
        <v>168</v>
      </c>
      <c r="B21" s="6" t="n">
        <v>-1972</v>
      </c>
      <c r="C21" s="6" t="n">
        <v>5961</v>
      </c>
    </row>
    <row r="22" spans="1:3">
      <c r="A22" s="4" t="s">
        <v>169</v>
      </c>
      <c r="B22" s="6" t="n">
        <v>294</v>
      </c>
      <c r="C22" s="6" t="n">
        <v>-2922</v>
      </c>
    </row>
    <row r="23" spans="1:3">
      <c r="A23" s="4" t="s">
        <v>170</v>
      </c>
      <c r="B23" s="6" t="n">
        <v>750</v>
      </c>
      <c r="C23" s="6" t="n">
        <v>7443</v>
      </c>
    </row>
    <row r="24" spans="1:3">
      <c r="A24" s="4" t="s">
        <v>171</v>
      </c>
      <c r="B24" s="6" t="n">
        <v>6954</v>
      </c>
      <c r="C24" s="6" t="n">
        <v>2551</v>
      </c>
    </row>
    <row r="25" spans="1:3">
      <c r="A25" s="4" t="s">
        <v>172</v>
      </c>
      <c r="B25" s="6" t="n">
        <v>73833</v>
      </c>
      <c r="C25" s="6" t="n">
        <v>104514</v>
      </c>
    </row>
    <row r="26" spans="1:3">
      <c r="A26" s="3" t="s">
        <v>173</v>
      </c>
    </row>
    <row r="27" spans="1:3">
      <c r="A27" s="4" t="s">
        <v>174</v>
      </c>
      <c r="B27" s="6" t="n">
        <v>-50126</v>
      </c>
      <c r="C27" s="6" t="n">
        <v>-108543</v>
      </c>
    </row>
    <row r="28" spans="1:3">
      <c r="A28" s="4" t="s">
        <v>175</v>
      </c>
      <c r="B28" s="6" t="n">
        <v>953698</v>
      </c>
      <c r="C28" s="6" t="n">
        <v>870898</v>
      </c>
    </row>
    <row r="29" spans="1:3">
      <c r="A29" s="4" t="s">
        <v>176</v>
      </c>
      <c r="B29" s="6" t="n">
        <v>0</v>
      </c>
      <c r="C29" s="6" t="n">
        <v>44738</v>
      </c>
    </row>
    <row r="30" spans="1:3">
      <c r="A30" s="4" t="s">
        <v>177</v>
      </c>
      <c r="B30" s="6" t="n">
        <v>-53530</v>
      </c>
      <c r="C30" s="6" t="n">
        <v>-14595</v>
      </c>
    </row>
    <row r="31" spans="1:3">
      <c r="A31" s="4" t="s">
        <v>178</v>
      </c>
      <c r="B31" s="6" t="n">
        <v>37809</v>
      </c>
      <c r="C31" s="6" t="n">
        <v>44675</v>
      </c>
    </row>
    <row r="32" spans="1:3">
      <c r="A32" s="4" t="s">
        <v>179</v>
      </c>
      <c r="B32" s="6" t="n">
        <v>-4898</v>
      </c>
      <c r="C32" s="6" t="n">
        <v>-3021</v>
      </c>
    </row>
    <row r="33" spans="1:3">
      <c r="A33" s="4" t="s">
        <v>180</v>
      </c>
      <c r="B33" s="6" t="n">
        <v>1605</v>
      </c>
      <c r="C33" s="6" t="n">
        <v>3087</v>
      </c>
    </row>
    <row r="34" spans="1:3">
      <c r="A34" s="4" t="s">
        <v>181</v>
      </c>
      <c r="B34" s="6" t="n">
        <v>-26469</v>
      </c>
      <c r="C34" s="6" t="n">
        <v>-15258</v>
      </c>
    </row>
    <row r="35" spans="1:3">
      <c r="A35" s="4" t="s">
        <v>182</v>
      </c>
      <c r="B35" s="6" t="n">
        <v>193326</v>
      </c>
      <c r="C35" s="6" t="n">
        <v>-92301</v>
      </c>
    </row>
    <row r="36" spans="1:3">
      <c r="A36" s="4" t="s">
        <v>183</v>
      </c>
      <c r="B36" s="6" t="n">
        <v>1051415</v>
      </c>
      <c r="C36" s="6" t="n">
        <v>729680</v>
      </c>
    </row>
    <row r="37" spans="1:3">
      <c r="A37" s="3" t="s">
        <v>184</v>
      </c>
    </row>
    <row r="38" spans="1:3">
      <c r="A38" s="4" t="s">
        <v>185</v>
      </c>
      <c r="B38" s="6" t="n">
        <v>-1128899</v>
      </c>
      <c r="C38" s="6" t="n">
        <v>-858147</v>
      </c>
    </row>
    <row r="39" spans="1:3">
      <c r="A39" s="4" t="s">
        <v>186</v>
      </c>
      <c r="B39" s="6" t="n">
        <v>37496</v>
      </c>
      <c r="C39" s="6" t="n">
        <v>67698</v>
      </c>
    </row>
    <row r="40" spans="1:3">
      <c r="A40" s="4" t="s">
        <v>187</v>
      </c>
      <c r="B40" s="6" t="n">
        <v>-364</v>
      </c>
      <c r="C40" s="6" t="n">
        <v>-164</v>
      </c>
    </row>
    <row r="41" spans="1:3">
      <c r="A41" s="4" t="s">
        <v>188</v>
      </c>
      <c r="B41" s="6" t="n">
        <v>-5896</v>
      </c>
      <c r="C41" s="6" t="n">
        <v>-5093</v>
      </c>
    </row>
    <row r="42" spans="1:3">
      <c r="A42" s="4" t="s">
        <v>189</v>
      </c>
      <c r="B42" s="6" t="n">
        <v>-1369</v>
      </c>
      <c r="C42" s="6" t="n">
        <v>-52069</v>
      </c>
    </row>
    <row r="43" spans="1:3">
      <c r="A43" s="4" t="s">
        <v>190</v>
      </c>
      <c r="B43" s="6" t="n">
        <v>0</v>
      </c>
      <c r="C43" s="6" t="n">
        <v>228</v>
      </c>
    </row>
    <row r="44" spans="1:3">
      <c r="A44" s="4" t="s">
        <v>135</v>
      </c>
      <c r="B44" s="6" t="n">
        <v>12600</v>
      </c>
      <c r="C44" s="6" t="n">
        <v>955</v>
      </c>
    </row>
    <row r="45" spans="1:3">
      <c r="A45" s="4" t="s">
        <v>138</v>
      </c>
      <c r="B45" s="6" t="n">
        <v>-310</v>
      </c>
      <c r="C45" s="6" t="n">
        <v>-97</v>
      </c>
    </row>
    <row r="46" spans="1:3">
      <c r="A46" s="4" t="s">
        <v>191</v>
      </c>
      <c r="B46" s="6" t="n">
        <v>-1086742</v>
      </c>
      <c r="C46" s="6" t="n">
        <v>-846689</v>
      </c>
    </row>
    <row r="47" spans="1:3">
      <c r="A47" s="4" t="s">
        <v>192</v>
      </c>
      <c r="B47" s="6" t="n">
        <v>38506</v>
      </c>
      <c r="C47" s="6" t="n">
        <v>-12495</v>
      </c>
    </row>
    <row r="48" spans="1:3">
      <c r="A48" s="4" t="s">
        <v>193</v>
      </c>
      <c r="B48" s="6" t="n">
        <v>69654</v>
      </c>
      <c r="C48" s="6" t="n">
        <v>63529</v>
      </c>
    </row>
    <row r="49" spans="1:3">
      <c r="A49" s="4" t="s">
        <v>194</v>
      </c>
      <c r="B49" s="6" t="n">
        <v>108160</v>
      </c>
      <c r="C49" s="6" t="n">
        <v>51034</v>
      </c>
    </row>
    <row r="50" spans="1:3">
      <c r="A50" s="3" t="s">
        <v>195</v>
      </c>
    </row>
    <row r="51" spans="1:3">
      <c r="A51" s="4" t="s">
        <v>196</v>
      </c>
      <c r="B51" s="6" t="n">
        <v>88066</v>
      </c>
      <c r="C51" s="6" t="n">
        <v>66091</v>
      </c>
    </row>
    <row r="52" spans="1:3">
      <c r="A52" s="4" t="s">
        <v>197</v>
      </c>
      <c r="B52" s="6" t="n">
        <v>1180</v>
      </c>
      <c r="C52" s="6" t="n">
        <v>1323</v>
      </c>
    </row>
    <row r="53" spans="1:3">
      <c r="A53" s="3" t="s">
        <v>198</v>
      </c>
    </row>
    <row r="54" spans="1:3">
      <c r="A54" s="4" t="s">
        <v>199</v>
      </c>
      <c r="B54" s="5" t="n">
        <v>50401</v>
      </c>
      <c r="C54" s="5"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6:39:24Z</dcterms:created>
  <dcterms:modified xmlns:dcterms="http://purl.org/dc/terms/" xmlns:xsi="http://www.w3.org/2001/XMLSchema-instance" xsi:type="dcterms:W3CDTF">2017-05-08T16:39:24Z</dcterms:modified>
</cp:coreProperties>
</file>